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Related Party Transactions" sheetId="12" state="visible" r:id="rId12"/>
    <sheet xmlns:r="http://schemas.openxmlformats.org/officeDocument/2006/relationships" name="Major Customers" sheetId="13" state="visible" r:id="rId13"/>
    <sheet xmlns:r="http://schemas.openxmlformats.org/officeDocument/2006/relationships" name="Convertible Note Receivable - R" sheetId="14" state="visible" r:id="rId14"/>
    <sheet xmlns:r="http://schemas.openxmlformats.org/officeDocument/2006/relationships" name="Other Current Assets" sheetId="15" state="visible" r:id="rId15"/>
    <sheet xmlns:r="http://schemas.openxmlformats.org/officeDocument/2006/relationships" name="Revenues in Excess of Billings " sheetId="16" state="visible" r:id="rId16"/>
    <sheet xmlns:r="http://schemas.openxmlformats.org/officeDocument/2006/relationships" name="Property and Equipment" sheetId="17" state="visible" r:id="rId17"/>
    <sheet xmlns:r="http://schemas.openxmlformats.org/officeDocument/2006/relationships" name="Long-Term Invest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Accrued Ex" sheetId="21" state="visible" r:id="rId21"/>
    <sheet xmlns:r="http://schemas.openxmlformats.org/officeDocument/2006/relationships" name="Debt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Incentive and Non-statutory Sto" sheetId="25" state="visible" r:id="rId25"/>
    <sheet xmlns:r="http://schemas.openxmlformats.org/officeDocument/2006/relationships" name="Contingencies" sheetId="26" state="visible" r:id="rId26"/>
    <sheet xmlns:r="http://schemas.openxmlformats.org/officeDocument/2006/relationships" name="Retirement Plans" sheetId="27" state="visible" r:id="rId27"/>
    <sheet xmlns:r="http://schemas.openxmlformats.org/officeDocument/2006/relationships" name="Segment Information and Geograp" sheetId="28" state="visible" r:id="rId28"/>
    <sheet xmlns:r="http://schemas.openxmlformats.org/officeDocument/2006/relationships" name="Non-Controlling Interest in Sub"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Other Current Assets (Tables)" sheetId="35" state="visible" r:id="rId35"/>
    <sheet xmlns:r="http://schemas.openxmlformats.org/officeDocument/2006/relationships" name="Revenues in Excess of Billing_2"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ounts Payable and Accrued _2" sheetId="40" state="visible" r:id="rId40"/>
    <sheet xmlns:r="http://schemas.openxmlformats.org/officeDocument/2006/relationships" name="Debts (Tables)" sheetId="41" state="visible" r:id="rId41"/>
    <sheet xmlns:r="http://schemas.openxmlformats.org/officeDocument/2006/relationships" name="Income Taxes (Tables)" sheetId="42" state="visible" r:id="rId42"/>
    <sheet xmlns:r="http://schemas.openxmlformats.org/officeDocument/2006/relationships" name="Incentive and Non-Statutory S_2" sheetId="43" state="visible" r:id="rId43"/>
    <sheet xmlns:r="http://schemas.openxmlformats.org/officeDocument/2006/relationships" name="Contingencies (Tables)" sheetId="44" state="visible" r:id="rId44"/>
    <sheet xmlns:r="http://schemas.openxmlformats.org/officeDocument/2006/relationships" name="Segment Information and Geogr_2" sheetId="45" state="visible" r:id="rId45"/>
    <sheet xmlns:r="http://schemas.openxmlformats.org/officeDocument/2006/relationships" name="Non-Controlling Interest in S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venue Recognition (Details Na" sheetId="53" state="visible" r:id="rId53"/>
    <sheet xmlns:r="http://schemas.openxmlformats.org/officeDocument/2006/relationships" name="Revenue Recognition - Schedule " sheetId="54" state="visible" r:id="rId54"/>
    <sheet xmlns:r="http://schemas.openxmlformats.org/officeDocument/2006/relationships" name="Revenue Recognition - Schedul_2" sheetId="55" state="visible" r:id="rId55"/>
    <sheet xmlns:r="http://schemas.openxmlformats.org/officeDocument/2006/relationships" name="Earnings Per Share - Schedule o" sheetId="56" state="visible" r:id="rId56"/>
    <sheet xmlns:r="http://schemas.openxmlformats.org/officeDocument/2006/relationships" name="Related Party Transactions (Det" sheetId="57" state="visible" r:id="rId57"/>
    <sheet xmlns:r="http://schemas.openxmlformats.org/officeDocument/2006/relationships" name="Major Customers (Details Narrat" sheetId="58" state="visible" r:id="rId58"/>
    <sheet xmlns:r="http://schemas.openxmlformats.org/officeDocument/2006/relationships" name="Convertible Note Receivable -_2" sheetId="59" state="visible" r:id="rId59"/>
    <sheet xmlns:r="http://schemas.openxmlformats.org/officeDocument/2006/relationships" name="Other Current Assets - Schedule" sheetId="60" state="visible" r:id="rId60"/>
    <sheet xmlns:r="http://schemas.openxmlformats.org/officeDocument/2006/relationships" name="Revenues in Excess of Billing_3" sheetId="61" state="visible" r:id="rId61"/>
    <sheet xmlns:r="http://schemas.openxmlformats.org/officeDocument/2006/relationships" name="Revenues in Excess of Billing_4" sheetId="62" state="visible" r:id="rId62"/>
    <sheet xmlns:r="http://schemas.openxmlformats.org/officeDocument/2006/relationships" name="Property and Equipment (Details" sheetId="63" state="visible" r:id="rId63"/>
    <sheet xmlns:r="http://schemas.openxmlformats.org/officeDocument/2006/relationships" name="Property and Equipment - Schedu" sheetId="64" state="visible" r:id="rId64"/>
    <sheet xmlns:r="http://schemas.openxmlformats.org/officeDocument/2006/relationships" name="Property and Equipment - Summar" sheetId="65" state="visible" r:id="rId65"/>
    <sheet xmlns:r="http://schemas.openxmlformats.org/officeDocument/2006/relationships" name="Long Term Investment - Related " sheetId="66" state="visible" r:id="rId66"/>
    <sheet xmlns:r="http://schemas.openxmlformats.org/officeDocument/2006/relationships" name="Intangible Assets (Details Narr" sheetId="67" state="visible" r:id="rId67"/>
    <sheet xmlns:r="http://schemas.openxmlformats.org/officeDocument/2006/relationships" name="Intangible Assets - Schedule of" sheetId="68" state="visible" r:id="rId68"/>
    <sheet xmlns:r="http://schemas.openxmlformats.org/officeDocument/2006/relationships" name="Intangible Assets - Estimated A" sheetId="69" state="visible" r:id="rId69"/>
    <sheet xmlns:r="http://schemas.openxmlformats.org/officeDocument/2006/relationships" name="Goodwill - Summary of Goodwill " sheetId="70" state="visible" r:id="rId70"/>
    <sheet xmlns:r="http://schemas.openxmlformats.org/officeDocument/2006/relationships" name="Accounts Payable and Accrued _3" sheetId="71" state="visible" r:id="rId71"/>
    <sheet xmlns:r="http://schemas.openxmlformats.org/officeDocument/2006/relationships" name="Debts - Components of Notes Pay" sheetId="72" state="visible" r:id="rId72"/>
    <sheet xmlns:r="http://schemas.openxmlformats.org/officeDocument/2006/relationships" name="Debts - Components of Notes P_2" sheetId="73" state="visible" r:id="rId73"/>
    <sheet xmlns:r="http://schemas.openxmlformats.org/officeDocument/2006/relationships" name="Debts - Schedule of Aggregate M" sheetId="74" state="visible" r:id="rId74"/>
    <sheet xmlns:r="http://schemas.openxmlformats.org/officeDocument/2006/relationships" name="Income Taxes (Details Narrative" sheetId="75" state="visible" r:id="rId75"/>
    <sheet xmlns:r="http://schemas.openxmlformats.org/officeDocument/2006/relationships" name="Income Taxes - Schedule of Cons" sheetId="76" state="visible" r:id="rId76"/>
    <sheet xmlns:r="http://schemas.openxmlformats.org/officeDocument/2006/relationships" name="Income Taxes - Components of Pr"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Stockholders' Equity (Details N" sheetId="80" state="visible" r:id="rId80"/>
    <sheet xmlns:r="http://schemas.openxmlformats.org/officeDocument/2006/relationships" name="Incentive and Non-Statutory S_3" sheetId="81" state="visible" r:id="rId81"/>
    <sheet xmlns:r="http://schemas.openxmlformats.org/officeDocument/2006/relationships" name="Incentive and Non-Statutory S_4" sheetId="82" state="visible" r:id="rId82"/>
    <sheet xmlns:r="http://schemas.openxmlformats.org/officeDocument/2006/relationships" name="Incentive and Non-Statutory S_5" sheetId="83" state="visible" r:id="rId83"/>
    <sheet xmlns:r="http://schemas.openxmlformats.org/officeDocument/2006/relationships" name="Incentive and Non-Statutory S_6" sheetId="84" state="visible" r:id="rId84"/>
    <sheet xmlns:r="http://schemas.openxmlformats.org/officeDocument/2006/relationships" name="Incentive and Non-Statutory S_7" sheetId="85" state="visible" r:id="rId85"/>
    <sheet xmlns:r="http://schemas.openxmlformats.org/officeDocument/2006/relationships" name="Contingencies (Details Narrativ" sheetId="86" state="visible" r:id="rId86"/>
    <sheet xmlns:r="http://schemas.openxmlformats.org/officeDocument/2006/relationships" name="Contingencies - Schedule of Ann" sheetId="87" state="visible" r:id="rId87"/>
    <sheet xmlns:r="http://schemas.openxmlformats.org/officeDocument/2006/relationships" name="Retirement Plans (Details Narra" sheetId="88" state="visible" r:id="rId88"/>
    <sheet xmlns:r="http://schemas.openxmlformats.org/officeDocument/2006/relationships" name="Segment Information and Geogr_3" sheetId="89" state="visible" r:id="rId89"/>
    <sheet xmlns:r="http://schemas.openxmlformats.org/officeDocument/2006/relationships" name="Segment Information and Geogr_4" sheetId="90" state="visible" r:id="rId90"/>
    <sheet xmlns:r="http://schemas.openxmlformats.org/officeDocument/2006/relationships" name="Segment Information and Geogr_5" sheetId="91" state="visible" r:id="rId91"/>
    <sheet xmlns:r="http://schemas.openxmlformats.org/officeDocument/2006/relationships" name="Segment Information and Geogr_6" sheetId="92" state="visible" r:id="rId92"/>
    <sheet xmlns:r="http://schemas.openxmlformats.org/officeDocument/2006/relationships" name="Segment Information and Geogr_7" sheetId="93" state="visible" r:id="rId93"/>
    <sheet xmlns:r="http://schemas.openxmlformats.org/officeDocument/2006/relationships" name="Segment Information and Geogr_8" sheetId="94" state="visible" r:id="rId94"/>
    <sheet xmlns:r="http://schemas.openxmlformats.org/officeDocument/2006/relationships" name="Segment Information and Geogr_9" sheetId="95" state="visible" r:id="rId95"/>
    <sheet xmlns:r="http://schemas.openxmlformats.org/officeDocument/2006/relationships" name="Non-Controlling Interest in S_3" sheetId="96" state="visible" r:id="rId96"/>
    <sheet xmlns:r="http://schemas.openxmlformats.org/officeDocument/2006/relationships" name="Non-Controlling Interest in S_4" sheetId="97" state="visible" r:id="rId97"/>
    <sheet xmlns:r="http://schemas.openxmlformats.org/officeDocument/2006/relationships" name="Subsequent Events (Details Narr" sheetId="98" state="visible" r:id="rId98"/>
  </sheets>
  <definedNames/>
  <calcPr calcId="124519" fullCalcOnLoad="1"/>
</workbook>
</file>

<file path=xl/sharedStrings.xml><?xml version="1.0" encoding="utf-8"?>
<sst xmlns="http://schemas.openxmlformats.org/spreadsheetml/2006/main" uniqueCount="1004">
  <si>
    <t>Document and Entity Information - USD ($)</t>
  </si>
  <si>
    <t>12 Months Ended</t>
  </si>
  <si>
    <t>Jun. 30, 2019</t>
  </si>
  <si>
    <t>Sep. 16, 2019</t>
  </si>
  <si>
    <t>Dec. 31, 2018</t>
  </si>
  <si>
    <t>Document and Entity Information [Abstract]</t>
  </si>
  <si>
    <t>Entity Registrant Name</t>
  </si>
  <si>
    <t>NETSOL TECHNOLOGIES INC</t>
  </si>
  <si>
    <t>Entity Central Index Key</t>
  </si>
  <si>
    <t>0001039280</t>
  </si>
  <si>
    <t>Document Type</t>
  </si>
  <si>
    <t>10-K</t>
  </si>
  <si>
    <t>Document Period End Date</t>
  </si>
  <si>
    <t>Jun. 30,
		2019</t>
  </si>
  <si>
    <t>Amendment Flag</t>
  </si>
  <si>
    <t>false</t>
  </si>
  <si>
    <t>Current Fiscal Year End Date</t>
  </si>
  <si>
    <t>--06-30</t>
  </si>
  <si>
    <t>Entity a Well-known Seasoned Issuer</t>
  </si>
  <si>
    <t>No</t>
  </si>
  <si>
    <t>Entity a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l. 02, 2018</t>
  </si>
  <si>
    <t>Jun. 30, 2018</t>
  </si>
  <si>
    <t>Jun. 30, 2017</t>
  </si>
  <si>
    <t>Current assets:</t>
  </si>
  <si>
    <t>Cash and cash equivalents</t>
  </si>
  <si>
    <t>Accounts receivable, net of allowance of $192,786 and $610,061</t>
  </si>
  <si>
    <t>Accounts receivable, net of allowance of $166,075 and $0 - related party</t>
  </si>
  <si>
    <t>Revenues in excess of billings, net of allowance of $194,684 and $0</t>
  </si>
  <si>
    <t>Revenues in excess of billings - related party</t>
  </si>
  <si>
    <t xml:space="preserve"> </t>
  </si>
  <si>
    <t>Convertible note receivable - related party</t>
  </si>
  <si>
    <t>Other current assets</t>
  </si>
  <si>
    <t>Total current assets</t>
  </si>
  <si>
    <t>Revenues in excess of billings, net - long term</t>
  </si>
  <si>
    <t>Property and equipment, net</t>
  </si>
  <si>
    <t>Long term investment</t>
  </si>
  <si>
    <t>Other assets</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ans and obligations under capitalized leases; less current maturities</t>
  </si>
  <si>
    <t>Total liabilities</t>
  </si>
  <si>
    <t>Commitments and contingencies</t>
  </si>
  <si>
    <t>Stockholders' equity:</t>
  </si>
  <si>
    <t>Preferred stock, $.01 par value; 500,000 shares authorized;</t>
  </si>
  <si>
    <t>Common stock, $.01 par value; 14,500,000 shares authorized; 11,911,742 shares issued and 11,664,239 outstanding as of June 30, 2019 and 11,708,469 shares issued and 11,502,616 outstanding as of June 30, 2018</t>
  </si>
  <si>
    <t>Additional paid-in-capital</t>
  </si>
  <si>
    <t>Treasury stock (At cost, 247,503 shares and 205,853 shares as of June 30, 2019 and June 30, 2018, respectively)</t>
  </si>
  <si>
    <t>Accumulated deficit</t>
  </si>
  <si>
    <t>Stock subscription receivable</t>
  </si>
  <si>
    <t>Other comprehensive loss</t>
  </si>
  <si>
    <t>Total NetSol stockholders' equity</t>
  </si>
  <si>
    <t>Non-controlling interest</t>
  </si>
  <si>
    <t>Total stockholders' equity</t>
  </si>
  <si>
    <t>Total liabilities and stockholders' equity</t>
  </si>
  <si>
    <t>Consolidated Balance Sheets (Parenthetical) - USD ($)</t>
  </si>
  <si>
    <t>Statement of Financial Position [Abstract]</t>
  </si>
  <si>
    <t>Accounts receivable, allowance</t>
  </si>
  <si>
    <t>Accounts receivable related party, allowance</t>
  </si>
  <si>
    <t>Revenues in excess of billings, allowanc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Operations - USD ($)</t>
  </si>
  <si>
    <t>Net Revenues:</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Income (loss) from operations</t>
  </si>
  <si>
    <t>Other income and (expenses)</t>
  </si>
  <si>
    <t>Gain (loss) on sale of assets</t>
  </si>
  <si>
    <t>Interest expense</t>
  </si>
  <si>
    <t>Interest income</t>
  </si>
  <si>
    <t>Gain on foreign currency exchange transactions</t>
  </si>
  <si>
    <t>Share of net loss from equity investment</t>
  </si>
  <si>
    <t>Other income</t>
  </si>
  <si>
    <t>Total other income (expenses)</t>
  </si>
  <si>
    <t>Net income before income taxes</t>
  </si>
  <si>
    <t>Income tax provision</t>
  </si>
  <si>
    <t>Net income</t>
  </si>
  <si>
    <t>Net income attributable to NetSol</t>
  </si>
  <si>
    <t>Net income per share:</t>
  </si>
  <si>
    <t>Basic</t>
  </si>
  <si>
    <t>Diluted</t>
  </si>
  <si>
    <t>Weighted average number of shares outstanding</t>
  </si>
  <si>
    <t>License Fees [Member]</t>
  </si>
  <si>
    <t>Maintenance Fees [Member]</t>
  </si>
  <si>
    <t>Services [Member]</t>
  </si>
  <si>
    <t>License Fees - Related Party [Member]</t>
  </si>
  <si>
    <t>Maintenance Fees - Related Party [Member]</t>
  </si>
  <si>
    <t>Services - Related Party [Member]</t>
  </si>
  <si>
    <t>Consolidated Statements of Comprehensive Income (Loss) - USD ($)</t>
  </si>
  <si>
    <t>Statement of Comprehensive Income [Abstract]</t>
  </si>
  <si>
    <t>Other comprehensive income (loss):</t>
  </si>
  <si>
    <t>Translation adjustment</t>
  </si>
  <si>
    <t>Translation adjustment attributable to non-controlling interest</t>
  </si>
  <si>
    <t>Net translation adjustment</t>
  </si>
  <si>
    <t>Comprehensive loss attributable to NetSol</t>
  </si>
  <si>
    <t>Consolidated Statement of Stockholders' Equity - USD ($)</t>
  </si>
  <si>
    <t>Common Stock [Member]</t>
  </si>
  <si>
    <t>Additional Paid-in Capital [Member]</t>
  </si>
  <si>
    <t>Treasury Shares [Member]</t>
  </si>
  <si>
    <t>Accumulated Deficit [Member]</t>
  </si>
  <si>
    <t>Stock Subscriptions Receivable [Member]</t>
  </si>
  <si>
    <t>Shares to be Issued [Member]</t>
  </si>
  <si>
    <t>Other Comprehensive Loss [Member]</t>
  </si>
  <si>
    <t>Non Controlling Interest [Member]</t>
  </si>
  <si>
    <t>Total</t>
  </si>
  <si>
    <t>Balance at Jun. 30, 2017</t>
  </si>
  <si>
    <t>Balance, shares at Jun. 30, 2017</t>
  </si>
  <si>
    <t>Exercise of common stock options</t>
  </si>
  <si>
    <t>Exercise of common stock options, shares</t>
  </si>
  <si>
    <t>Exercise of subsidiary common stock options</t>
  </si>
  <si>
    <t>Common stock issued for: Services</t>
  </si>
  <si>
    <t>Common stock issued for: Services, shares</t>
  </si>
  <si>
    <t>Purchase of treasury shares</t>
  </si>
  <si>
    <t>Equity component shown as current liability</t>
  </si>
  <si>
    <t>Acquisition of non-controlling interest in subsidiary</t>
  </si>
  <si>
    <t>Dividend to non-controlling interest</t>
  </si>
  <si>
    <t>Payment received for stock subscription</t>
  </si>
  <si>
    <t>Foreign currency translation adjustment</t>
  </si>
  <si>
    <t>Net Income for the year</t>
  </si>
  <si>
    <t>Balance at Jun. 30, 2018</t>
  </si>
  <si>
    <t>Balance, shares at Jun. 30, 2018</t>
  </si>
  <si>
    <t>Adjustment in retained earnings on adoption of ASC 606</t>
  </si>
  <si>
    <t>Adjustment in subscription receivable</t>
  </si>
  <si>
    <t>Fair value of options extended</t>
  </si>
  <si>
    <t>Balance at Jun. 30, 2019</t>
  </si>
  <si>
    <t>Balance, shares at Jun. 30, 2019</t>
  </si>
  <si>
    <t>Consolidated Statements of Cash Flows - USD ($)</t>
  </si>
  <si>
    <t>Cash flows from operating activities:</t>
  </si>
  <si>
    <t>Adjustments to reconcile net income to net cash provided by operating activities:</t>
  </si>
  <si>
    <t>Provision for bad debts</t>
  </si>
  <si>
    <t>Impairment of assets</t>
  </si>
  <si>
    <t>Share of net loss from investment under equity method</t>
  </si>
  <si>
    <t>Gain on sale of assets</t>
  </si>
  <si>
    <t>Stock based compensation</t>
  </si>
  <si>
    <t>Fair market value of stock options</t>
  </si>
  <si>
    <t>Changes in operating assets and liabilities:</t>
  </si>
  <si>
    <t>Accounts receivable</t>
  </si>
  <si>
    <t>Accounts receivable - related party</t>
  </si>
  <si>
    <t>Revenues in excess of billing</t>
  </si>
  <si>
    <t>Revenues in excess of billing - related party</t>
  </si>
  <si>
    <t>Unearned revenue</t>
  </si>
  <si>
    <t>Net cash provided by operating activities</t>
  </si>
  <si>
    <t>Cash flows from investing activities:</t>
  </si>
  <si>
    <t>Purchases of property and equipment</t>
  </si>
  <si>
    <t>Sales of property and equipment</t>
  </si>
  <si>
    <t>Investment in associates</t>
  </si>
  <si>
    <t>Purchase of subsidiary shares</t>
  </si>
  <si>
    <t>Net cash used in investing activities</t>
  </si>
  <si>
    <t>Cash flows from financing activities:</t>
  </si>
  <si>
    <t>Proceeds from the exercise of stock options and warrants</t>
  </si>
  <si>
    <t>Proceeds from exercise of subsidiary options</t>
  </si>
  <si>
    <t>Purchase of treasury stock</t>
  </si>
  <si>
    <t>Dividend paid by subsidiary to non-controlling interest</t>
  </si>
  <si>
    <t>Proceeds from bank loans</t>
  </si>
  <si>
    <t>Payments on capital lease obligations and loans - net</t>
  </si>
  <si>
    <t>Net cash provided by (used in) financing activities</t>
  </si>
  <si>
    <t>Effect of exchange rate changes</t>
  </si>
  <si>
    <t>Net increase (decrease) in cash and cash equivalents</t>
  </si>
  <si>
    <t>Cash and cash equivalents at beginning of the period</t>
  </si>
  <si>
    <t>Cash and cash equivalents at end of period</t>
  </si>
  <si>
    <t>SUPPLEMENTAL DISCLOSURES:</t>
  </si>
  <si>
    <t>Interest</t>
  </si>
  <si>
    <t>Taxes</t>
  </si>
  <si>
    <t>NON-CASH INVESTING AND FINANCING ACTIVITIES:</t>
  </si>
  <si>
    <t>Provided services for investment in WRLD3D</t>
  </si>
  <si>
    <t>Assets acquired under capital lease</t>
  </si>
  <si>
    <t>Amount accrued for the purchase of VLS</t>
  </si>
  <si>
    <t>Organization and Description of Business</t>
  </si>
  <si>
    <t>Organization, Consolidation and Presentation of Financial Statements [Abstract]</t>
  </si>
  <si>
    <t>NOTE
1 - ORGANIZATION AND DESCRIPTION OF BUSINESS NetSol
Technologies, Inc., was incorporated under the laws of the State of Nevada on March 18, 1997. (NetSol Technologies, Inc. and subsidiaries
collectively referred to as the “Company”)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t>
  </si>
  <si>
    <t>Summary of Significant Accounting Policies</t>
  </si>
  <si>
    <t>Accounting Policies [Abstract]</t>
  </si>
  <si>
    <t>NOTE
2 - SUMMARY OF SIGNIFICANT ACCOUNTING POLICIES Principles
of Consolidation The
accompanying consolidated financial statements include the accounts of the Company as follows: Wholly
owned Subsidiaries NetSol
Technologies (Beijing) Co. Ltd. (“NetSol Beijing”) Ascent
Europe Ltd. (“AEL”) Virtual
Lease Services Holdings Limited (“VLSH”) Majority-owned
Subsidiaries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Basis
of Presentation The
accompanying consolidated financial statements are prepared in accordance with accounting principles generally accepted in the
United States of America (“US GAAP”) and pursuant to the rules and regulations of the Securities and Exchange Commission
(“SEC”).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Cash
and Cash Equivalents Cash
and cash equivalents include all highly liquid debt instruments with original maturities of three months or less which are not
securing any corporate obligation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June 30, 2019 and 2018, the Company had uninsured deposits related to cash deposits in accounts maintained
within foreign entities of approximately $16,124,339 and $20,933,224,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Notes
Receivable Notes
Receivable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 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Category Estimated
Useful Life
Computer
equipment &amp; software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 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Our
financial assets that are measured at fair value on a recurring basis as of June 30, 2019 are as follows:
Level 1 Level 2 Level 3 Total Assets
Revenues in excess of billing - long term $ - $ - $ 1,281,492 $ 1,281,492
Total $ - $ - $ 1,281,492 $ 1,281,492 Our
financial assets that are measured at fair value on a recurring basis as of June 30, 2018, are as follows:
Level 1 Level 2 Level 3 Total Assets
Revenues in excess of billing - long term $ - $ - $ 1,206,669 $ 1,206,669
Total $ - $ - $ 1,206,669 $ 1,206,669 The
reconciliation from June 30, 2018 to June 30, 2019 is as follows:
Revenues in excess of billing - long term Fair value discount Total
Balance at June 30, 2017 $ 5,483,869 $ (310,331 ) $ 5,173,538
Additions 2,432,244 (180,526 ) 2,251,718
Transfers to short term (6,470,868 ) - (6,470,868 )
Amortization during the period - 252,281 252,281
Balance at June 30, 2018 1,445,245 (238,576 ) 1,206,669
Effect of ASC 606 adoption (1,445,245 ) 238,576 (1,206,669 )
Additions 1,380,631 (99,139 ) 1,281,492
Balance at June 30, 2019 $ 1,380,631 $ (99,139 ) $ 1,281,492 The
Company used the discounted cash flow method with interest rates ranging from 3.87% to 4.43% during the years ended June 30, 2019
and 2018. Management
analyzes all financial instruments with features of both liabilities and equity under ASC 480, “Distinguishing Liabilities
From Equity” “Derivatives and Hedging.” Unearned
Revenue Unearned
revenue represents billings in excess of revenue earned on contracts and are recognized on a pro-rata basis over the life of the
contract. Unearned revenue was $5,977,736 and $5,949,581 as of June 30, 2019 and 2018, respectively. Cost
of Revenues Cost
of revenues includes salaries and benefits for technical employees, consultant costs, amortization of capitalized computer software
development costs, depreciation of computer and equipment, travel costs, and indirect costs such as rent and insurance. Advertising
Costs The
Company expenses the cost of advertising as incurred. Advertising costs for the years ended June 30, 2019 and 2018 were $282,354
and $176,019, respectively. Share-Based
Compensation The
Company records stock compensation in accordance with ASC 718, Compensation – Stock Compens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Foreign
Currency Translation The
Company transacts business in various foreign currencies. The accounts of NetSol UK, NTE, AEL, VLSH and VLS use the British Pound;
VLSIL uses the Euro; NetSol PK, Connect, Omni and NetSol Innovation use Pakistan Rupees; NTPK Thailand and NetSol Thai use Thai
Baht; NetSol Australia uses the Australian dollar; and NetSol Beijing uses the Chinese Yuan as the functional currencies. NetSol
Technologies, Inc., and its subsidiary, NTA,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Accumulated translation losses classified
as an item of accumulated other comprehensive loss in the stockholders’ equity section of the consolidated balance sheets
were $33,125,006 and $24,386,071 as of June 30, 2019 and 2018, respectively. During the years ended June 30, 2019 and 2018, comprehensive
income (loss) in the consolidated statements of operations included NetSol’s share of translation loss of $8,738,935 and
$6,311,501, respectively. Net
foreign exchange transaction gains (losses) included in non-operating income (expense) in the accompanying consolidated statements
of operations were gains of $6,345,859 and $5,010,383 for the years ended June 30, 2019 and 2018, respectively.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1 “Segment Information and Geographic Areas”) Recent
Accounting Standards Adopted by the Company: In
August 2018, the Securities and Exchange Commission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adopted this new rule
beginning the quarter ended September 30, 2018. In
May 2014, the FASB issued ASU 2014-09, Revenue from Contracts with Customers Revenue Recognition Software - Revenue Recognition The
Company adopted Topic 606 on the first day of fiscal 2019 using the modified retrospective transition method. Under this method,
the Company evaluated contracts that were in effect at the beginning of fiscal 2019 as if those contracts had been accounted for
under Topic 606. The Company did not evaluate individual modifications for those periods prior to the adoption date, but the aggregate
effect of all modifications as of the adoption date and such effects are provided below. Under the modified retrospective transition
method, periods prior to the adoption date were not adjusted and continue to be reported in accordance with historical, pre-Topic
606 accounting. A cumulative catch-up adjustment was recorded to beginning accumulated deficit to reflect the impact of all existing
arrangements under Topic 606. As
a result of adopting ASC 606, the Company recorded a net decrease of $5,795,795 to opening accumulated deficit and $2,957,860
to non-controlling interest as of July 1, 2018 as a cumulative catch-up adjustment for all open contracts as of the date of adoption.
The most significant drivers of this adjustment related to the allocation of revenue to certain performance obligations on a stand-alone
selling price basis. Specifically, contracts with one customer were required to be aggregated under the guidance of ASC 606, resulting
in additional revenue allocated to the maintenance services under these contracts. Under the guidance of ASC 605, the Company
had recognized one of these contracts as a stand-alone and separate contract with this customer, which resulted in additional
revenue allocated to the license and services that had previously been delivered to this customer. The
following table presents the cumulative effect adjustments, net of income tax effects, to beginning consolidated balance sheet
accounts for the new accounting standards adopted by the Company on the first day of fiscal 2019:
As of Topic 606 As of
June 30, 2018 Adjustments July 1, 2018
ASSETS
Current assets:
Cash and cash equivalents $ 22,088,853 $ 22,088,853
Accounts receivable, net of allowance of $610,061 and $571,511 12,775,461 12,775,461
Accounts receivable, net - related party 3,374,272 3,374,272
Revenues in excess of billings 14,285,778 (7,328,812 ) 6,956,966
Convertible note receivable - related party 2,123,500 2,123,500
Other current assets 2,703,032 2,703,032
Total current assets 57,350,896 (7,328,812 ) 50,022,084
Revenues in excess of billings, net - long term 1,206,669 (1,206,669 ) -
Property and equipment, net 16,165,491 16,165,491
Long term investment 3,217,162 3,217,162
Other assets 70,299 70,299
Intangible assets, net 12,247,196 12,247,196
Goodwill 9,516,568 9,516,568
Total assets $ 99,774,281 $ (8,535,481 ) $ 91,238,800
LIABILITIES AND STOCKHOLDERS’ EQUITY
Current liabilities:
Accounts payable and accrued expenses $ 7,873,809 $ 7,873,809
Current portion of loans and obligations under capitalized leases 8,595,919 8,595,919
Unearned revenues 5,949,581 218,174 6,167,755
Common stock to be issued 88,324 88,324
Total current liabilities 22,507,633 218,174 22,725,807
Loans and obligations under capitalized leases; less current maturities 330,596 330,596
Total liabilities 22,838,229 218,174 23,056,403
Commitments and contingencies
Stockholders’ equity:
Preferred stock, $.01 par value; 500,000 shares authorized; - - -
Common stock, $.01 par value; 14,500,000 shares authorized; 11,708,469 shares issued and 11,502,616 outstanding as of
June 30, 2018 and 11,225,385 shares issued and 11,190,606 outstanding as of June 30, 2017 117,085 117,085
Additional paid-in-capital 126,479,147 126,479,147
Treasury stock (At cost, 205,853 shares and 34,779 shares as of June 30, 2018 and June 30, 2017, respectively) (1,205,024 ) (1,205,024 )
Accumulated deficit (37,994,502 ) (5,795,795 ) (43,790,297 )
Stock subscription receivable (221,000 ) (221,000 )
Other comprehensive loss (24,386,071 ) (24,386,071 )
Total NetSol stockholders’ equity 62,789,635 (5,795,795 ) 56,993,840
Non-controlling interest 14,146,417 (2,957,860 ) 11,188,557
Total stockholders’ equity 76,936,052 (8,753,655 ) 68,182,397
Total liabilities and stockholders’ equity $ 99,774,281 $ (8,535,481 ) $ 91,238,800 The
following table presents the cumulative effect adjustments, net of income tax effects, to beginning consolidated balance sheet
accounts for the new accounting standards adopted by the Company as of June 30, 2019:
As reported under Balances under
June 30, 2019 Adjustments June 30, 2019
ASSETS
Current assets:
Cash and cash equivalents $ 17,366,364 $ 17,366,364
Accounts receivable, net of allowance of $192,786 and $610,061 12,332,714 12,332,714
Accounts receivable, net of allowance of $166,075 and $0 - related party 3,266,600 3,266,600
Revenues in excess of billings, net of allowance of $194,684 and $0 14,719,047 9,324,173 24,043,220
Revenues in excess of billings - related party 110,827 110,827
Convertible note receivable - related party 3,650,000 3,650,000
Other current assets 3,146,264 3,146,264
Total current assets 54,591,816 9,324,173 63,915,989
Revenues in excess of billings, net - long term 1,281,492 1,383,585 2,665,077
Property and equipment, net 12,096,855 12,096,855
Long term investment 2,653,769 2,653,769
Other assets 23,569 23,569
Intangible assets, net 7,332,950 7,332,950
Goodwill 9,516,568 9,516,568
Total assets $ 87,497,019 $ 10,707,758 $ 98,204,777
LIABILITIES AND STOCKHOLDERS’ EQUITY
Current liabilities:
Accounts payable and accrued expenses $ 7,476,560 $ 7,476,560
Current portion of loans and obligations under capitalized leases 6,905,597 6,905,597
Unearned revenues 5,977,736 (908,100 ) 5,069,636
Common stock to be issued 88,324 88,324
Total current liabilities 20,448,217 (908,100 ) 19,540,117
Loans and obligations under capitalized leases; less current maturities 564,572 564,572
Total liabilities 21,012,789 (908,100 ) 20,104,689
Commitments and contingencies
Stockholders’ equity:
Preferred stock, $.01 par value; 500,000 shares authorized; - - -
Common stock, $.01 par value; 14,500,000 shares authorized; 11,911,742 shares issued and 11,664,239 outstanding as of
June 30, 2019 and 11,708,469 shares issued and 11,502,616 outstanding as of June 30, 2018 119,117 119,117
Additional paid-in-capital 127,737,999 127,737,999
Treasury stock (At cost, 247,503 shares and 205,853 shares as of June 30, 2019 and June 30, 2018, respectively) (1,455,969 ) (1,455,969 )
Accumulated deficit (35,206,898 ) 7,690,573 (27,516,325 )
Stock subscription receivable - -
Other comprehensive loss (33,125,006 ) (33,125,006 )
Total NetSol stockholders’ equity 58,069,243 7,690,573 65,759,816
Non-controlling interest 8,414,987 3,925,285 12,340,272
Total stockholders’ equity 66,484,230 11,615,858 78,100,088
Total liabilities and stockholders’ equity $ 87,497,019 $ 10,707,758 $ 98,204,777 The
following table summarizes the effects of adopting Topic 606 on the Company’s Consolidated Statement of Income
for the year ended June 30, 2019:
For the Year
Ended June 30, 2019
As reported under Under prior
Topic 606 Adjustments GAAP
Net Revenues:
License fees $ 16,768,749 $ 357,259 $ 17,126,008
Maintenance fees 15,010,171 587,194 15,597,365
Services 34,185,992 - 34,185,992
License fees - related party - - -
Maintenance fees - related party 511,242 - 511,242
Services - related party 1,343,029 - 1,343,029
Total net revenues 67,819,183 944,453 68,763,636
Cost of revenues:
Salaries and consultants 19,253,364 - 19,253,364
Travel 6,527,868 - 6,527,868
Depreciation and amortization 3,525,857 - 3,525,857
Other 4,066,443 - 4,066,443
Total cost of revenues 33,373,532 - 33,373,532
Gross profit 34,445,651 944,453 35,390,104
Operating expenses:
Selling and marketing 7,831,758 - 7,831,758
Depreciation and amortization 897,800 - 897,800
General and administrative 16,916,953 - 16,916,953
Research and development cost 1,971,228 - 1,971,228
Total operating expenses 27,617,739 - 27,617,739
Income from operations 6,827,912 944,453 7,772,365
Other income and (expenses)
Gain (loss) on sale of assets 81,455 - 81,455
Interest expense (311,798 ) - (311,798 )
Interest income 955,061 176,916 1,131,977
Gain on foreign currency exchange transactions 6,345,859 1,740,834 8,086,693
Share of net loss from equity investment (841,845 ) - (841,845 )
Other income 18,680 - 18,680
Total other income (expenses) 6,247,412 1,917,750 8,165,162
Net income before income taxes 13,075,324 2,862,203 15,937,527
Income tax provision (1,057,784 ) - (1,057,784 )
Net income 12,017,540 2,862,203 14,879,743
Non-controlling interest (3,434,141 ) (967,425 ) (4,401,566 )
Net income attributable to NetSol $ 8,583,399 $ 1,894,778 $ 10,478,177
Net income per share:
Net income per common share
Basic $ 0.74 $ 0.16 $ 0.90
Diluted $ 0.74 $ 0.16 $ 0.90
Weighted average number of shares outstanding
Basic 11,599,290 11,599,290 11,599,290
Diluted 11,621,990 11,621,990 11,621,990 The
following table summarizes the effects of adopting Topic 606 on the financial statement line items of the Company’s Consolidated
Statement of Cash Flows for the year ended June 30, 2019:
For the Year
Ended June 30, 2019
As reported under Under prior
Topic 606 Adjustments GAAP
Cash flows from operating activities:
Net income $ 12,017,540 $ 2,862,203 $ 14,879,743
Adjustments to reconcile net income to net cash provided by operating activities:
Depreciation and amortization 4,423,657 4,423,657
Provision for bad debts 474,516 474,516
Share of net loss from investment under equity method 841,845 841,845
Loss on sale of assets (80,470 ) (80,470 )
Stock based compensation 1,131,013 1,131,013
Fair market value of stock options 43,612 43,612
Accounts receivable (1,836,962 ) (1,836,962 )
Accounts receivable - related party (977,445 ) (977,445 )
Revenues in excess of billing (10,764,428 ) (2,172,277 ) (12,936,705 )
Revenues in excess of billing - related party (122,810 ) (122,810 )
Other current assets (861,128 ) (861,128 )
Accounts payable and accrued expenses (47,819 ) (47,819 )
Unearned revenue 692,089 (689,926 ) 2,163
Net cash provided
by operating activities 4,933,210 - 4,933,210
Cash flows from investing activities:
Purchases of property and equipment (2,726,558 ) (2,726,558 )
Sales of property and equipment 1,170,878 1,170,878
Convertible note receivable - related party (1,526,500 ) (1,526,500 )
Investment in associates (250,000 ) (250,000 )
Purchase of subsidiary shares from open market (317,500 ) (317,500 )
Net cash used in
investing activities (3,649,680 ) - (3,649,680 )
Cash flows from financing activities:
Proceeds from the exercise of stock options and warrants 85,000 85,000
Proceeds from exercise of subsidiary options 2,650 2,650
Purchase of treasury stock (250,945 ) (250,945 )
Dividend paid by subsidiary to non-controlling interest (566,465 ) (566,465 )
Proceeds from bank loans 1,227,158 1,227,158
Payments on capital lease obligations and loans - net (480,231 ) (480,231 )
Net cash provided
by financing activities 17,167 - 17,167
Effect of exchange rate changes (6,023,186 ) (6,023,186 )
Net decrease in cash and cash equivalents (4,722,489 ) - (4,722,489 )
Cash and cash equivalents at beginning of the period 22,088,853 22,088,853
Cash and cash equivalents at end of period $ 17,366,364 $ - $ 17,366,364 Accounting
Standards Recently Issued but Not Yet Adopted by the Company: In
February 2016, the FASB issued ASU 2016-02, Leases In
January 2017, the FASB issued ASU 2017-04, Simplifying the Test for Goodwill Impairment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 Income Statement—Reporting Comprehensive Income (Topic 220): Reclassification
of Certain Tax Effects from Accumulated Other Comprehensive Income.” In
June 2018, the FASB issued ASU 2018-07 “Compensation — Stock compensation — Improvements to Nonemployee Share-Based
Payment Accounting” In
August 2018, the FASB issued ASU No. 2018-13, “ Fair Value Measurement (Topic 820) - Disclosure Framework - Changes to
the Disclosure Requirements for Fair Value Measurement,” In
August 2018, the FASB issued ASU 2018-15, “ Intangibles-Goodwill and Other-Internal-Use Software (Subtopic 350-40): Customer’s
Accounting for Implementation Costs Incurred in a Cloud Computing Arrangement That Is a Service Contract All
other newly issued accounting pronouncements not yet effective have been deemed either immaterial or not applicable.</t>
  </si>
  <si>
    <t>Revenue Recognition</t>
  </si>
  <si>
    <t>Revenue Recognition and Deferred Revenue [Abstract]</t>
  </si>
  <si>
    <t>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maintenance,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and services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Software
Licenses Transfer
of control for software is considered to have occurred upon delivery of the product to the customer. The Company’s typical
payment terms tend to vary by region, but its standard payment terms are within 30 days of invoice. Maintenance Revenue
from support services and product updates, referred to as maintenance revenue, is recognized ratably over the term of the maintenance
period, which in most instances is one year. Software license updates provide customers with rights to unspecified software product
updates, maintenance releases and patches released during the term of the support period on a when-and-if available basis. The
Company’s customers purchase both product support and license updates when they acquire new software licenses. In addition,
a majority of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For the Years
Ended June 30,
2019 2018
Core:
License $ 16,768,749 $ 6,598,254
Maintenance 15,010,171 14,382,309
Services 28,338,793 28,187,168
License - related party - 261,513
Maintenance fees - related party 511,242 418,444
Services - related party 981,406 1,842,524
Total core revenue, net 61,610,361 51,690,212
Non-Core:
Services 5,847,199 5,424,814
Services - related party 361,623 3,815,232
Total non-core revenue, net 6,208,822 9,240,046
Total net revenue $ 67,819,183 $ 60,930,258 Significant
Judgments More
judgments and estimates are required under Topic 606 than were required under Topic 605.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maintenance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d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deferred revenue) on the Company’s Consolidated
Balance Sheets. The Company records revenues in excess of billings when the Company has transferred goods or services but does
not yet have the right to consideration. The Company records deferr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deferred revenue are as follows:
As of As of
June 30, 2019 July 1, 2018
Revenues in excess of billings $ 16,111,366 $ 6,956,966
Deferred Revenue $ 5,977,736 $ 6,167,755 During
the year ended June 30, 2019, the Company recognized revenue of $5,777,456, which was included in the deferred revenue balance,
as adjusted for Topic 606, at the beginning of the period. All other activity in deferred revenue is due to the timing of invoicing
in relation to the timing of revenue recognition.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69,728,234as of June 30, 2019,
of which the Company estimates to recognize approximately $10,327,806 in revenue over the next 12 months and the remainder over
an estimated 6 years thereafter. Actual revenue recognition depends in part on the timing of software modules installed at various
customer sites. Accordingly, some factors that affect the Company’s revenue, such as the availability and demand for modules
within customer geographic locations, is not entirely within the Company’s control.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Deferr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deferred revenue. Practical
Expedients and Exemptions There
are several practical expedients and exemptions allowed under Topic 606 that impact timing of revenue recognition and the Company’s
disclosures. Below is a list of practical expedients the Company applied in the adoption and application of Topic 606: Application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Modified
Retrospective Transition Adjustments ●
For contract modifications, the Company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ment duties
and collections efforts.</t>
  </si>
  <si>
    <t>Earnings Per Share</t>
  </si>
  <si>
    <t>Earnings Per Share [Abstract]</t>
  </si>
  <si>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were as follows:
For the year ended June 30, 2019
Net Income Shares Per Share
Basic income per share:
Net income available to common shareholders $ 8,583,399 11,599,290 $ 0.74
Effect of dilutive securities
Stock options - 4,418 -
Share grants - 18,282 -
Diluted income per share $ 8,583,399 11,621,990 $ 0.74
For the year ended June 30, 2018
Net Income Shares Per Share
Basic income per share:
Net income available to common shareholders $ 4,306,888 11,197,319 $ 0.38
Effect of dilutive securities
Stock options - - -
Share grants - - -
Diluted income per share $ 4,306,888 11,197,319 $ 0.38 </t>
  </si>
  <si>
    <t>Related Party Transactions</t>
  </si>
  <si>
    <t>Related Party Transactions [Abstract]</t>
  </si>
  <si>
    <t>NOTE
5 – RELATED PARTY TRANSACTIONS NetSol-Innovation In
November 2004, the Company entered into a joint venture agreement called NetSol Innovation with 1insurer, formerly Innovation
Group Investec
Asset Finance In
October 2011, NTE entered into an agreement with Investec Asset Finance to acquire VLS. NTE and VLS provide support services to
Investec. During the years ended June 30, 2019 and 2018, NTE and VLS provided maintenance and services of $1,150,254 and $2,111,315,
respectively. Accounts receivable at June 30, 2019 and 2018 were $115,970 and $379,521, respectively. WRLD3D On
May 31, 2017, Faizaan Ghauri, son of CEO Najeeb Ghauri, and an employee of the Company was appointed CEO of WRLD3D, a non-public
company. On March 2, 2017, the Company purchased a 4.9% interest in WRLD3D for $1,111,111 and the Company’s subsidiary Netsol
PK purchased a 12.2% investment in WRLD3D for $2,777,778 which was earned by providing IT and enterprise software solutions. (See
Note 7 “Convertible Note Receivable – Related Party” and Note 11 “Long Term Investment”) G-Force;
LLC Najeeb
Ghauri, CEO and Chairman of the Board, and Naeem Ghauri, Director, have a financial interest in G-Force, LLC which purchased a
4.9% investment in WRLD3D, Inc. for $1,111,111. (See Note 11 “Long Term Investment”)</t>
  </si>
  <si>
    <t>Major Customers</t>
  </si>
  <si>
    <t>Risks and Uncertainties [Abstract]</t>
  </si>
  <si>
    <t>NOTE
6 – MAJOR CUSTOMERS During
the year ended June 30, 2019, revenues from two customers were $23,912,605 and $12,522,867 representing 35.3% and 18.5% of revenues.
During the year ended June 30, 2018, revenues from one customer was $22,129,568 representing 36.3% or revenues. The revenue from
these customers are shown in the Asia – Pacific segment. Accounts
receivable from the two customers at June 30, 2019, were $7,917,814 and $159,322, respectively. Accounts receivable at June 30,
2018, were $4,417,709 and $nil, respectively. Revenues in excess of billings at June 30, 2019, were $4,371,081 and $5,472,043,
respectively. Revenues in excess of billings at June 30, 2018, were $12,508,815 and $nil, respectively. Included in this amount
was $1,281,492 and $1,206,669 shown as long term at June 30, 2019 and 2018, respectively.</t>
  </si>
  <si>
    <t>Convertible Note Receivable - Related Party</t>
  </si>
  <si>
    <t>Receivables [Abstract]</t>
  </si>
  <si>
    <t>NOTE
7 – CONVERTIBLE NOTE RECEIVABLE – RELATED PARTY Convertible
Note Receivable - May 25, 2017 The
Company entered into an agreement with WRLD3D, whereby the Company was issued a Convertible Promissory Note (the “Convertible
Note”) which was fully executed on May 25, 2017. The maximum principal amount of the Convertible Note is $750,000, and as
of June 30, 2019, the Company had disbursed $750,000. The Convertible Note bears interest at 5% per annum and all unpaid interest
and principal is due and payable upon the Company’s request on or after February 1, 2018. The Company has a security interest
in all of WRLD3D’s personal property, inventory, equipment, general intangibles, financial assets, investment property,
securities, deposit accounts, and the proceeds thereof. The
Convertible Note is convertible upon the occurrence of the following events:
1. Upon
a qualified financing which is an equity financing of at least $2,000,000.
2. Optionally,
upon an equity financing less than $2,000,000.
3. Optionally
after the maturity date.
4. Upon
a change of control. The
Convertible Note is convertible into Series BB Preferred shares at the lesser of (i) the price paid per share for the equity security
by the investors in the qualified financing and (ii) $0.6788 per share (adjusted for any stock dividends, combinations, splits,
recapitalizations or the like with respect to WRLD3D’s Series BB Preferred Stock after the date of the Convertible Note). Convertible
Note Receivable – February 9, 2018 The
Company’s subsidiary NetSol Thai entered into an agreement with WRLD3D, whereby NetSol Thai was issued a Convertible Promissory
Note (the “Thai Convertible Note”) which was fully executed on February 9, 2018. The maximum principal amount of the
Thai Convertible Note is $2,500,000, and as of June 30, 2019, NetSol Thai had disbursed $2,500,000. The Thai Convertible
Note bears interest at 10% per annum and all unpaid interest and principal is due and payable upon request on or after March 31,
2019. The Company has a security interest in all of WRLD3D’s personal property, inventory, equipment, general intangibles,
financial assets, investment property, securities, deposit accounts, and the proceeds thereof. The
Thai Convertible Note is convertible upon the occurrence of the following events:
1. Conversion
upon a qualified financing which is an equity financing of at least $1,000,000.
2. Optional
conversion upon an equity financing less than $1,000,000.
3. Optional
conversion after the maturity date.
4. Change
of control. If
the Company converts the Thai Convertible Note upon the occurrence of a financing, then the conversion price will be equal to
the product of: (A) the price paid per share for the equity securities by the investors multiplied by (B) 70%. If
the Company converts the Thai Convertible Note either as an optional conversion after the maturity date or due to a change of
control, then the conversion price is equal to $0.6788 per share (adjusted for any stock dividends, combinations, splits, recapitalizations
or the like with respect to WRLD3D’s Series BB Preferred Stock after the date of the Thai Convertible Note). Convertible
Note Receivable – April 1, 2019 The
Company entered into an agreement with WRLD3D, whereby the Company was issued a Convertible Promissory Note (the “April
1, 2019 Note”) which was fully executed on April 1, 2019. The maximum principal amount is $600,000, and as of June 30, 2019,
the Company had disbursed $400,000. The April 1, 2019 Note bears interest at 10% per annum and all unpaid interest and principal
is due and payable upon request on or after March 31, 2020. The Company has a security interest in all of WRLD3D’s personal
property, inventory, equipment, general intangibles, financial assets, investment property, securities, deposit accounts, and
the proceeds thereof. The
April 1, 2019 Note is convertible upon the occurrence of the following events:
1. Conversion
upon a qualified financing which is an equity financing of at least $1,000,000.
2. Optional
conversion upon an equity financing less than $1,000,000.
3. Optional
conversion after the maturity date.
4. Change
of control. If
the Company converts the April 1, 2019 Note upon the occurrence of a financing, then the conversion price will be equal to the
product of: (A) the price paid per share for the equity securities by the investors multiplied by (B) a calculated conversion
rate which is determined based on the amount of the principal and interest outstanding and the Company’s ownership percentage. If
the Company converts the April 1, 2019 Note either as an optional conversion after the maturity date or due to a change of control,
then the conversion price is equal to $0.6788 per share (adjusted for any stock dividends, combinations, splits, recapitalizations
or the like with respect to WRLD3D’s Series BB Preferred Stock after the date of the April 1, 2019 Note). The
Company has accrued interest of $328,748 and $58,692 at June 30, 2019 and 2018, respectively, which is included in “Other
current assets.</t>
  </si>
  <si>
    <t>Other Current Assets</t>
  </si>
  <si>
    <t>Deferred Costs, Capitalized, Prepaid, and Other Assets Disclosure [Abstract]</t>
  </si>
  <si>
    <t xml:space="preserve">NOTE
8 - OTHER CURRENT ASSETS Other
current assets consisted of the following:
As of As of
June 30, 2019 June 30, 2018
Prepaid Expenses $ 991,528 $ 662,431
Advance Income Tax 800,798 838,799
Employee Advances 33,778 48,096
Security Deposits 147,668 85,249
Other Receivables 733,826 497,632
Other Assets 438,666 570,825
Total $ 3,146,264 $ 2,703,032 </t>
  </si>
  <si>
    <t>Revenues in Excess of Billings - Long Term</t>
  </si>
  <si>
    <t>Contractors [Abstract]</t>
  </si>
  <si>
    <t>NOTE
9 – REVENUES IN EXCESS OF BILLINGS – LONG TERM Revenues
in excess of billings, net consisted of the following:
As of As of
June 30, 2019 June 30, 2018
Revenues in excess of billing - long term $ 1,380,631 $ 1,445,245
Present value discount (99,139 ) (238,576 )
Net Balance $ 1,281,492 $ 1,206,669 Pursuant
to revenue recognition for contract accounting, the Company had recorded revenues in excess of billings long-term for amounts
billable after one year. During the years ended June 30, 2019 and 2018, the Company accreted $0 and $252,281, respectively, which
was recorded in interest income for that period. The Company used the discounted cash flow method with interest rates ranging
from 3.87% to 4.43% during the years ended June 30, 2019 and 2018.</t>
  </si>
  <si>
    <t>Property and Equipment</t>
  </si>
  <si>
    <t>Property, Plant and Equipment [Abstract]</t>
  </si>
  <si>
    <t xml:space="preserve">NOTE
10 - PROPERTY AND EQUIPMENT Property
and equipment consisted of the following:
As of As of
June 30, 2019 June 30, 2018
Office Furniture and Equipment $ 3,125,382 $ 3,496,653
Computer Equipment 18,905,603 23,708,034
Assets Under Capital Leases 1,720,490 1,479,976
Building 6,021,939 8,005,351
Land 1,559,111 2,088,463
Autos 1,024,754 1,053,749
Improvements 111,165 324,023
Subtotal 32,468,444 40,156,249
Accumulated Depreciation (20,371,589 ) (23,990,758 )
Property and Equipment, Net $ 12,096,855 $ 16,165,491 For
the years ended June 30, 2019 and 2018, depreciation expense totaled $2,285,225 and $2,927,573, respectively. Of these amounts,
$1,387,425 and $1,964,836, respectively, are reflected in cost of revenues. Following
is a summary of fixed assets held under capital leases as of June 30, 2019 and 2018:
As of As of
June 30, 2019 June 30, 2018
Computers and Other Equipment $ 324,466 $ 228,581
Furniture and Fixtures 65,084 65,084
Vehicles 1,330,940 1,186,311
Total 1,720,490 1,479,976
Less: Accumulated Depreciation - Net (538,564 ) (477,620 )
$ 1,181,926 $ 1,002,356 </t>
  </si>
  <si>
    <t>Long-Term Investment</t>
  </si>
  <si>
    <t>Investments, All Other Investments [Abstract]</t>
  </si>
  <si>
    <t>NOTE
11 – LONG-TERM INVESTMENT Drivemate The
Company and Drivemate Co., Ltd. (“Drivemate”) entered into a subscription agreement (“Drivemate Agreement”)
whereby the Company will purchase an equity interest of 30% in Drivemate. Per the Drivemate Agreement, the Company will purchase
5,469 preferred shares for $1,800,000 consisting of $500,000 cash and $1,300,000 in services. The Company paid $250,000 on May
2, 2019 and received 760 shares for a 5.27% holding in Drivemate. The remaining $250,000 will be paid in $62,500 increments beginning
15 months from the date of the Drivemate Agreement signing with the final payment due 24 months from the date of the Drivemate
Agreement signing. Per the Drivemate Agreement, the Company appointed two directors to the Drivemate board. The Company determined
that it met the significant influence criteria since two of the four directors are appointed by the Company and the Company is
to own 30% of Drivemate at the final payment date; therefore, the Company accounts for the investment using the equity method
of accounting. During
the year ended June 30, 2019, the Company performed $245,280 of services. Under
the equity method of accounting, the Company recorded its share of net loss of $3,235 for the year ended June 30, 2019. WRLD3D-Related
Party On
March 2, 2017, the Company purchased a 4.9% interest in WRLD3D, a non-public company, for $1,111,111. The Company paid $555,556
at the initial closing and $555,555 on September 1, 2017. NetSol PK, the subsidiary of the Company, purchased a 12.2% investment
in WRLD3D, for $2,777,778 which was earned by providing IT and enterprise software solutions. As of June 30, 2019, the investment
earned by NetSol PK was $2,777,778. In
connection with the investment, the Company and NetSol PK received a warrant to purchase preferred stock of WRLD3D which included
the following key terms and features:
● The warrants are exercisable into shares of the “Next Round Preferred”, only if and when the Next Round Preferred is issued by WRLD3D in a “Qualified Financing”.
● The warrants expire on March 2, 2020.
● “Next Round Preferred” is defined as occurring if WRLD3D’s preferred stock (or securities convertible into preferred stock) are issued in a Qualified Financing that occurs after March 2, 2016.
● “Qualified Financing” is defined as financing with total proceeds of at least $2 million.
● The total number of common stock shares to be issued is equal to $1,250,000 divided by the per share price of the Next Round Preferred.
●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 The
Company determined that it met the significant influence criteria since the CEO of WRLD3D is the son of the CEO, Najeeb Ghauri,
and also an employee of the Company; therefore, the Company accounts for the investment using equity method of accounting. During
the years ended June 30, 2019 and 2018, NetSol PK provided services valued at $636,731 and $939,749, respectively, which is recorded
as services-related party. Accounts receivable at June 30, 2019 and 2018 were $1,020,589 and $473,218, respectively. Revenue in
excess of billing at June 30, 2019 and 2018 were $110,827 and $Nil, respectively. Under the equity method of accounting, the Company
recorded its share of net loss of $838,610 and $262,556 for the years ended June 30, 2019 and 2018, respectively.</t>
  </si>
  <si>
    <t>Intangible Assets</t>
  </si>
  <si>
    <t>Goodwill and Intangible Assets Disclosure [Abstract]</t>
  </si>
  <si>
    <t xml:space="preserve">NOTE
12 - INTANGIBLE ASSETS Intangible
assets consisted of the following:
As of June 30, As of June 30,
2019 2018
Product Licenses - Cost $ 47,244,997 $ 47,244,997
Effect of Translation Adjustment (15,343,727 ) (7,857,270 )
Accumulated Amortization (24,568,320 ) (27,140,531 )
Net Balance $ 7,332,950 $ 12,247,196 (A)
Product Licenses Product
licenses include internally-developed original license issues, renewals, enhancements, copyrights, trademarks, and trade names.
Product licenses are amortized on a straight-line basis over their respective lives, and the unamortized amount of $7,332,950
will be amortized over the next 4.25 years. Amortization expense for the years ended June 30, 2019 and 2018 was $2,138,432 and
$2,645,901, respectively. (B)
Future Amortization Estimated
amortization expense of intangible assets over the next five years is as follows:
Year ended:
June 30, 2020 $ 1,783,775
June 30, 2021 1,783,775
June 30, 2022 1,783,775
June 30, 2023 1,783,775
June 30, 2024 197,850
$ 7,332,950 </t>
  </si>
  <si>
    <t xml:space="preserve">NOTE
13 – GOODWILL Goodwill
represents the excess of the aggregate purchase price over the fair value of the net assets acquired in prior period business
combinations. Goodwill was comprised of the following amounts:
As of June 30, As of June 30,
2019 2018
NetSol PK $ 1,166,610 $ 1,166,610
NTE 3,471,814 3,471,814
VLS 214,044 214,044
NTA 4,664,100 4,664,100
Total $ 9,516,568 $ 9,516,568 </t>
  </si>
  <si>
    <t>Accounts Payable and Accrued Expenses</t>
  </si>
  <si>
    <t>Payables and Accruals [Abstract]</t>
  </si>
  <si>
    <t xml:space="preserve">NOTE
14 - ACCOUNTS PAYABLE AND ACCRUED EXPENSES Accounts
payable and accrued expenses consisted of the following:
As of June 30, As of June 30,
2019 2018
Accounts Payable $ 1,156,498 $ 1,665,865
Accrued Liabilities 5,055,358 5,505,312
Accrued Payroll &amp; Taxes 793,503 302,640
Taxes Payable 326,386 233,959
Other Payable 144,815 166,033
Total $ 7,476,560 $ 7,873,809 </t>
  </si>
  <si>
    <t>Debts</t>
  </si>
  <si>
    <t>Debt Disclosure [Abstract]</t>
  </si>
  <si>
    <t xml:space="preserve">NOTE
15 – DEBTS Notes
payable and capital leases consisted of the following:
As of June 30, 2019
Current Long-Term
Name Total Maturities Maturities
D&amp;O Insurance (1) $ 67,671 $ 67,671 $ -
Bank Overdraft Facility (2) - - -
Loan Payable Bank - Export Refinance (3) 3,066,355 3,066,355 -
Loan Payable Bank - Running Finance (4) 325,034 325,034 -
Loan Payable Bank - Export Refinance II (5) 2,330,431 2,330,431 -
Loan Payable Bank - Running Finance II (6) 735,925 735,925 -
Related Party Loan (7) 82,969 15,838 67,131
6,608,385 6,541,254 67,131
Subsidiary Capital Leases (8) 861,784 364,343 497,441
$ 7,470,169 $ 6,905,597 $ 564,572
As of June 30, 2018
Current Long-Term
Name Total Maturities Maturities
D&amp;O Insurance (1) $ 69,578 $ 69,578 $ -
Bank Overdraft Facility (2) - - -
Loan Payable Bank - Export Refinance (3) 4,107,451 4,107,451 -
Loan Payable Bank - Running Finance (4) - - -
Loan Payable Bank - Export Refinance II (5) 2,875,216 2,875,216 -
Loan Payable Bank - Running Finance II (6) 1,232,235 1,232,235 -
Related Party Loan (7) - - -
8,284,480 8,284,480 -
Subsidiary Capital Leases (8) 642,035 311,439 330,596
$ 8,926,515 $ 8,595,919 $ 330,596 (1)
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6.0% to 7.0% as of June 30, 2019 and
5.3% and 6.5% as of June 30, 2018. (2)
The Company’s subsidiary, NTE, has an overdraft facility with HSBC Bank plc whereby the bank would cover any overdrafts
up to £300,000, or approximately $379,747. The annual interest rate was 5.1% as of June 30, 2019. Total outstanding balance
as of June 30, 2019 and 2018 was £nil. This
overdraft facility requires that the aggregate amount of invoiced trade debtors (net of provisions for bad and doubtful debts
and excluding intra-group debtors) of NTE, not exceeding 90 days old, will not be less than an amount equal to 200% of the facility.
As of June 30, 2019, NTE was in compliance with this covenant. (3)
The Company’s subsidiary, NetSol PK, has an export refinance facility with Askari Bank Limited, secured by NetSol PK’s
assets. This is a revolving loan that matures every six months. Total facility amount is Rs. 500,000,000 or $3,066,355 and Rs.
500,000,000 or $4,107,451 at June 30, 2019 and 2018, respectively. The interest rate for the loan was 3% at June 30, 2019 and
2018. (4)
The Company’s subsidiary, NetSol PK, has a running finance facility with Askari Bank Limited, secured by NetSol PK’s
assets. Total facility amount is Rs. 75,000,000 or $459,953, at June 30, 2019. NetSol PK used Rs. 53,000,000 or $325,034, at June
30, 2019. The interest rate for the loan was 13.0% and 8.2% at June 30, 2019 and 2018, respectively. This
facility requires NetSol PK to maintain a long-term debt equity ratio of 60:40 and the current ratio of 1:1. As of June 30, 2019,
NetSol PK was in compliance with this covenant. (5)
The Company’s subsidiary, NetSol PK, has an export refinance facility with Samba Bank Limited, secured by NetSol PK’s
assets. This is a revolving loan that matures every six months. Total facility amount is Rs. 380,000,000 or $2,330,431 and Rs.
350,000,000 or $2,875,216, at June 30, 2019 and 2018, respectively. The interest rate for the loan was 3% at June 30, 2019 and
2018. (6)
The Company’s subsidiary, NetSol PK, has a running finance facility with Samba Bank Limited, secured by NetSol PK’s
assets. Total facility amount is Rs. 120,000,000 or $735,925 and Rs. 150,000,000 or $1,232,235, at June 30, 2019 and 2018, respectively.
The interest rate for the loan was 14.3% and 8.1% at June 30, 2019 and 2018, respectively. During
the tenure of loan, the facilities from Samba Bank Limited require NetSol PK to maintain at a minimum a current ratio of 1:1,
an interest coverage ratio of 4 times, a leverage ratio of 2 times, and a debt service coverage ratio of 4 times. As of June 30,
2019, NetSol PK was in compliance with these covenants. (7)
In March 2019, the Company’s subsidiary, VLS, entered into a loan agreement with Investec a related party. The loan amount
was £69,549, or $88,037, for a period of 5 years with monthly payment of £1,349, or $1,708. As of June 30, 2019, the
subsidiary has used this facility up to $82,969, of which $67,131 was shown as long-term and $15,838 as
current. The interest rate was 6.14% at June 30, 2019. (8)
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19 and 2018. Following
is the aggregate minimum future lease payments under capital leases as of June 30, 2019:
Amount
Minimum Lease Payments
Due FYE 6/30/20 $ 435,756
Due FYE 6/30/21 348,969
Due FYE 6/30/22 157,824
Due FYE 6/30/23 20,354
Due FYE 6/30/24 13,570
Total Minimum Lease Payments 976,473
Interest Expense relating to future periods (114,689 )
Present Value of minimum lease payments 861,784
Less: Current portion (364,343 )
Non-Current portion $ 497,441 </t>
  </si>
  <si>
    <t>Income Taxes</t>
  </si>
  <si>
    <t>Income Tax Disclosure [Abstract]</t>
  </si>
  <si>
    <t>NOTE
16 – INCOME TAXES The
Company is incorporated in the State of Nevada and registered to do business in the State of California. The following is a breakdown
of income before the provision for income taxes: Consolidated
pre-tax income (loss) consists of the following:
Years Ended June 30,
2019 2018
US operations $ (1,941,611 ) $ (1,319,680 )
Foreign operations 15,016,935 9,342,685
$ 13,075,324 $ 8,023,005 The
components of the provision for income taxes are as follows:
Years Ended June 30,
2019 2018
Current:
Federal $ - $ -
State and Local - -
Foreign 1,057,784 873,027
Deferred:
Federal - -
State and Local - -
Foreign - -
Provision for income taxes $ 1,057,784 $ 873,027 A
reconciliation of taxes computed at the statutory federal income tax rate to income tax expense (benefit) is as follows:
Years Ended June 30,
2019 2018
Income tax (benefit) provision at statutory rate $ 2,745,818 21.0 % $ 2,246,441 28.0 %
State income (benefit) taxes, net of federal tax benefit 912,658 7.0 % 510,263 6.4 %
Foreign earnings taxed at different rates (3,143,954 ) -24.0 % (2,337,120 ) -29.1 %
Change in valuation allowance for deferred tax assets 356,905 3 % 414,850 5.2 %
Other 186,357 1.4 % 38,593 0.5 %
Provision for income taxes $ 1,057,784 8.1 % $ 873,027 10.9 % Deferred
income tax assets and liabilities as of June 30, 2019 and 2018 consist of tax effects of temporary differences related
to the following:
Years Ended June 30,
2019 2018
Net operating loss carry forwards $ 6,994,268 $ 6,936,896
Other 257,337 249,808
Net deferred tax assets 7,251,605 7,186,704
Valuation allowance for deferred tax assets (7,251,605 ) (7,186,704 )
Net deferred tax assets $ - $ - The
Company has established a full valuation allowance as management believes it is more likely than not that these assets will not
be realized in the future. The valuation allowance increased by 64,901 for the year ended June 30, 2019. At
June 30, 2019, federal and state net operating loss carry forwards in the United States of America were $29,097,662 and
$5,483,258 respectively. Federal net operating loss carry forwards begin to expire in 2020, while state net operating
loss carry forwards are expiring each year. Due to both historical and recent changes in the capitalization structure of the Company,
the utilization of net operating losses may be limited pursuant to section 382 of the Internal Revenue Code. Net operating losses
related to foreign entities were $1,650,165 at June 30, 2019. As
of June 30, 2019,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various state and foreign jurisdictions. The Company is currently open
to audit under the statute of limitations by the federal and state jurisdictions for the years ending June 30, 2016 through 2018.
The Company does not anticipate any material amount of unrecognized tax benefits within the next 12 months. The
cumulative amount of undistributed earnings of foreign subsidiaries that the Company intends to permanently invest and upon which
no deferred US income taxes have been provided is $25,451,770 as of June 30, 2019. The additional US income tax on unremitted
foreign earnings, if repatriated, would be offset in part by foreign tax credits. The extent of this offset would depend on many
factors, including the method of distribution, and specific earnings distributed. The Company determined that it is not practicable
to determine unrecognized deferred tax liability associated with the unremitted earnings attributable to the foreign subsidiaries. Income
from the export of computer software and its related services developed in Pakistan is exempt from tax through June 30, 2025.
The aggregate effect of the tax holiday for June 30, 2019 and 2018 is $2,147,473 and $2,771,078, respectively. The effect on basic
and diluted earnings per share is $0.19 and $0.18, respectively, for June 30, 2019 and $0.25 for June 30, 2018.</t>
  </si>
  <si>
    <t>Stockholders' Equity</t>
  </si>
  <si>
    <t>Equity [Abstract]</t>
  </si>
  <si>
    <t>NOTE
17 - STOCKHOLDERS’ EQUITY During
the years ended June 30, 2019 and 2018, the Company issued 41,482 and 60,536 shares of common stock, respectively, for services
rendered by officers of the Company. These shares were valued at the fair market value of $252,655 and $376,697, respectively,
and recorded as compensation expense in the accompanying consolidated financial statements. During
the years ended June 30, 2019 and 2018, the Company issued 35,723 and 37,212 shares of common stock respectively, for services
rendered by the independent members of the Board of Directors as part of their board compensation. These shares were valued at
the fair market value of $201,246 and $207,783, respectively, and recorded as compensation expense in the accompanying consolidated
financial statements. During
the years ended June 30, 2019 and 2018, the Company issued 112,992 and 211,816 shares of common stock, respectively, to employees
pursuant to the terms of their employment agreements. These shares were valued at the fair market value of $686,109 and $1,273,965,
respectively, and recorded as compensation expense in the accompanying consolidated financial statements. During
the years ended June 30, 2019 and 2018, the Company collected subscription receivable of $0 and $76,511, respectively, related
to the exercise of stock options in previous years. During
the years ended June 30, 2019 and 2018, the Company received $85,000 and $235,800, respectively pursuant to a stock option agreement
for the exercise of 13,076 and 60,773 shares of common stock, respectively at $6.50 and $3.88 per share, respectively. During
the year ended June 30, 2018, the Company issued 112,747 shares of common stock for the cashless exercise of options pursuant
to stock option agreements, and canceled 247,151 options which will be available for re-issuance in the future. During
the years ended June 30, 2019 and 2018, the Company purchased 41,650 and 171,074 shares of its common stock from the open market
at an average price of $6.03 and $4.39 per share pursuant to the Company’s stock buy-back plan.</t>
  </si>
  <si>
    <t>Incentive and Non-statutory Stock Option Plan</t>
  </si>
  <si>
    <t>Share-based Payment Arrangement [Abstract]</t>
  </si>
  <si>
    <t>NOTE
18 - INCENTIVE AND NON-STATUTORY STOCK OPTION PLAN The
Company maintains several Incentive and Non-Statutory Stock Option Plans (“Plans”) for its employees and consultants.
Options granted under these Plans to an employee of the Company become exercisable over a period of no longer than ten (10) years
and no less than twenty percent (20%) of the shares are exercisable annually. Options are not exercisable, in whole or in part,
prior to one (1) year from the date of grant unless the Board of Directors specifically determines otherwise, as provided. 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is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 The
Plans provide for the grant of equity-based awards, including options, stock appreciation rights, restricted stock awards or performance
share awards or any other right or interest relating to shares or cash, to eligible participants. The Plans contemplate the issuance
of common stock upon exercise of options or other awards granted to eligible persons under the Plans. Shares issued under the
Plans may be both authorized and unissued shares or previously issued shares acquired by the Company. Upon termination or expiration
of an unexercised option, stock appreciation right or other stock-based award under the Plans, in whole or in part, the number
of shares of common stock subject to such award again becomes available for grant under the Plans. Any shares of restricted stock
forfeited as described below will become available for grant. The maximum number of shares that may be granted to any one participant
in any calendar year may not exceed 50,000 shares. All options issued pursuant to the Plan are nontransferable and subject to
forfeiture. Options
granted under the Plans are not generally transferable and must be exercised within 10 years, subject to earlier termination upon
termination of the option holder’s employment, but in no event later than the expiration of the option’s term. The
exercise price of each option may not be less than the fair market value of a share of the Company’s common stock on the
date of grant (except in connection with the assumption or substitution for another option in a manner qualifying under Section
424(a) of the Internal Revenue Code of 1986, as amended. Incentive
stock options granted to any participant who owns 10% or more of the Company’s outstanding common stock (a “Ten Percent
Shareholder”) must have an exercise price equal to or exceeding 110% of the fair market value of a share of our common stock
on the date of the grant and must not be exercisable for longer than five years. Options become vested and exercisable at such
times or upon such events and subject to such terms, conditions, performance criteria or restrictions as specified by the Board
of Directors. The maximum term of any option granted under the 2015 Plan is ten years, provided that an incentive stock option
granted to a Ten Percent Shareholder must have a term not exceeding five years. Under
the Plans, a participant may also be awarded a “performance award,” which means that the participant may receive cash,
stock or other awards contingent upon achieving performance goals established by the Board of Directors. The Board of Directors
may also make “deferred share” awards, which entitle the participant to receive the Company’s stock in the future
for services performed between the date of the award and the date the participant may receive the stock. The vesting of deferred
share awards may be based on performance criteria and/or continued service with the Company. A participant who is granted a “stock
appreciation right” under the Plan has the right to receive all or a percentage of the fair market value of a share of stock
on the date of exercise of the stock appreciation right minus the grant price of the stock appreciation right determined by the
Board of Directors (but in no event less than the fair market value of the stock on the date of grant). Finally, the Board of
Directors may make “restricted stock” awards under the Plans, which are subject to such terms and conditions as the
Board of Directors determines and as are set forth in the award agreement related to the restricted stock. As of June 30, 2019,
the remaining shares to be granted are 1,000 under 2003 Plan, 7,723 under the 2011 Plan, 249,746 under the 2013 Plan and 296,503
under the 2015 Plan. Options
and Warrants A
summary of option and warrant activity for the years ended June 30, 2019 and 2018 is presented below: OPTIONS:
# of shares Weighted Average Exercise Price Weighted Average Remaining Contractual Life (in years) Aggregated Intrinsic Value
Outstanding and exercisable, June 30, 2017 475,133 $ 4.20 1.05 $ 8,413
Granted - $ 0.00
Exercised (420,671 ) $ 3.88
Expired / Cancelled (1,000 ) $ 16.00
Outstanding and exercisable, June 30, 2018 53,462 $ 6.50 0.61 $ -
Granted - -
Exercised (13,076 ) $ 6.50
Expired / Cancelled - -
Outstanding and exercisable, June 30, 2019 40,386 $ 6.50 0.61 $ - The
aggregate intrinsic value at June 30, 2019 represents the difference between the Company’s closing stock price of $5.59
and the exercise price of the options. The aggregate intrinsic value at June 30, 2018 represents the difference between the Company’s
closing stock price of $5.55 and the exercise price of the options. The
following table summarizes information about stock options outstanding and exercisable at June 30, 2019.
Exercise Price Number Outstanding and Exercisable Weighted Average Remaining Contractual Life Weighted Average Exercise Price
OPTIONS:
$6.50 40,386 0.61 $ 6.50
Totals 40,386 0.61 $ 6.50 During
the year ended June 30, 2019, the Company extended the life of 40,386 options with an exercise price of $6.50, for a period of
one year. The Company recorded $43,612 in compensation expense for the extension of these options in the accompanying consolidated financial statements. The fair market value was calculated using the Black-Scholes option pricing model with the
following assumptions:
June 30, 2019
Risk-free interest rate 2.56%
Expected life 1 year
Expected volatility 45%
Expected dividend 0% Stock
Grants The
following table summarizes stock grants awarded as compensation:
# of shares Weighted Average Grant Date Fair Value ($)
Unvested, June 30, 2017 420,199 $ 6.07
Granted 47,513 $ 5.00
Vested (309,564 ) $ 6.00
Forfeited / Cancelled (2,500 ) $ 5.55
Unvested, June 30, 2018 155,648 $ 6.07
Granted 122,277 $ 5.71
Vested (191,450 ) $ 5.99
Forefieted / Cancelled (4,960 ) $ 6.05
Unvested, June 30, 2019 81,515 $ 5.88 For
the years ended June 30, 2019 and 2018, the Company recorded compensation expense of $1,131,013 and $1,861,445, respectively.
The compensation expense related to the unvested stock grants as of June 30, 2019 was $455,505 which will be recognized during
the fiscal years 2020 through 2022.</t>
  </si>
  <si>
    <t>Contingencies</t>
  </si>
  <si>
    <t>Commitments and Contingencies Disclosure [Abstract]</t>
  </si>
  <si>
    <t>NOTE
19 – CONTINGENCIES
(A) Non-cancellable
operating leases
● The
Company’s headquarters is located in Calabasas California with approximately 5,000 rentable square feet for $16,828
per month. The term of the lease is for five years and five months and expires April 30, 2023.
● The
Australia lease is a three-year lease that expires in June 2021 with a monthly rent of approximately $4,848.
● The
Beijing lease is a three-year lease that expires in August 2019 with a monthly rent of approximately $33,756.
● The
Bangkok lease is a three years lease expiring in May 2020 with a monthly rent of approximately $10,728.
● The
NetSol Europe facilities, located in Horsham, United Kingdom, are leased until June 23, 2021 with a monthly rent of approximately
$17,173.
● VLS
facilities, located in Chester, United Kingdom, are leased until July 2026 with a monthly rent of approximately $3,004. Upon
expiration of the leases, the Company does not anticipate any difficulty in obtaining renewals or alternative space. Rent expense
amounted to $1,941,310 and $1,722,019 for the years ended June 30, 2019 and 2018, respectively. The
total annual lease commitment for the next five years is as follows:
FYE 6/30/20 $ 744,549
FYE 6/30/21 514,243
FYE 6/30/22 269,375
FYE 6/30/23 197,872
FYE 6/30/24 36,044
(B) Litigation From
time to time, the Company is subject to legal proceedings, claims, and litigation arising in the ordinary course of business including
tax assessments. The Company defends itself vigorously against any such claims. When (i) it is probable that an asset has been
impaired or a liability has been incurred and (ii) the amount of the loss can be reasonably estimated, the Company records the
estimated loss. The Company provides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The Company bases accruals on the best information available at the time, which
can be highly subjective. The final outcome of these matters could vary significantly from the amounts included in the accompanying
consolidated financial statements.</t>
  </si>
  <si>
    <t>Retirement Plans</t>
  </si>
  <si>
    <t>Retirement Benefits [Abstract]</t>
  </si>
  <si>
    <t>NOTE
20 – RETIREMENT PLANS The
Company and its subsidiaries have varying defined contribution plans based on country specific laws. Employer contributions vary
by subsidiary from 0% up to 8% taking the form in some jurisdictions of employee matching contributions and in others direct employer
contributions mandated by local law. During the years ended June 30, 2019 and 2018, the Company contributed $1,072,106 and $820,476,
respectively, to these plans.</t>
  </si>
  <si>
    <t>Segment Information and Geographic Areas</t>
  </si>
  <si>
    <t>Segment Reporting [Abstract]</t>
  </si>
  <si>
    <t xml:space="preserve">NOTE
21 – SEGMENT INFORMATION AND GEOGRAPHIC AREA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June 30, 2019 and 2018:
2019 2018
Identifiable assets:
Corporate headquarters $ 2,947,727 $ 2,839,049
North America 5,730,928 5,764,042
Europe 8,399,033 7,242,080
Asia - Pacific 70,419,331 83,929,110
Consolidated $ 87,497,019 $ 99,774,281 The
following table presents a summary of investment under equity method as of June 30, 2019 and 2018:
2019 2018
Investment in associates under equity method:
Corporate headquarters $ 686,504 $ 918,628
Asia - Pacific 1,967,265 2,298,534
Consolidated $ 2,653,769 $ 3,217,162 The
following table presents a summary of operating information for the years ended June 30:
2019 2018
Revenues from unaffiliated customers:
North America $ 3,947,407 $ 4,036,626
Europe 8,084,761 6,767,845
Asia - Pacific 54,019,594 43,788,074
66,051,762 54,592,545
Revenue from affiliated customers
Europe 1,063,404 2,111,315
Asia - Pacific 704,017 4,226,398
1,767,421 6,337,713
Consolidated $ 67,819,183 $ 60,930,258
Intercompany revenue
Europe $ 574,517 $ 545,330
Asia - Pacific 7,511,236 2,729,173
Eliminated $ 8,085,753 $ 3,274,503
Net income (loss) after taxes and before non-controlling interest:
Corporate headquarters $ (2,296,409 ) $ (1,899,110 )
North America (756,510 ) (237,708 )
Europe 1,473,274 1,059,823
Asia - Pacific 13,597,185 8,226,973
Consolidated $ 12,017,540 $ 7,149,978
Depreciation and amortization:
North America $ 26,275 $ 43,049
Europe 329,671 249,256
Asia - Pacific 4,067,711 5,281,169
Consolidated $ 4,423,657 $ 5,573,474
Interest expense:
Corporate headquarters $ 14,074 $ 10,402
North America - 113
Europe 6,876 15,628
Asia - Pacific 290,848 396,184
Consolidated $ 311,798 $ 422,327
Income tax expense:
Corporate headquarters $ 1,837 $ -
Europe 320,263 (8,435 )
Asia - Pacific 735,684 881,462
Consolidated $ 1,057,784 $ 873,027 The
following table presents a summary of capital expenditures for the years ended June 30:
2019 2018
Capital expenditures:
North America $ 1,384 $ 5,184
Europe 502,823 336,908
Asia - Pacific 2,222,351 2,107,357
Consolidated $ 2,726,558 $ 2,449,449 Geographic
Information Disclosed
in the table below is geographic information for each country that comprised greater than five percent of total revenues for the
years ended June 30, 2019 and 2018.
2019 2018
Revenue Long-lived Assets Revenue Long-lived Assets
China $ 31,622,024 $ 58,058 $ 18,443,294 $ 256,156
Thailand 3,304,119 771,992 7,049,581 241,284
USA 2,911,195 5,385,230 2,932,884 5,642,245
UK 9,852,180 4,549,676 12,972,855 4,444,416
Pakistan &amp; India 2,006,934 22,125,464 2,095,734 31,815,109
Australia &amp; New Zealand 5,684,487 14,783 3,553,136 24,175
Mexico 1,036,213 - 1,236,454 -
Indonesia 3,909,304 - 8,294,934 -
South Africa 2,135,027 - 2,279,331 -
Other Countries 5,357,700 - 2,072,055 -
Total $ 67,819,183 $ 32,905,203 $ 60,930,258 $ 42,423,385 Disclosed
in the table below is the reconciliation of revenue by each entity and country disclosed above for the years ended June 30, 2019
and 2018.
Revenues 2019
Total China Thailand USA UK Pakistan &amp; India Australia &amp;
New Zealand Mexico Indonesia South Africa Other Countries
North America: $ 3,947,408 $ - $ - $ 2,911,195 $ - $ - $ - $ 1,036,213 $ - $ - $ -
Europe: 9,148,164 - - - 9,148,164 - - - - - -
Asia-Pacific: 54,723,611 31,622,024 3,304,119 - 704,016 2,006,934 5,684,487 - 3,909,304 2,135,027 5,357,700
Total $ 67,819,183 $ 31,622,024 $ 3,304,119 $ 2,911,195 $ 9,852,180 $ 2,006,934 $ 5,684,487 $ 1,036,213 $ 3,909,304 $ 2,135,027 $ 5,357,700
Revenues 2018
Total China Thailand USA UK Pakistan &amp; India Australia &amp;
New Zealand Mexico Indonesia South Africa Other Countries
North America: $ 4,036,626 $ - $ - $ 2,800,172 $ - $ - $ - $ 1,236,454 $ - $ - $ -
Europe: 8,879,160 - - - 8,879,160 - - - - - -
Asia-Pacific: 48,014,472 18,443,294 7,049,581 132,712 4,093,695 2,095,734 3,553,136 - 8,294,934 2,279,331 2,072,055
Total $ 60,930,258 $ 18,443,294 $ 7,049,581 $ 2,932,884 $ 12,972,855 $ 2,095,734 $ 3,553,136 $ 1,236,454 $ 8,294,934 $ 2,279,331 $ 2,072,055 </t>
  </si>
  <si>
    <t>Non-Controlling Interest in Subsidiary</t>
  </si>
  <si>
    <t>Noncontrolling Interest [Abstract]</t>
  </si>
  <si>
    <t>NOTE
22 – NON-CONTROLLING INTEREST IN SUBSIDIARY The
Company had non-controlling interests in several of its subsidiaries. The balance of non-controlling interest was as follows:
SUBSIDIARY Non-Controlling Interest % Non-Controlling Interest at
NetSol PK 33.80% $ 6,993,491
NetSol-Innovation 49.90% 1,421,528
VLS, VLSH &amp; VLSIL Combined 0.00% -
NetSol Thai 0.006% (32 )
Total $ 8,414,987
SUBSIDIARY Non-Controlling Interest % Non-Controlling Interest at June 30, 2018
NetSol PK 33.79% $ 11,873,029
NetSol-Innovation 49.90% 1,699,661
VLS, VLHS &amp; VLSIL Combined 49.00% 573,742
NetSol Thai 0.006% (15 )
Total $ 14,146,417 NetSol
PK During
the years ended June 30, 2019 and 2018, employees of NetSol PK exercised 20,000 and 67,000 options of common stock and NetSol
PK received cash of $2,650 and $10,349, respectively. During the year ended June 30, 2018, the Company purchased 55,500 shares
of common stock of NetSol PK from the open market for $33,987. Due to the exercise of options, the non-controlling interest increased
from 33.79% at June 30, 2018 to 33.80% at June 30, 2019. During
the years ended June 30, 2019 and 2018, NetSol PK paid a cash dividend of $1,675,936 and $1,234,991, respectively. VLS On
June 30, 2019, NTE entered into a share purchase agreement with Investec (“Investec Agreement”) to acquire the reaming
49% from Investec whereby VLS would become a wholly owned subsidiary. The Company purchased the remaining shares in an effort
to consolidate minority interests and streamline operations. The purchase price was £500,000 ($635,000) with £250,000
being paid on June 30, 2019 and £250,000 ($317,500) due on December 31, 2019. The purchase price includes a contingency
payment based on VLS achieving certain revenues. The maximum amount due under the contingency formula is £230,000 ($292,100).
The Company determined the fair value of the contingency to be £230,000 ($292,100) at June 30, 2019 which is recorded in
“Other Payables”.</t>
  </si>
  <si>
    <t>Subsequent Events</t>
  </si>
  <si>
    <t>Subsequent Events [Abstract]</t>
  </si>
  <si>
    <t>NOTE
23 - SUBSEQUENT EVENTS Convertible
Note Receivable – August 2019 The
Company entered into an agreement with WRLD3D, whereby the Company was issued a Convertible Promissory Note (the “August
2019 Note”) which was fully executed on August 19, 2019. The maximum principal amount of $400,000 was paid on September
9, 2019. The August 2019 Note bears interest at 10% per annum and all unpaid interest and principal is due and payable upon request
on or after March 31, 2020. The Company has a security interest in all of WRLD3D’s personal property, inventory, equipment,
general intangibles, financial assets, investment property, securities, deposit accounts, and the proceeds thereof. The
August 2019 Note is convertible upon the occurrence of the following events:
1. Conversion
upon a qualified financing which is an equity financing of at least $1,000,000.
2. Optional
conversion upon an equity financing less than $1,000,000.
3. Optional
conversion after the maturity date.
4. Change
of control. If
the Company converts the August 2019 Note upon the occurrence of a financing, then the conversion price will be equal to the product
of: (A) the price paid per share for the equity securities by the investors multiplied by (B) a calculated conversion rate which
is determined based on the amount of the principal and interest outstanding and the Company’s ownership percentage. If
the Company converts the August 2019 Note either as an optional conversion after the maturity date or due to a change of control,
then the conversion price is equal to $0.6788 per share (adjusted for any stock dividends, combinations, splits, recapitalizations
or the like with respect to WRLD3D’s Series BB Preferred Stock after the date of the August 2019 Note).</t>
  </si>
  <si>
    <t>Summary of Significant Accounting Policies (Policies)</t>
  </si>
  <si>
    <t>Principles of Consolidation</t>
  </si>
  <si>
    <t>Principles
of Consolidation The
accompanying consolidated financial statements include the accounts of the Company as follows: Wholly
owned Subsidiaries NetSol
Technologies (Beijing) Co. Ltd. (“NetSol Beijing”) Ascent
Europe Ltd. (“AEL”) Virtual
Lease Services Holdings Limited (“VLSH”) Majority-owned
Subsidiaries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Basis of Presentation</t>
  </si>
  <si>
    <t>Basis
of Presentation The
accompanying consolidated financial statements are prepared in accordance with accounting principles generally accepted in the
United States of America (“US GAAP”) and pursuant to the rules and regulations of the Securities and Exchange Commission
(“SEC”).</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t>
  </si>
  <si>
    <t>Cash and Cash Equivalents</t>
  </si>
  <si>
    <t>Cash
and Cash Equivalents Cash
and cash equivalents include all highly liquid debt instruments with original maturities of three months or less which are not
securing any corporate obligations.</t>
  </si>
  <si>
    <t>Concentration of Credit Risk</t>
  </si>
  <si>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June 30, 2019 and 2018, the Company had uninsured deposits related to cash deposits in accounts maintained
within foreign entities of approximately $16,124,339 and $20,933,224,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Accounts Receivable and Allowance for Doubtful Accounts</t>
  </si>
  <si>
    <t>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t>
  </si>
  <si>
    <t>Notes Receivable</t>
  </si>
  <si>
    <t>Notes
Receivable Notes
Receivable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t>
  </si>
  <si>
    <t>Revenues in Excess of Billings</t>
  </si>
  <si>
    <t>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t>
  </si>
  <si>
    <t>Investments</t>
  </si>
  <si>
    <t>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Category Estimated
Useful Life
Computer
equipment &amp; software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t>
  </si>
  <si>
    <t>Impairment of Long-Lived Assets</t>
  </si>
  <si>
    <t>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t>
  </si>
  <si>
    <t>Software Development Costs</t>
  </si>
  <si>
    <t>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t>
  </si>
  <si>
    <t>Research and Development Costs</t>
  </si>
  <si>
    <t>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t>
  </si>
  <si>
    <t>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t>Fair Value of Financial Instruments</t>
  </si>
  <si>
    <t xml:space="preserve">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Our
financial assets that are measured at fair value on a recurring basis as of June 30, 2019 are as follows:
Level 1 Level 2 Level 3 Total Assets
Revenues in excess of billing - long term $ - $ - $ 1,281,492 $ 1,281,492
Total $ - $ - $ 1,281,492 $ 1,281,492 Our
financial assets that are measured at fair value on a recurring basis as of June 30, 2018, are as follows:
Level 1 Level 2 Level 3 Total Assets
Revenues in excess of billing - long term $ - $ - $ 1,206,669 $ 1,206,669
Total $ - $ - $ 1,206,669 $ 1,206,669 The
reconciliation from June 30, 2018 to June 30, 2019 is as follows:
Revenues in excess of billing - long term Fair value discount Total
Balance at June 30, 2017 $ 5,483,869 $ (310,331 ) $ 5,173,538
Additions 2,432,244 (180,526 ) 2,251,718
Transfers to short term (6,470,868 ) - (6,470,868 )
Amortization during the period - 252,281 252,281
Balance at June 30, 2018 1,445,245 (238,576 ) 1,206,669
Effect of ASC 606 adoption (1,445,245 ) 238,576 (1,206,669 )
Additions 1,380,631 (99,139 ) 1,281,492
Balance at June 30, 2019 $ 1,380,631 $ (99,139 ) $ 1,281,492 The
Company used the discounted cash flow method with interest rates ranging from 3.87% to 4.43% during the years ended June 30, 2019
and 2018. Management
analyzes all financial instruments with features of both liabilities and equity under ASC 480, “Distinguishing Liabilities
From Equity” “Derivatives and Hedging.” </t>
  </si>
  <si>
    <t>Unearned Revenue</t>
  </si>
  <si>
    <t>Unearned
Revenue Unearned
revenue represents billings in excess of revenue earned on contracts and are recognized on a pro-rata basis over the life of the
contract. Unearned revenue was $5,977,736 and $5,949,581 as of June 30, 2019 and 2018, respectively.</t>
  </si>
  <si>
    <t>Cost of Revenues</t>
  </si>
  <si>
    <t>Cost
of Revenues Cost
of revenues includes salaries and benefits for technical employees, consultant costs, amortization of capitalized computer software
development costs, depreciation of computer and equipment, travel costs, and indirect costs such as rent and insurance.</t>
  </si>
  <si>
    <t>Advertising Costs</t>
  </si>
  <si>
    <t>Advertising
Costs The
Company expenses the cost of advertising as incurred. Advertising costs for the years ended June 30, 2019 and 2018 were $282,354
and $176,019, respectively.</t>
  </si>
  <si>
    <t>Share-Based Compensation</t>
  </si>
  <si>
    <t>Share-Based
Compensation The
Company records stock compensation in accordance with ASC 718, Compensation – Stock Compensation</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Foreign Currency Translation</t>
  </si>
  <si>
    <t>Foreign
Currency Translation The
Company transacts business in various foreign currencies. The accounts of NetSol UK, NTE, AEL, VLSH and VLS use the British Pound;
VLSIL uses the Euro; NetSol PK, Connect, Omni and NetSol Innovation use Pakistan Rupees; NTPK Thailand and NetSol Thai use Thai
Baht; NetSol Australia uses the Australian dollar; and NetSol Beijing uses the Chinese Yuan as the functional currencies. NetSol
Technologies, Inc., and its subsidiary, NTA,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Accumulated translation losses classified
as an item of accumulated other comprehensive loss in the stockholders’ equity section of the consolidated balance sheets
were $33,125,006 and $24,386,071 as of June 30, 2019 and 2018, respectively. During the years ended June 30, 2019 and 2018, comprehensive
income (loss) in the consolidated statements of operations included NetSol’s share of translation loss of $8,738,935 and
$6,311,501, respectively. Net
foreign exchange transaction gains (losses) included in non-operating income (expense) in the accompanying consolidated statements
of operations were gains of $6,345,859 and $5,010,383 for the years ended June 30, 2019 and 2018, respectively.</t>
  </si>
  <si>
    <t>Statement of Cash Flows</t>
  </si>
  <si>
    <t>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t>
  </si>
  <si>
    <t>Segment Reporting</t>
  </si>
  <si>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1 “Segment Information and Geographic Areas”)</t>
  </si>
  <si>
    <t>Recent Accounting Standards Adopted by the Company</t>
  </si>
  <si>
    <t xml:space="preserve">Recent
Accounting Standards Adopted by the Company: In
August 2018, the Securities and Exchange Commission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adopted this new rule
beginning the quarter ended September 30, 2018. In
May 2014, the FASB issued ASU 2014-09, Revenue from Contracts with Customers Revenue Recognition Software - Revenue Recognition The
Company adopted Topic 606 on the first day of fiscal 2019 using the modified retrospective transition method. Under this method,
the Company evaluated contracts that were in effect at the beginning of fiscal 2019 as if those contracts had been accounted for
under Topic 606. The Company did not evaluate individual modifications for those periods prior to the adoption date, but the aggregate
effect of all modifications as of the adoption date and such effects are provided below. Under the modified retrospective transition
method, periods prior to the adoption date were not adjusted and continue to be reported in accordance with historical, pre-Topic
606 accounting. A cumulative catch-up adjustment was recorded to beginning accumulated deficit to reflect the impact of all existing
arrangements under Topic 606. As
a result of adopting ASC 606, the Company recorded a net decrease of $5,795,795 to opening accumulated deficit and $2,957,860
to non-controlling interest as of July 1, 2018 as a cumulative catch-up adjustment for all open contracts as of the date of adoption.
The most significant drivers of this adjustment related to the allocation of revenue to certain performance obligations on a stand-alone
selling price basis. Specifically, contracts with one customer were required to be aggregated under the guidance of ASC 606, resulting
in additional revenue allocated to the maintenance services under these contracts. Under the guidance of ASC 605, the Company
had recognized one of these contracts as a stand-alone and separate contract with this customer, which resulted in additional
revenue allocated to the license and services that had previously been delivered to this customer. The
following table presents the cumulative effect adjustments, net of income tax effects, to beginning consolidated balance sheet
accounts for the new accounting standards adopted by the Company on the first day of fiscal 2019:
As of Topic 606 As of
June 30, 2018 Adjustments July 1, 2018
ASSETS
Current assets:
Cash and cash equivalents $ 22,088,853 $ 22,088,853
Accounts receivable, net of allowance of $610,061 and $571,511 12,775,461 12,775,461
Accounts receivable, net - related party 3,374,272 3,374,272
Revenues in excess of billings 14,285,778 (7,328,812 ) 6,956,966
Convertible note receivable - related party 2,123,500 2,123,500
Other current assets 2,703,032 2,703,032
Total current assets 57,350,896 (7,328,812 ) 50,022,084
Revenues in excess of billings, net - long term 1,206,669 (1,206,669 ) -
Property and equipment, net 16,165,491 16,165,491
Long term investment 3,217,162 3,217,162
Other assets 70,299 70,299
Intangible assets, net 12,247,196 12,247,196
Goodwill 9,516,568 9,516,568
Total assets $ 99,774,281 $ (8,535,481 ) $ 91,238,800
LIABILITIES AND STOCKHOLDERS’ EQUITY
Current liabilities:
Accounts payable and accrued expenses $ 7,873,809 $ 7,873,809
Current portion of loans and obligations under capitalized leases 8,595,919 8,595,919
Unearned revenues 5,949,581 218,174 6,167,755
Common stock to be issued 88,324 88,324
Total current liabilities 22,507,633 218,174 22,725,807
Loans and obligations under capitalized leases; less current maturities 330,596 330,596
Total liabilities 22,838,229 218,174 23,056,403
Commitments and contingencies
Stockholders’ equity:
Preferred stock, $.01 par value; 500,000 shares authorized; - - -
Common stock, $.01 par value; 14,500,000 shares authorized; 11,708,469 shares issued and 11,502,616 outstanding as of
June 30, 2018 and 11,225,385 shares issued and 11,190,606 outstanding as of June 30, 2017 117,085 117,085
Additional paid-in-capital 126,479,147 126,479,147
Treasury stock (At cost, 205,853 shares and 34,779 shares as of June 30, 2018 and June 30, 2017, respectively) (1,205,024 ) (1,205,024 )
Accumulated deficit (37,994,502 ) (5,795,795 ) (43,790,297 )
Stock subscription receivable (221,000 ) (221,000 )
Other comprehensive loss (24,386,071 ) (24,386,071 )
Total NetSol stockholders’ equity 62,789,635 (5,795,795 ) 56,993,840
Non-controlling interest 14,146,417 (2,957,860 ) 11,188,557
Total stockholders’ equity 76,936,052 (8,753,655 ) 68,182,397
Total liabilities and stockholders’ equity $ 99,774,281 $ (8,535,481 ) $ 91,238,800 The
following table presents the cumulative effect adjustments, net of income tax effects, to beginning consolidated balance sheet
accounts for the new accounting standards adopted by the Company as of June 30, 2019:
As reported under Balances under
June 30, 2019 Adjustments June 30, 2019
ASSETS
Current assets:
Cash and cash equivalents $ 17,366,364 $ 17,366,364
Accounts receivable, net of allowance of $192,786 and $610,061 12,332,714 12,332,714
Accounts receivable, net of allowance of $166,075 and $0 - related party 3,266,600 3,266,600
Revenues in excess of billings, net of allowance of $194,684 and $0 14,719,047 9,324,173 24,043,220
Revenues in excess of billings - related party 110,827 110,827
Convertible note receivable - related party 3,650,000 3,650,000
Other current assets 3,146,264 3,146,264
Total current assets 54,591,816 9,324,173 63,915,989
Revenues in excess of billings, net - long term 1,281,492 1,383,585 2,665,077
Property and equipment, net 12,096,855 12,096,855
Long term investment 2,653,769 2,653,769
Other assets 23,569 23,569
Intangible assets, net 7,332,950 7,332,950
Goodwill 9,516,568 9,516,568
Total assets $ 87,497,019 $ 10,707,758 $ 98,204,777
LIABILITIES AND STOCKHOLDERS’ EQUITY
Current liabilities:
Accounts payable and accrued expenses $ 7,476,560 $ 7,476,560
Current portion of loans and obligations under capitalized leases 6,905,597 6,905,597
Unearned revenues 5,977,736 (908,100 ) 5,069,636
Common stock to be issued 88,324 88,324
Total current liabilities 20,448,217 (908,100 ) 19,540,117
Loans and obligations under capitalized leases; less current maturities 564,572 564,572
Total liabilities 21,012,789 (908,100 ) 20,104,689
Commitments and contingencies
Stockholders’ equity:
Preferred stock, $.01 par value; 500,000 shares authorized; - - -
Common stock, $.01 par value; 14,500,000 shares authorized; 11,911,742 shares issued and 11,664,239 outstanding as of
June 30, 2019 and 11,708,469 shares issued and 11,502,616 outstanding as of June 30, 2018 119,117 119,117
Additional paid-in-capital 127,737,999 127,737,999
Treasury stock (At cost, 247,503 shares and 205,853 shares as of June 30, 2019 and June 30, 2018, respectively) (1,455,969 ) (1,455,969 )
Accumulated deficit (35,206,898 ) 7,690,573 (27,516,325 )
Stock subscription receivable - -
Other comprehensive loss (33,125,006 ) (33,125,006 )
Total NetSol stockholders’ equity 58,069,243 7,690,573 65,759,816
Non-controlling interest 8,414,987 3,925,285 12,340,272
Total stockholders’ equity 66,484,230 11,615,858 78,100,088
Total liabilities and stockholders’ equity $ 87,497,019 $ 10,707,758 $ 98,204,777 The
following table summarizes the effects of adopting Topic 606 on the Company’s Consolidated Statement of Income
for the year ended June 30, 2019:
For the Year
Ended June 30, 2019
As reported under Under prior
Topic 606 Adjustments GAAP
Net Revenues:
License fees $ 16,768,749 $ 357,259 $ 17,126,008
Maintenance fees 15,010,171 587,194 15,597,365
Services 34,185,992 - 34,185,992
License fees - related party - - -
Maintenance fees - related party 511,242 - 511,242
Services - related party 1,343,029 - 1,343,029
Total net revenues 67,819,183 944,453 68,763,636
Cost of revenues:
Salaries and consultants 19,253,364 - 19,253,364
Travel 6,527,868 - 6,527,868
Depreciation and amortization 3,525,857 - 3,525,857
Other 4,066,443 - 4,066,443
Total cost of revenues 33,373,532 - 33,373,532
Gross profit 34,445,651 944,453 35,390,104
Operating expenses:
Selling and marketing 7,831,758 - 7,831,758
Depreciation and amortization 897,800 - 897,800
General and administrative 16,916,953 - 16,916,953
Research and development cost 1,971,228 - 1,971,228
Total operating expenses 27,617,739 - 27,617,739
Income from operations 6,827,912 944,453 7,772,365
Other income and (expenses)
Gain (loss) on sale of assets 81,455 - 81,455
Interest expense (311,798 ) - (311,798 )
Interest income 955,061 176,916 1,131,977
Gain on foreign currency exchange transactions 6,345,859 1,740,834 8,086,693
Share of net loss from equity investment (841,845 ) - (841,845 )
Other income 18,680 - 18,680
Total other income (expenses) 6,247,412 1,917,750 8,165,162
Net income before income taxes 13,075,324 2,862,203 15,937,527
Income tax provision (1,057,784 ) - (1,057,784 )
Net income 12,017,540 2,862,203 14,879,743
Non-controlling interest (3,434,141 ) (967,425 ) (4,401,566 )
Net income attributable to NetSol $ 8,583,399 $ 1,894,778 $ 10,478,177
Net income per share:
Net income per common share
Basic $ 0.74 $ 0.16 $ 0.90
Diluted $ 0.74 $ 0.16 $ 0.90
Weighted average number of shares outstanding
Basic 11,599,290 11,599,290 11,599,290
Diluted 11,621,990 11,621,990 11,621,990 The
following table summarizes the effects of adopting Topic 606 on the financial statement line items of the Company’s Consolidated
Statement of Cash Flows for the year ended June 30, 2019:
For the Year
Ended June 30, 2019
As reported under Under prior
Topic 606 Adjustments GAAP
Cash flows from operating activities:
Net income $ 12,017,540 $ 2,862,203 $ 14,879,743
Adjustments to reconcile net income to net cash provided by operating activities:
Depreciation and amortization 4,423,657 4,423,657
Provision for bad debts 474,516 474,516
Share of net loss from investment under equity method 841,845 841,845
Loss on sale of assets (80,470 ) (80,470 )
Stock based compensation 1,131,013 1,131,013
Fair market value of stock options 43,612 43,612
Accounts receivable (1,836,962 ) (1,836,962 )
Accounts receivable - related party (977,445 ) (977,445 )
Revenues in excess of billing (10,764,428 ) (2,172,277 ) (12,936,705 )
Revenues in excess of billing - related party (122,810 ) (122,810 )
Other current assets (861,128 ) (861,128 )
Accounts payable and accrued expenses (47,819 ) (47,819 )
Unearned revenue 692,089 (689,926 ) 2,163
Net cash provided
by operating activities 4,933,210 - 4,933,210
Cash flows from investing activities:
Purchases of property and equipment (2,726,558 ) (2,726,558 )
Sales of property and equipment 1,170,878 1,170,878
Convertible note receivable - related party (1,526,500 ) (1,526,500 )
Investment in associates (250,000 ) (250,000 )
Purchase of subsidiary shares from open market (317,500 ) (317,500 )
Net cash used in
investing activities (3,649,680 ) - (3,649,680 )
Cash flows from financing activities:
Proceeds from the exercise of stock options and warrants 85,000 85,000
Proceeds from exercise of subsidiary options 2,650 2,650
Purchase of treasury stock (250,945 ) (250,945 )
Dividend paid by subsidiary to non-controlling interest (566,465 ) (566,465 )
Proceeds from bank loans 1,227,158 1,227,158
Payments on capital lease obligations and loans - net (480,231 ) (480,231 )
Net cash provided
by financing activities 17,167 - 17,167
Effect of exchange rate changes (6,023,186 ) (6,023,186 )
Net decrease in cash and cash equivalents (4,722,489 ) - (4,722,489 )
Cash and cash equivalents at beginning of the period 22,088,853 22,088,853
Cash and cash equivalents at end of period $ 17,366,364 $ - $ 17,366,364 </t>
  </si>
  <si>
    <t>Accounting Standards Recently Issued but Not Yet Adopted by the Company</t>
  </si>
  <si>
    <t>Accounting
Standards Recently Issued but Not Yet Adopted by the Company: In
February 2016, the FASB issued ASU 2016-02, Leases In
January 2017, the FASB issued ASU 2017-04, Simplifying the Test for Goodwill Impairment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 Income Statement—Reporting Comprehensive Income (Topic 220): Reclassification
of Certain Tax Effects from Accumulated Other Comprehensive Income.” In
June 2018, the FASB issued ASU 2018-07 “Compensation — Stock compensation — Improvements to Nonemployee Share-Based
Payment Accounting” In
August 2018, the FASB issued ASU No. 2018-13, “ Fair Value Measurement (Topic 820) - Disclosure Framework - Changes to
the Disclosure Requirements for Fair Value Measurement,” In
August 2018, the FASB issued ASU 2018-15, “ Intangibles-Goodwill and Other-Internal-Use Software (Subtopic 350-40): Customer’s
Accounting for Implementation Costs Incurred in a Cloud Computing Arrangement That Is a Service Contract All
other newly issued accounting pronouncements not yet effective have been deemed either immaterial or not applicable.</t>
  </si>
  <si>
    <t>Summary of Significant Accounting Policies (Tables)</t>
  </si>
  <si>
    <t>Summary of Estimated Useful Lives of Assets</t>
  </si>
  <si>
    <t>Following is the summary
of estimated useful lives of the assets:
Category Estimated
Useful Life
Computer
equipment &amp; software 3
to 5 Years
Office
furniture and equipment 5
to 10 Years
Building 20
Years
Autos 5
Years
Assets
under capital leases 3
to 10 Years
Improvements 5
to 10 Years</t>
  </si>
  <si>
    <t>Schedule of Fair Value of Financial Assets Measured on Recurring Basis</t>
  </si>
  <si>
    <t xml:space="preserve">Our
financial assets that are measured at fair value on a recurring basis as of June 30, 2019 are as follows:
Level 1 Level 2 Level 3 Total Assets
Revenues in excess of billing - long term $ - $ - $ 1,281,492 $ 1,281,492
Total $ - $ - $ 1,281,492 $ 1,281,492 Our
financial assets that are measured at fair value on a recurring basis as of June 30, 2018, are as follows:
Level 1 Level 2 Level 3 Total Assets
Revenues in excess of billing - long term $ - $ - $ 1,206,669 $ 1,206,669
Total $ - $ - $ 1,206,669 $ 1,206,669 </t>
  </si>
  <si>
    <t>Schedule of Fair Value of Financial Instruments Reconciliation</t>
  </si>
  <si>
    <t xml:space="preserve">The
reconciliation from June 30, 2018 to June 30, 2019 is as follows:
Revenues in excess of billing - long term Fair value discount Total
Balance at June 30, 2017 $ 5,483,869 $ (310,331 ) $ 5,173,538
Additions 2,432,244 (180,526 ) 2,251,718
Transfers to short term (6,470,868 ) - (6,470,868 )
Amortization during the period - 252,281 252,281
Balance at June 30, 2018 1,445,245 (238,576 ) 1,206,669
Effect of ASC 606 adoption (1,445,245 ) 238,576 (1,206,669 )
Additions 1,380,631 (99,139 ) 1,281,492
Balance at June 30, 2019 $ 1,380,631 $ (99,139 ) $ 1,281,492 </t>
  </si>
  <si>
    <t>Schedule of New Accounting Pronouncements and Changes in Accounting Principles</t>
  </si>
  <si>
    <t xml:space="preserve">The
following table presents the cumulative effect adjustments, net of income tax effects, to beginning consolidated balance sheet
accounts for the new accounting standards adopted by the Company on the first day of fiscal 2019:
As of Topic 606 As of
June 30, 2018 Adjustments July 1, 2018
ASSETS
Current assets:
Cash and cash equivalents $ 22,088,853 $ 22,088,853
Accounts receivable, net of allowance of $610,061 and $571,511 12,775,461 12,775,461
Accounts receivable, net - related party 3,374,272 3,374,272
Revenues in excess of billings 14,285,778 (7,328,812 ) 6,956,966
Convertible note receivable - related party 2,123,500 2,123,500
Other current assets 2,703,032 2,703,032
Total current assets 57,350,896 (7,328,812 ) 50,022,084
Revenues in excess of billings, net - long term 1,206,669 (1,206,669 ) -
Property and equipment, net 16,165,491 16,165,491
Long term investment 3,217,162 3,217,162
Other assets 70,299 70,299
Intangible assets, net 12,247,196 12,247,196
Goodwill 9,516,568 9,516,568
Total assets $ 99,774,281 $ (8,535,481 ) $ 91,238,800
LIABILITIES AND STOCKHOLDERS’ EQUITY
Current liabilities:
Accounts payable and accrued expenses $ 7,873,809 $ 7,873,809
Current portion of loans and obligations under capitalized leases 8,595,919 8,595,919
Unearned revenues 5,949,581 218,174 6,167,755
Common stock to be issued 88,324 88,324
Total current liabilities 22,507,633 218,174 22,725,807
Loans and obligations under capitalized leases; less current maturities 330,596 330,596
Total liabilities 22,838,229 218,174 23,056,403
Commitments and contingencies
Stockholders’ equity:
Preferred stock, $.01 par value; 500,000 shares authorized; - - -
Common stock, $.01 par value; 14,500,000 shares authorized; 11,708,469 shares issued and 11,502,616 outstanding as of
June 30, 2018 and 11,225,385 shares issued and 11,190,606 outstanding as of June 30, 2017 117,085 117,085
Additional paid-in-capital 126,479,147 126,479,147
Treasury stock (At cost, 205,853 shares and 34,779 shares as of June 30, 2018 and June 30, 2017, respectively) (1,205,024 ) (1,205,024 )
Accumulated deficit (37,994,502 ) (5,795,795 ) (43,790,297 )
Stock subscription receivable (221,000 ) (221,000 )
Other comprehensive loss (24,386,071 ) (24,386,071 )
Total NetSol stockholders’ equity 62,789,635 (5,795,795 ) 56,993,840
Non-controlling interest 14,146,417 (2,957,860 ) 11,188,557
Total stockholders’ equity 76,936,052 (8,753,655 ) 68,182,397
Total liabilities and stockholders’ equity $ 99,774,281 $ (8,535,481 ) $ 91,238,800 The
following table presents the cumulative effect adjustments, net of income tax effects, to beginning consolidated balance sheet
accounts for the new accounting standards adopted by the Company as of June 30, 2019:
As reported under Balances under
June 30, 2019 Adjustments June 30, 2019
ASSETS
Current assets:
Cash and cash equivalents $ 17,366,364 $ 17,366,364
Accounts receivable, net of allowance of $192,786 and $610,061 12,332,714 12,332,714
Accounts receivable, net of allowance of $166,075 and $0 - related party 3,266,600 3,266,600
Revenues in excess of billings, net of allowance of $194,684 and $0 14,719,047 9,324,173 24,043,220
Revenues in excess of billings - related party 110,827 110,827
Convertible note receivable - related party 3,650,000 3,650,000
Other current assets 3,146,264 3,146,264
Total current assets 54,591,816 9,324,173 63,915,989
Revenues in excess of billings, net - long term 1,281,492 1,383,585 2,665,077
Property and equipment, net 12,096,855 12,096,855
Long term investment 2,653,769 2,653,769
Other assets 23,569 23,569
Intangible assets, net 7,332,950 7,332,950
Goodwill 9,516,568 9,516,568
Total assets $ 87,497,019 $ 10,707,758 $ 98,204,777
LIABILITIES AND STOCKHOLDERS’ EQUITY
Current liabilities:
Accounts payable and accrued expenses $ 7,476,560 $ 7,476,560
Current portion of loans and obligations under capitalized leases 6,905,597 6,905,597
Unearned revenues 5,977,736 (908,100 ) 5,069,636
Common stock to be issued 88,324 88,324
Total current liabilities 20,448,217 (908,100 ) 19,540,117
Loans and obligations under capitalized leases; less current maturities 564,572 564,572
Total liabilities 21,012,789 (908,100 ) 20,104,689
Commitments and contingencies
Stockholders’ equity:
Preferred stock, $.01 par value; 500,000 shares authorized; - - -
Common stock, $.01 par value; 14,500,000 shares authorized; 11,911,742 shares issued and 11,664,239 outstanding as of
June 30, 2019 and 11,708,469 shares issued and 11,502,616 outstanding as of June 30, 2018 119,117 119,117
Additional paid-in-capital 127,737,999 127,737,999
Treasury stock (At cost, 247,503 shares and 205,853 shares as of June 30, 2019 and June 30, 2018, respectively) (1,455,969 ) (1,455,969 )
Accumulated deficit (35,206,898 ) 7,690,573 (27,516,325 )
Stock subscription receivable - -
Other comprehensive loss (33,125,006 ) (33,125,006 )
Total NetSol stockholders’ equity 58,069,243 7,690,573 65,759,816
Non-controlling interest 8,414,987 3,925,285 12,340,272
Total stockholders’ equity 66,484,230 11,615,858 78,100,088
Total liabilities and stockholders’ equity $ 87,497,019 $ 10,707,758 $ 98,204,777 The
following table summarizes the effects of adopting Topic 606 on the Company’s Consolidated Statement of Income
for the year ended June 30, 2019:
For the Year
Ended June 30, 2019
As reported under Under prior
Topic 606 Adjustments GAAP
Net Revenues:
License fees $ 16,768,749 $ 357,259 $ 17,126,008
Maintenance fees 15,010,171 587,194 15,597,365
Services 34,185,992 - 34,185,992
License fees - related party - - -
Maintenance fees - related party 511,242 - 511,242
Services - related party 1,343,029 - 1,343,029
Total net revenues 67,819,183 944,453 68,763,636
Cost of revenues:
Salaries and consultants 19,253,364 - 19,253,364
Travel 6,527,868 - 6,527,868
Depreciation and amortization 3,525,857 - 3,525,857
Other 4,066,443 - 4,066,443
Total cost of revenues 33,373,532 - 33,373,532
Gross profit 34,445,651 944,453 35,390,104
Operating expenses:
Selling and marketing 7,831,758 - 7,831,758
Depreciation and amortization 897,800 - 897,800
General and administrative 16,916,953 - 16,916,953
Research and development cost 1,971,228 - 1,971,228
Total operating expenses 27,617,739 - 27,617,739
Income from operations 6,827,912 944,453 7,772,365
Other income and (expenses)
Gain (loss) on sale of assets 81,455 - 81,455
Interest expense (311,798 ) - (311,798 )
Interest income 955,061 176,916 1,131,977
Gain on foreign currency exchange transactions 6,345,859 1,740,834 8,086,693
Share of net loss from equity investment (841,845 ) - (841,845 )
Other income 18,680 - 18,680
Total other income (expenses) 6,247,412 1,917,750 8,165,162
Net income before income taxes 13,075,324 2,862,203 15,937,527
Income tax provision (1,057,784 ) - (1,057,784 )
Net income 12,017,540 2,862,203 14,879,743
Non-controlling interest (3,434,141 ) (967,425 ) (4,401,566 )
Net income attributable to NetSol $ 8,583,399 $ 1,894,778 $ 10,478,177
Net income per share:
Net income per common share
Basic $ 0.74 $ 0.16 $ 0.90
Diluted $ 0.74 $ 0.16 $ 0.90
Weighted average number of shares outstanding
Basic 11,599,290 11,599,290 11,599,290
Diluted 11,621,990 11,621,990 11,621,990 The
following table summarizes the effects of adopting Topic 606 on the financial statement line items of the Company’s Consolidated
Statement of Cash Flows for the year ended June 30, 2019:
For the Year
Ended June 30, 2019
As reported under Under prior
Topic 606 Adjustments GAAP
Cash flows from operating activities:
Net income $ 12,017,540 $ 2,862,203 $ 14,879,743
Adjustments to reconcile net income to net cash provided by operating activities:
Depreciation and amortization 4,423,657 4,423,657
Provision for bad debts 474,516 474,516
Share of net loss from investment under equity method 841,845 841,845
Loss on sale of assets (80,470 ) (80,470 )
Stock based compensation 1,131,013 1,131,013
Fair market value of stock options 43,612 43,612
Accounts receivable (1,836,962 ) (1,836,962 )
Accounts receivable - related party (977,445 ) (977,445 )
Revenues in excess of billing (10,764,428 ) (2,172,277 ) (12,936,705 )
Revenues in excess of billing - related party (122,810 ) (122,810 )
Other current assets (861,128 ) (861,128 )
Accounts payable and accrued expenses (47,819 ) (47,819 )
Unearned revenue 692,089 (689,926 ) 2,163
Net cash provided
by operating activities 4,933,210 - 4,933,210
Cash flows from investing activities:
Purchases of property and equipment (2,726,558 ) (2,726,558 )
Sales of property and equipment 1,170,878 1,170,878
Convertible note receivable - related party (1,526,500 ) (1,526,500 )
Investment in associates (250,000 ) (250,000 )
Purchase of subsidiary shares from open market (317,500 ) (317,500 )
Net cash used in
investing activities (3,649,680 ) - (3,649,680 )
Cash flows from financing activities:
Proceeds from the exercise of stock options and warrants 85,000 85,000
Proceeds from exercise of subsidiary options 2,650 2,650
Purchase of treasury stock (250,945 ) (250,945 )
Dividend paid by subsidiary to non-controlling interest (566,465 ) (566,465 )
Proceeds from bank loans 1,227,158 1,227,158
Payments on capital lease obligations and loans - net (480,231 ) (480,231 )
Net cash provided
by financing activities 17,167 - 17,167
Effect of exchange rate changes (6,023,186 ) (6,023,186 )
Net decrease in cash and cash equivalents (4,722,489 ) - (4,722,489 )
Cash and cash equivalents at beginning of the period 22,088,853 22,088,853
Cash and cash equivalents at end of period $ 17,366,364 $ - $ 17,366,364 </t>
  </si>
  <si>
    <t>Revenue Recognition (Tables)</t>
  </si>
  <si>
    <t>Schedule of Disaggregated Revenue by Category</t>
  </si>
  <si>
    <t xml:space="preserve">The
Company’s disaggregated revenue by category is as follows:
For the Years
Ended June 30,
2019 2018
Core:
License $ 16,768,749 $ 6,598,254
Maintenance 15,010,171 14,382,309
Services 28,338,793 28,187,168
License - related party - 261,513
Maintenance fees - related party 511,242 418,444
Services - related party 981,406 1,842,524
Total core revenue, net 61,610,361 51,690,212
Non-Core:
Services 5,847,199 5,424,814
Services - related party 361,623 3,815,232
Total non-core revenue, net 6,208,822 9,240,046
Total net revenue $ 67,819,183 $ 60,930,258 </t>
  </si>
  <si>
    <t>Schedule of Revenues in Excess of Billings and Deferred Revenue</t>
  </si>
  <si>
    <t xml:space="preserve">The
Company’s revenues in excess of billings and deferred revenue are as follows:
As of As of
June 30, 2019 July 1, 2018
Revenues in excess of billings $ 16,111,366 $ 6,956,966
Deferred Revenue $ 5,977,736 $ 6,167,755 </t>
  </si>
  <si>
    <t>Earnings Per Share (Tables)</t>
  </si>
  <si>
    <t>Schedule of Components of Basic and Diluted Earnings Per Share</t>
  </si>
  <si>
    <t xml:space="preserve">The
components of basic and diluted earnings per share were as follows:
For the year ended June 30, 2019
Net Income Shares Per Share
Basic income per share:
Net income available to common shareholders $ 8,583,399 11,599,290 $ 0.74
Effect of dilutive securities
Stock options - 4,418 -
Share grants - 18,282 -
Diluted income per share $ 8,583,399 11,621,990 $ 0.74
For the year ended June 30, 2018
Net Income Shares Per Share
Basic income per share:
Net income available to common shareholders $ 4,306,888 11,197,319 $ 0.38
Effect of dilutive securities
Stock options - - -
Share grants - - -
Diluted income per share $ 4,306,888 11,197,319 $ 0.38 </t>
  </si>
  <si>
    <t>Other Current Assets (Tables)</t>
  </si>
  <si>
    <t>Schedule of Other Current Assets</t>
  </si>
  <si>
    <t>Other
current assets consisted of the following:
As of As of
June 30, 2019 June 30, 2018
Prepaid Expenses $ 991,528 $ 662,431
Advance Income Tax 800,798 838,799
Employee Advances 33,778 48,096
Security Deposits 147,668 85,249
Other Receivables 733,826 497,632
Other Assets 438,666 570,825
Total $ 3,146,264 $ 2,703,032</t>
  </si>
  <si>
    <t>Revenues in Excess of Billings - Long Term (Tables)</t>
  </si>
  <si>
    <t>Schedule of Revenues in Excess of Billings</t>
  </si>
  <si>
    <t xml:space="preserve">Revenues
in excess of billings, net consisted of the following:
As of As of
June 30, 2019 June 30, 2018
Revenues in excess of billing - long term $ 1,380,631 $ 1,445,245
Present value discount (99,139 ) (238,576 )
Net Balance $ 1,281,492 $ 1,206,669 </t>
  </si>
  <si>
    <t>Property and Equipment (Tables)</t>
  </si>
  <si>
    <t>Schedule of Property and Equipment</t>
  </si>
  <si>
    <t xml:space="preserve">Property
and equipment consisted of the following:
As of As of
June 30, 2019 June 30, 2018
Office Furniture and Equipment $ 3,125,382 $ 3,496,653
Computer Equipment 18,905,603 23,708,034
Assets Under Capital Leases 1,720,490 1,479,976
Building 6,021,939 8,005,351
Land 1,559,111 2,088,463
Autos 1,024,754 1,053,749
Improvements 111,165 324,023
Subtotal 32,468,444 40,156,249
Accumulated Depreciation (20,371,589 ) (23,990,758 )
Property and Equipment, Net $ 12,096,855 $ 16,165,491 </t>
  </si>
  <si>
    <t>Summary of Fixed Assets Held Under Capital Leases</t>
  </si>
  <si>
    <t xml:space="preserve">Following
is a summary of fixed assets held under capital leases as of June 30, 2019 and 2018:
As of As of
June 30, 2019 June 30, 2018
Computers and Other Equipment $ 324,466 $ 228,581
Furniture and Fixtures 65,084 65,084
Vehicles 1,330,940 1,186,311
Total 1,720,490 1,479,976
Less: Accumulated Depreciation - Net (538,564 ) (477,620 )
$ 1,181,926 $ 1,002,356 </t>
  </si>
  <si>
    <t>Intangible Assets (Tables)</t>
  </si>
  <si>
    <t>Schedule of Intangible Assets</t>
  </si>
  <si>
    <t xml:space="preserve">Intangible
assets consisted of the following:
As of June 30, As of June 30,
2019 2018
Product Licenses - Cost $ 47,244,997 $ 47,244,997
Effect of Translation Adjustment (15,343,727 ) (7,857,270 )
Accumulated Amortization (24,568,320 ) (27,140,531 )
Net Balance $ 7,332,950 $ 12,247,196 </t>
  </si>
  <si>
    <t>Estimated Amortization Expense of Intangible Assets Over Next Five Years</t>
  </si>
  <si>
    <t xml:space="preserve">Estimated
amortization expense of intangible assets over the next five years is as follows:
Year ended:
June 30, 2020 $ 1,783,775
June 30, 2021 1,783,775
June 30, 2022 1,783,775
June 30, 2023 1,783,775
June 30, 2024 197,850
$ 7,332,950 </t>
  </si>
  <si>
    <t>Goodwill (Tables)</t>
  </si>
  <si>
    <t>Summary of Goodwill Acquired</t>
  </si>
  <si>
    <t xml:space="preserve">Goodwill was comprised of the following amounts:
As of June 30, As of June 30,
2019 2018
NetSol PK $ 1,166,610 $ 1,166,610
NTE 3,471,814 3,471,814
VLS 214,044 214,044
NTA 4,664,100 4,664,100
Total $ 9,516,568 $ 9,516,568 </t>
  </si>
  <si>
    <t>Accounts Payable and Accrued Expenses (Tables)</t>
  </si>
  <si>
    <t>Schedule of Accounts Payable and Accrued Expenses</t>
  </si>
  <si>
    <t xml:space="preserve">Accounts
payable and accrued expenses consisted of the following:
As of June 30, As of June 30,
2019 2018
Accounts Payable $ 1,156,498 $ 1,665,865
Accrued Liabilities 5,055,358 5,505,312
Accrued Payroll &amp; Taxes 793,503 302,640
Taxes Payable 326,386 233,959
Other Payable 144,815 166,033
Total $ 7,476,560 $ 7,873,809 </t>
  </si>
  <si>
    <t>Debts (Tables)</t>
  </si>
  <si>
    <t>Components of Notes Payable and Capital Leases</t>
  </si>
  <si>
    <t>Notes
payable and capital leases consisted of the following:
As of June 30, 2019
Current Long-Term
Name Total Maturities Maturities
D&amp;O Insurance (1) $ 67,671 $ 67,671 $ -
Bank Overdraft Facility (2) - - -
Loan Payable Bank - Export Refinance (3) 3,066,355 3,066,355 -
Loan Payable Bank - Running Finance (4) 325,034 325,034 -
Loan Payable Bank - Export Refinance II (5) 2,330,431 2,330,431 -
Loan Payable Bank - Running Finance II (6) 735,925 735,925 -
Related Party Loan (7) 82,969 15,838 67,131
6,608,385 6,541,254 67,131
Subsidiary Capital Leases (8) 861,784 364,343 497,441
$ 7,470,169 $ 6,905,597 $ 564,572
As of June 30, 2018
Current Long-Term
Name Total Maturities Maturities
D&amp;O Insurance (1) $ 69,578 $ 69,578 $ -
Bank Overdraft Facility (2) - - -
Loan Payable Bank - Export Refinance (3) 4,107,451 4,107,451 -
Loan Payable Bank - Running Finance (4) - - -
Loan Payable Bank - Export Refinance II (5) 2,875,216 2,875,216 -
Loan Payable Bank - Running Finance II (6) 1,232,235 1,232,235 -
Related Party Loan (7) - - -
8,284,480 8,284,480 -
Subsidiary Capital Leases (8) 642,035 311,439 330,596
$ 8,926,515 $ 8,595,919 $ 330,596 (1)
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6.0% to 7.0% as of June 30, 2019 and
5.3% and 6.5% as of June 30, 2018. (2)
The Company’s subsidiary, NTE, has an overdraft facility with HSBC Bank plc whereby the bank would cover any overdrafts
up to £300,000, or approximately $379,747. The annual interest rate was 5.1% as of June 30, 2019. Total outstanding balance
as of June 30, 2019 and 2018 was £nil. This
overdraft facility requires that the aggregate amount of invoiced trade debtors (net of provisions for bad and doubtful debts
and excluding intra-group debtors) of NTE, not exceeding 90 days old, will not be less than an amount equal to 200% of the facility.
As of June 30, 2019, NTE was in compliance with this covenant. (3)
The Company’s subsidiary, NetSol PK, has an export refinance facility with Askari Bank Limited, secured by NetSol PK’s
assets. This is a revolving loan that matures every six months. Total facility amount is Rs. 500,000,000 or $3,066,355 and Rs.
500,000,000 or $4,107,451 at June 30, 2019 and 2018, respectively. The interest rate for the loan was 3% at June 30, 2019 and
2018. (4)
The Company’s subsidiary, NetSol PK, has a running finance facility with Askari Bank Limited, secured by NetSol PK’s
assets. Total facility amount is Rs. 75,000,000 or $459,953, at June 30, 2019. NetSol PK used Rs. 53,000,000 or $325,034, at June
30, 2019. The interest rate for the loan was 13.0% and 8.2% at June 30, 2019 and 2018, respectively. This
facility requires NetSol PK to maintain a long-term debt equity ratio of 60:40 and the current ratio of 1:1. As of June 30, 2019,
NetSol PK was in compliance with this covenant. (5)
The Company’s subsidiary, NetSol PK, has an export refinance facility with Samba Bank Limited, secured by NetSol PK’s
assets. This is a revolving loan that matures every six months. Total facility amount is Rs. 380,000,000 or $2,330,431 and Rs.
350,000,000 or $2,875,216, at June 30, 2019 and 2018, respectively. The interest rate for the loan was 3% at June 30, 2019 and
2018. (6)
The Company’s subsidiary, NetSol PK, has a running finance facility with Samba Bank Limited, secured by NetSol PK’s
assets. Total facility amount is Rs. 120,000,000 or $735,925 and Rs. 150,000,000 or $1,232,235, at June 30, 2019 and 2018, respectively.
The interest rate for the loan was 14.3% and 8.1% at June 30, 2019 and 2018, respectively. During
the tenure of loan, the facilities from Samba Bank Limited require NetSol PK to maintain at a minimum a current ratio of 1:1,
an interest coverage ratio of 4 times, a leverage ratio of 2 times, and a debt service coverage ratio of 4 times. As of June 30,
2019, NetSol PK was in compliance with these covenants. (7)
In March 2019, the Company’s subsidiary, VLS, entered into a loan agreement with Investec a related party. The loan amount
was £69,549, or $88,037, for a period of 5 years with monthly payment of £1,349, or $1,708. As of June 30, 2019, the
subsidiary has used this facility up to $82,969, of which $67,131 was shown as long-term and $15,838 as
current. The interest rate was 6.14% at June 30, 2019. (8)
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19 and 2018.</t>
  </si>
  <si>
    <t>Schedule of Aggregate Minimum Future Lease Payments Under Capital Leases</t>
  </si>
  <si>
    <t xml:space="preserve">Following
is the aggregate minimum future lease payments under capital leases as of June 30, 2019:
Amount
Minimum Lease Payments
Due FYE 6/30/20 $ 435,756
Due FYE 6/30/21 348,969
Due FYE 6/30/22 157,824
Due FYE 6/30/23 20,354
Due FYE 6/30/24 13,570
Total Minimum Lease Payments 976,473
Interest Expense relating to future periods (114,689 )
Present Value of minimum lease payments 861,784
Less: Current portion (364,343 )
Non-Current portion $ 497,441 </t>
  </si>
  <si>
    <t>Income Taxes (Tables)</t>
  </si>
  <si>
    <t>Schedule of Consolidated Pre-Tax Income (Loss)</t>
  </si>
  <si>
    <t xml:space="preserve">Consolidated
pre-tax income (loss) consists of the following:
Years Ended June 30,
2019 2018
US operations $ (1,941,611 ) $ (1,319,680 )
Foreign operations 15,016,935 9,342,685
$ 13,075,324 $ 8,023,005 </t>
  </si>
  <si>
    <t>Components of Provision for Income Taxes</t>
  </si>
  <si>
    <t xml:space="preserve">The
components of the provision for income taxes are as follows:
Years Ended June 30,
2019 2018
Current:
Federal $ - $ -
State and Local - -
Foreign 1,057,784 873,027
Deferred:
Federal - -
State and Local - -
Foreign - -
Provision for income taxes $ 1,057,784 $ 873,027 </t>
  </si>
  <si>
    <t>Schedule of Reconciliation of Taxes at Statutory Federal Income Tax Rate Income Tax Expense Benefits</t>
  </si>
  <si>
    <t>A
reconciliation of taxes computed at the statutory federal income tax rate to income tax expense (benefit) is as follows:
Years Ended June 30,
2019 2018
Income tax (benefit) provision at statutory rate $ 2,745,818 21.0 % $ 2,246,441 28.0 %
State income (benefit) taxes, net of federal tax benefit 912,658 7.0 % 510,263 6.4 %
Foreign earnings taxed at different rates (3,143,954 ) -24.0 % (2,337,120 ) -29.1 %
Change in valuation allowance for deferred tax assets 356,905 3 % 414,850 5.2 %
Other 186,357 1.4 % 38,593 0.5 %
Provision for income taxes $ 1,057,784 8.1 % $ 873,027 10.9 %</t>
  </si>
  <si>
    <t>Schedule of Deferred Income Tax Assets and Liabilities</t>
  </si>
  <si>
    <t xml:space="preserve">Deferred
income tax assets and liabilities as of June 30, 2019 and 2018 consist of tax effects of temporary differences related
to the following:
Years Ended June 30,
2019 2018
Net operating loss carry forwards $ 6,994,268 $ 6,936,896
Other 257,337 249,808
Net deferred tax assets 7,251,605 7,186,704
Valuation allowance for deferred tax assets (7,251,605 ) (7,186,704 )
Net deferred tax assets $ - $ - </t>
  </si>
  <si>
    <t>Incentive and Non-Statutory Stock Option Plan (Tables)</t>
  </si>
  <si>
    <t>Components of Common Stock Purchase Options</t>
  </si>
  <si>
    <t xml:space="preserve">A
summary of option and warrant activity for the years ended June 30, 2019 and 2018 is presented below: OPTIONS:
# of shares Weighted Average Exercise Price Weighted Average Remaining Contractual Life (in years) Aggregated Intrinsic Value
Outstanding and exercisable, June 30, 2017 475,133 $ 4.20 1.05 $ 8,413
Granted - $ 0.00
Exercised (420,671 ) $ 3.88
Expired / Cancelled (1,000 ) $ 16.00
Outstanding and exercisable, June 30, 2018 53,462 $ 6.50 0.61 $ -
Granted - -
Exercised (13,076 ) $ 6.50
Expired / Cancelled - -
Outstanding and exercisable, June 30, 2019 40,386 $ 6.50 0.61 $ - </t>
  </si>
  <si>
    <t>Schedule of Stock Options and Warrants Outstanding and Exercisable</t>
  </si>
  <si>
    <t xml:space="preserve">The
following table summarizes information about stock options outstanding and exercisable at June 30, 2019.
Exercise Price Number Outstanding and Exercisable Weighted Average Remaining Contractual Life Weighted Average Exercise Price
OPTIONS:
$6.50 40,386 0.61 $ 6.50
Totals 40,386 0.61 $ 6.50 </t>
  </si>
  <si>
    <t>Schedule of Fair Value of Options Granted Assumptions</t>
  </si>
  <si>
    <t xml:space="preserve">The fair market value was calculated using the Black-Scholes option pricing model with the
following assumptions:
June 30, 2019
Risk-free interest rate 2.56%
Expected life 1 year
Expected volatility 45%
Expected dividend 0% </t>
  </si>
  <si>
    <t>Summary of Unvested Stock Grants Awarded as Compensation</t>
  </si>
  <si>
    <t xml:space="preserve">The
following table summarizes stock grants awarded as compensation:
# of shares Weighted Average Grant Date Fair Value ($)
Unvested, June 30, 2017 420,199 $ 6.07
Granted 47,513 $ 5.00
Vested (309,564 ) $ 6.00
Forfeited / Cancelled (2,500 ) $ 5.55
Unvested, June 30, 2018 155,648 $ 6.07
Granted 122,277 $ 5.71
Vested (191,450 ) $ 5.99
Forefieted / Cancelled (4,960 ) $ 6.05
Unvested, June 30, 2019 81,515 $ 5.88 </t>
  </si>
  <si>
    <t>Contingencies (Tables)</t>
  </si>
  <si>
    <t>Schedule of Annual Lease Commitment</t>
  </si>
  <si>
    <t xml:space="preserve">The
total annual lease commitment for the next five years is as follows:
FYE 6/30/20 $ 744,549
FYE 6/30/21 514,243
FYE 6/30/22 269,375
FYE 6/30/23 197,872
FYE 6/30/24 36,044 </t>
  </si>
  <si>
    <t>Segment Information and Geographic Areas (Tables)</t>
  </si>
  <si>
    <t>Summary of Identifiable Assets</t>
  </si>
  <si>
    <t xml:space="preserve">The
following table presents a summary of identifiable assets as of June 30, 2019 and 2018:
2019 2018
Identifiable assets:
Corporate headquarters $ 2,947,727 $ 2,839,049
North America 5,730,928 5,764,042
Europe 8,399,033 7,242,080
Asia - Pacific 70,419,331 83,929,110
Consolidated $ 87,497,019 $ 99,774,281 </t>
  </si>
  <si>
    <t>Summary of Investment Under Equity Method</t>
  </si>
  <si>
    <t xml:space="preserve">The
following table presents a summary of investment under equity method as of June 30, 2019 and 2018:
2019 2018
Investment in associates under equity method:
Corporate headquarters $ 686,504 $ 918,628
Asia - Pacific 1,967,265 2,298,534
Consolidated $ 2,653,769 $ 3,217,162 </t>
  </si>
  <si>
    <t>Summary of Operating Information</t>
  </si>
  <si>
    <t xml:space="preserve">The
following table presents a summary of operating information for the years ended June 30:
2019 2018
Revenues from unaffiliated customers:
North America $ 3,947,407 $ 4,036,626
Europe 8,084,761 6,767,845
Asia - Pacific 54,019,594 43,788,074
66,051,762 54,592,545
Revenue from affiliated customers
Europe 1,063,404 2,111,315
Asia - Pacific 704,017 4,226,398
1,767,421 6,337,713
Consolidated $ 67,819,183 $ 60,930,258
Intercompany revenue
Europe $ 574,517 $ 545,330
Asia - Pacific 7,511,236 2,729,173
Eliminated $ 8,085,753 $ 3,274,503
Net income (loss) after taxes and before non-controlling interest:
Corporate headquarters $ (2,296,409 ) $ (1,899,110 )
North America (756,510 ) (237,708 )
Europe 1,473,274 1,059,823
Asia - Pacific 13,597,185 8,226,973
Consolidated $ 12,017,540 $ 7,149,978
Depreciation and amortization:
North America $ 26,275 $ 43,049
Europe 329,671 249,256
Asia - Pacific 4,067,711 5,281,169
Consolidated $ 4,423,657 $ 5,573,474
Interest expense:
Corporate headquarters $ 14,074 $ 10,402
North America - 113
Europe 6,876 15,628
Asia - Pacific 290,848 396,184
Consolidated $ 311,798 $ 422,327
Income tax expense:
Corporate headquarters $ 1,837 $ -
Europe 320,263 (8,435 )
Asia - Pacific 735,684 881,462
Consolidated $ 1,057,784 $ 873,027 </t>
  </si>
  <si>
    <t>Summary of Capital Expenditures</t>
  </si>
  <si>
    <t xml:space="preserve">The
following table presents a summary of capital expenditures for the years ended June 30:
2019 2018
Capital expenditures:
North America $ 1,384 $ 5,184
Europe 502,823 336,908
Asia - Pacific 2,222,351 2,107,357
Consolidated $ 2,726,558 $ 2,449,449 </t>
  </si>
  <si>
    <t>Non-Controlling Interest in Subsidiary (Tables)</t>
  </si>
  <si>
    <t>Balance of Non-Controlling Interest</t>
  </si>
  <si>
    <t xml:space="preserve">The
Company had non-controlling interests in several of its subsidiaries. The balance of non-controlling interest was as follows:
SUBSIDIARY Non-Controlling Interest % Non-Controlling Interest at
NetSol PK 33.80% $ 6,993,491
NetSol-Innovation 49.90% 1,421,528
VLS, VLSH &amp; VLSIL Combined 0.00% -
NetSol Thai 0.006% (32 )
Total $ 8,414,987
SUBSIDIARY Non-Controlling Interest % Non-Controlling Interest at June 30, 2018
NetSol PK 33.79% $ 11,873,029
NetSol-Innovation 49.90% 1,699,661
VLS, VLHS &amp; VLSIL Combined 49.00% 573,742
NetSol Thai 0.006% (15 )
Total $ 14,146,417 </t>
  </si>
  <si>
    <t>Summary of Significant Accounting Policies (Details Narrative) - USD ($)</t>
  </si>
  <si>
    <t>Uninsured deposits related to cash deposits</t>
  </si>
  <si>
    <t>Advertising costs</t>
  </si>
  <si>
    <t>Accumulated translation losses</t>
  </si>
  <si>
    <t>Translation loss</t>
  </si>
  <si>
    <t>Net foreign exchange transaction gains (losses)</t>
  </si>
  <si>
    <t>Cumulative catch-up adjustment to non-controlling interest</t>
  </si>
  <si>
    <t>Minimum [Member]</t>
  </si>
  <si>
    <t>Estimated useful lives of the assets</t>
  </si>
  <si>
    <t>3 years</t>
  </si>
  <si>
    <t>Minimum [Member] | Discounted Cash Flow [Member]</t>
  </si>
  <si>
    <t>Interest rates</t>
  </si>
  <si>
    <t>3.87%</t>
  </si>
  <si>
    <t>Maximum [Member]</t>
  </si>
  <si>
    <t>20 years</t>
  </si>
  <si>
    <t>Maximum [Member] | Discounted Cash Flow [Member]</t>
  </si>
  <si>
    <t>4.43%</t>
  </si>
  <si>
    <t>Summary of Significant Accounting Policies - Summary of Estimated Useful Lives of Assets (Details)</t>
  </si>
  <si>
    <t>Estimated useful life of assets</t>
  </si>
  <si>
    <t>Computer Equipment and Software [Member] | Minimum [Member]</t>
  </si>
  <si>
    <t>Computer Equipment and Software [Member] | Maximum [Member]</t>
  </si>
  <si>
    <t>5 years</t>
  </si>
  <si>
    <t>Office Furniture and Equipment [Member] | Minimum [Member]</t>
  </si>
  <si>
    <t>Office Furniture and Equipment [Member] | Maximum [Member]</t>
  </si>
  <si>
    <t>10 years</t>
  </si>
  <si>
    <t>Building [Member]</t>
  </si>
  <si>
    <t>Autos [Member]</t>
  </si>
  <si>
    <t>Assets Under Capital Leases [Member] | Minimum [Member]</t>
  </si>
  <si>
    <t>Assets Under Capital Leases [Member] | Maximum [Member]</t>
  </si>
  <si>
    <t>Improvements [Member] | Minimum [Member]</t>
  </si>
  <si>
    <t>Improvements [Member] | Maximum [Member]</t>
  </si>
  <si>
    <t>Summary of Significant Accounting Policies - Schedule of Fair Value of Financial Assets Measured on Recurring Basis (Details) - USD ($)</t>
  </si>
  <si>
    <t>Revenue in excess of billing - long term</t>
  </si>
  <si>
    <t>Level 1 [Member]</t>
  </si>
  <si>
    <t>Level 2 [Member]</t>
  </si>
  <si>
    <t>Level 3 [Member]</t>
  </si>
  <si>
    <t>Summary of Significant Accounting Policies - Schedule of Fair Value of Financial Instruments Reconciliation (Details) - USD ($)</t>
  </si>
  <si>
    <t>Revenue in excess of billing long term beginning balance</t>
  </si>
  <si>
    <t>Additions</t>
  </si>
  <si>
    <t>Transfers to short term</t>
  </si>
  <si>
    <t>Amortization during the period</t>
  </si>
  <si>
    <t>Effect of ASC 606 adoption</t>
  </si>
  <si>
    <t>Revenue in excess of billing long term ending balance</t>
  </si>
  <si>
    <t>Revenue in Excess of Billing - Long Term [Member]</t>
  </si>
  <si>
    <t>Fair Value Discount [Member]</t>
  </si>
  <si>
    <t>Summary of Significant Accounting Policies - Schedule of New Accounting Pronouncements and Changes in Accounting Principles (Details) - USD ($)</t>
  </si>
  <si>
    <t>Accounts receivable, net of allowance</t>
  </si>
  <si>
    <t>Accounts receivable, net - related party</t>
  </si>
  <si>
    <t>Revenues in excess of billings</t>
  </si>
  <si>
    <t>Preferred stock, value</t>
  </si>
  <si>
    <t>Common stock, value</t>
  </si>
  <si>
    <t>Treasury stock</t>
  </si>
  <si>
    <t>Income from operations</t>
  </si>
  <si>
    <t>Net income (loss) attributable to NetSol</t>
  </si>
  <si>
    <t>Net income (loss) per common share Basic</t>
  </si>
  <si>
    <t>Net income (loss) per common share Diluted</t>
  </si>
  <si>
    <t>Weighted average number of shares outstanding Basic</t>
  </si>
  <si>
    <t>Weighted average number of shares outstanding Diluted</t>
  </si>
  <si>
    <t>Purchase of subsidiary shares from open market</t>
  </si>
  <si>
    <t>Net cash provided by financing activities</t>
  </si>
  <si>
    <t>Net decrease in cash and cash equivalents</t>
  </si>
  <si>
    <t>Adjustments [Member]</t>
  </si>
  <si>
    <t>Adjustments [Member] | License Fees [Member]</t>
  </si>
  <si>
    <t>Adjustments [Member] | Maintenance Fees [Member]</t>
  </si>
  <si>
    <t>Adjustments [Member] | Services [Member]</t>
  </si>
  <si>
    <t>Adjustments [Member] | License Fees - Related Party [Member]</t>
  </si>
  <si>
    <t>Adjustments [Member] | Maintenance Fees - Related Party [Member]</t>
  </si>
  <si>
    <t>Adjustments [Member] | Services - Related Party [Member]</t>
  </si>
  <si>
    <t>Balances under Prior GAAP [Member]</t>
  </si>
  <si>
    <t>Balances under Prior GAAP [Member] | License Fees [Member]</t>
  </si>
  <si>
    <t>Balances under Prior GAAP [Member] | Maintenance Fees [Member]</t>
  </si>
  <si>
    <t>Balances under Prior GAAP [Member] | Services [Member]</t>
  </si>
  <si>
    <t>Balances under Prior GAAP [Member] | License Fees - Related Party [Member]</t>
  </si>
  <si>
    <t>Balances under Prior GAAP [Member] | Maintenance Fees - Related Party [Member]</t>
  </si>
  <si>
    <t>Balances under Prior GAAP [Member] | Services - Related Party [Member]</t>
  </si>
  <si>
    <t>Summary of Significant Accounting Policies - Schedule of New Accounting Pronouncements and Changes in Accounting Principles (Details) (Parenthetical) - USD ($)</t>
  </si>
  <si>
    <t>Revenue Recognition (Details Narrative)</t>
  </si>
  <si>
    <t>Jun. 30, 2019USD ($)</t>
  </si>
  <si>
    <t>Deferred revenue, revenue recognized</t>
  </si>
  <si>
    <t>Contracted but unsatisfied performance obligations</t>
  </si>
  <si>
    <t>Contracted but unsatisfied performance obligations, next twelve months</t>
  </si>
  <si>
    <t>Estimated revenue recognized term</t>
  </si>
  <si>
    <t>6 years</t>
  </si>
  <si>
    <t>Revenue Recognition - Schedule of Disaggregated Revenue by Category (Details) - USD ($)</t>
  </si>
  <si>
    <t>Core Revenue [Member]</t>
  </si>
  <si>
    <t>Core Revenue [Member] | License Fees [Member]</t>
  </si>
  <si>
    <t>Core Revenue [Member] | Maintenance Fees [Member]</t>
  </si>
  <si>
    <t>Core Revenue [Member] | Services [Member]</t>
  </si>
  <si>
    <t>Core Revenue [Member] | License Fees - Related Party [Member]</t>
  </si>
  <si>
    <t>Core Revenue [Member] | Maintenance Fees - Related Party [Member]</t>
  </si>
  <si>
    <t>Core Revenue [Member] | Services - Related Party [Member]</t>
  </si>
  <si>
    <t>Non-Core Revenue [Member]</t>
  </si>
  <si>
    <t>Non-Core Revenue [Member] | Services [Member]</t>
  </si>
  <si>
    <t>Non-Core Revenue [Member] | Services - Related Party [Member]</t>
  </si>
  <si>
    <t>Revenue Recognition - Schedule of Revenues in Excess of Billings and Deferred Revenue (Details) - USD ($)</t>
  </si>
  <si>
    <t>Deferred Revenue</t>
  </si>
  <si>
    <t>Earnings Per Share - Schedule of Components of Basic and Diluted Earnings Per Share (Details) - USD ($)</t>
  </si>
  <si>
    <t>Net income available to common shareholders, Net Income</t>
  </si>
  <si>
    <t>Net income available to common shareholders, Shares</t>
  </si>
  <si>
    <t>Net income available to common shareholders, Per Share</t>
  </si>
  <si>
    <t>Effect of dilutive securities Stock options, Shares</t>
  </si>
  <si>
    <t>Effect of dilutive securities Stock grants, Shares</t>
  </si>
  <si>
    <t>Diluted income per share, Net Income</t>
  </si>
  <si>
    <t>Diluted income per share, Shares</t>
  </si>
  <si>
    <t>Diluted income per share, Per Share</t>
  </si>
  <si>
    <t>Related Party Transactions (Details Narrative) - USD ($)</t>
  </si>
  <si>
    <t>Mar. 02, 2017</t>
  </si>
  <si>
    <t>Accounts receivable, related parties</t>
  </si>
  <si>
    <t>G-Force LLC [Member] | Najeeb Ghauri [Member]</t>
  </si>
  <si>
    <t>Percentage of investment in subsidiary</t>
  </si>
  <si>
    <t>4.90%</t>
  </si>
  <si>
    <t>Payments for financial interest</t>
  </si>
  <si>
    <t>NetSol-Innovation [Member]</t>
  </si>
  <si>
    <t>Revenue from maintenance and services</t>
  </si>
  <si>
    <t>Investec Asset Finance [Member]</t>
  </si>
  <si>
    <t>WRLD3D, Inc. [Member]</t>
  </si>
  <si>
    <t>NetSol PK [Member]</t>
  </si>
  <si>
    <t>12.20%</t>
  </si>
  <si>
    <t>Major Customers (Details Narrative) - USD ($)</t>
  </si>
  <si>
    <t>Revenue</t>
  </si>
  <si>
    <t>Customer One [Member]</t>
  </si>
  <si>
    <t>Concentration risk, percentage</t>
  </si>
  <si>
    <t>35.30%</t>
  </si>
  <si>
    <t>36.30%</t>
  </si>
  <si>
    <t>Customer One [Member] | Accounts Receivable [Member]</t>
  </si>
  <si>
    <t>Accounts receivable, gross</t>
  </si>
  <si>
    <t>Customer Two [Member]</t>
  </si>
  <si>
    <t>18.50%</t>
  </si>
  <si>
    <t>Customer Two [Member] | Accounts Receivable [Member]</t>
  </si>
  <si>
    <t>Convertible Note Receivable - Related Party (Details Narrative) - USD ($)</t>
  </si>
  <si>
    <t>Apr. 02, 2019</t>
  </si>
  <si>
    <t>Feb. 09, 2018</t>
  </si>
  <si>
    <t>May 25, 2017</t>
  </si>
  <si>
    <t>Accrued interest</t>
  </si>
  <si>
    <t>Convertible Note Receivable - May 25, 2017 [Member]</t>
  </si>
  <si>
    <t>Convertible promissory note, principal amount</t>
  </si>
  <si>
    <t>Convertible debt disbursed amount</t>
  </si>
  <si>
    <t>Convertible note, interest rate</t>
  </si>
  <si>
    <t>5.00%</t>
  </si>
  <si>
    <t>Convertible note, maturity date</t>
  </si>
  <si>
    <t>Feb. 1,
		2018</t>
  </si>
  <si>
    <t>Conversion price</t>
  </si>
  <si>
    <t>Convertible Note Receivable - May 25, 2017 [Member] | Minimum [Member]</t>
  </si>
  <si>
    <t>Conversion equity financing</t>
  </si>
  <si>
    <t>Convertible Note Receivable - May 25, 2017 [Member] | Maximum [Member]</t>
  </si>
  <si>
    <t>Convertible Note Receivable - February 9, 2018 [Member]</t>
  </si>
  <si>
    <t>10.00%</t>
  </si>
  <si>
    <t>Mar. 31,
		2019</t>
  </si>
  <si>
    <t>Percentage for conversion equity securities</t>
  </si>
  <si>
    <t>70.00%</t>
  </si>
  <si>
    <t>Convertible Note Receivable - February 9, 2018 [Member] | Minimum [Member]</t>
  </si>
  <si>
    <t>Convertible Note Receivable - February 9, 2018 [Member] | Maximum [Member]</t>
  </si>
  <si>
    <t>Convertible Note Receivable - April 1, 2019 [Member]</t>
  </si>
  <si>
    <t>Mar. 31,
		2020</t>
  </si>
  <si>
    <t>Convertible Note Receivable - April 1, 2019 [Member] | Minimum [Member]</t>
  </si>
  <si>
    <t>Convertible Note Receivable - April 1, 2019 [Member] | Maximum [Member]</t>
  </si>
  <si>
    <t>Other Current Assets - Schedule of Other Current Assets (Details) - USD ($)</t>
  </si>
  <si>
    <t>Prepaid Expenses</t>
  </si>
  <si>
    <t>Advance Income Tax</t>
  </si>
  <si>
    <t>Employee Advances</t>
  </si>
  <si>
    <t>Security Deposits</t>
  </si>
  <si>
    <t>Other Receivables</t>
  </si>
  <si>
    <t>Other Assets</t>
  </si>
  <si>
    <t>Revenues in Excess of Billings - Long Term (Details Narrative) - USD ($)</t>
  </si>
  <si>
    <t>Accreted amount</t>
  </si>
  <si>
    <t>Interest rate discount</t>
  </si>
  <si>
    <t>Revenues in Excess of Billings - Long Term - Schedule of Revenues in Excess of Billings (Details) - USD ($)</t>
  </si>
  <si>
    <t>Revenues in excess of billing - long term</t>
  </si>
  <si>
    <t>Present value discount</t>
  </si>
  <si>
    <t>Net Balance</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Gross</t>
  </si>
  <si>
    <t>Accumulated Depreciation</t>
  </si>
  <si>
    <t>Property and Equipment, Net</t>
  </si>
  <si>
    <t>Office Furniture and Equipment [Member]</t>
  </si>
  <si>
    <t>Computer Equipment [Member]</t>
  </si>
  <si>
    <t>Assets Under Capital Leases [Member]</t>
  </si>
  <si>
    <t>Land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Long Term Investment - Related Party (Details Narrative) - USD ($)</t>
  </si>
  <si>
    <t>May 02, 2019</t>
  </si>
  <si>
    <t>Sep. 02, 2017</t>
  </si>
  <si>
    <t>Payments to acquire investment</t>
  </si>
  <si>
    <t>Revenue from services</t>
  </si>
  <si>
    <t>Purchase of investment, percentage</t>
  </si>
  <si>
    <t>Investment earned</t>
  </si>
  <si>
    <t>WRLD3D [Member]</t>
  </si>
  <si>
    <t>WRLD3D [Member] | NetSol PK [Member]</t>
  </si>
  <si>
    <t>Qualified financing, description</t>
  </si>
  <si>
    <t>In connection with the investment, the Company and NetSol PK received a warrant to purchase preferred stock of WRLD3D which included the following key terms and features: The warrants are exercisable into shares of the "Next Round Preferred", only if and when the Next Round Preferred is issued by WRLD3D in a "Qualified Financing". The warrants expire on March 2, 2020. "Next Round Preferred" is defined as occurring if WRLD3D's preferred stock (or securities convertible into preferred stock) are issued in a Qualified Financing that occurs after March 2, 2016. "Qualified Financing" is defined as financing with total proceeds of at least $2 million. The total number of common stock shares to be issued is equal to $1,250,000 divided by the per share price of the Next Round Preferred. The exercise price of the warrants is equal to the greater of 70% of the per share price of the Next Round Preferred sold in a Qualified Financing, or 25,000,000 divided by the total number of shares of common stock outstanding immediately prior to the Qualified Financing (on a fully-diluted basis, excluding the number of common stock shares issuable upon the exercise of any given warrant).</t>
  </si>
  <si>
    <t>Expiration date of warrant</t>
  </si>
  <si>
    <t>Mar. 2,
		2020</t>
  </si>
  <si>
    <t>Proceeds from qualified financing</t>
  </si>
  <si>
    <t>Number of common stock shares issuable amount</t>
  </si>
  <si>
    <t>Percentage of per share price of next round preferred stock sold in qualified financing</t>
  </si>
  <si>
    <t>Number of shares of common stock outstanding immediately prior the qualified financing</t>
  </si>
  <si>
    <t>Percentage of interest in subsidiary</t>
  </si>
  <si>
    <t>Drivemate Agreement [Member] | Drivemate Co., Ltd. [Member]</t>
  </si>
  <si>
    <t>Equity interest, percentage</t>
  </si>
  <si>
    <t>5.27%</t>
  </si>
  <si>
    <t>30.00%</t>
  </si>
  <si>
    <t>Number of shares purchased</t>
  </si>
  <si>
    <t>Number of shares purchased, value</t>
  </si>
  <si>
    <t>Drivemate Agreement [Member] | Drivemate Co., Ltd. [Member] | Final Payment [Member]</t>
  </si>
  <si>
    <t>Remaining amount paid in increments</t>
  </si>
  <si>
    <t>Drivemate Agreement [Member] | Drivemate Co., Ltd. [Member] | Services [Member]</t>
  </si>
  <si>
    <t>Drivemate Agreement [Member] | Drivemate Co., Ltd. [Member] | Cash [Member]</t>
  </si>
  <si>
    <t>Intangible Assets (Details Narrative) - USD ($)</t>
  </si>
  <si>
    <t>Finite-lived unamortized amount</t>
  </si>
  <si>
    <t>Amortization expenses of intangible assets</t>
  </si>
  <si>
    <t>Product Licenses [Member]</t>
  </si>
  <si>
    <t>Finite-lived intangible assets, amortization over period</t>
  </si>
  <si>
    <t>4 years 2 months 30 days</t>
  </si>
  <si>
    <t>Intangible Assets - Schedule of Intangible Assets (Details) - USD ($)</t>
  </si>
  <si>
    <t>Product Licenses - Cost</t>
  </si>
  <si>
    <t>Effect of Translation Adjustment</t>
  </si>
  <si>
    <t>Accumulated Amortization</t>
  </si>
  <si>
    <t>Intangible Assets - Estimated Amortization Expense of Intangible Assets Over Next Five Years (Details) - USD ($)</t>
  </si>
  <si>
    <t>June 30, 2020</t>
  </si>
  <si>
    <t>June 30, 2021</t>
  </si>
  <si>
    <t>June 30, 2022</t>
  </si>
  <si>
    <t>June 30, 2023</t>
  </si>
  <si>
    <t>June 30, 2024</t>
  </si>
  <si>
    <t>Goodwill - Summary of Goodwill Acquired (Details) - USD ($)</t>
  </si>
  <si>
    <t>NTE [Member]</t>
  </si>
  <si>
    <t>VLS [Member]</t>
  </si>
  <si>
    <t>NTA [Member]</t>
  </si>
  <si>
    <t>Accounts Payable and Accrued Expenses - Schedule of Accounts Payable and Accrued Expenses (Details) - USD ($)</t>
  </si>
  <si>
    <t>Accounts Payable</t>
  </si>
  <si>
    <t>Accrued Liabilities</t>
  </si>
  <si>
    <t>Accrued Payroll &amp; Taxes</t>
  </si>
  <si>
    <t>Taxes Payable</t>
  </si>
  <si>
    <t>Other Payable</t>
  </si>
  <si>
    <t>Debts - Components of Notes Payable and Capital Leases (Details) - USD ($)</t>
  </si>
  <si>
    <t>Current Maturities</t>
  </si>
  <si>
    <t>Long-Term Maturities</t>
  </si>
  <si>
    <t>Subsidiary Capital Leases, Total</t>
  </si>
  <si>
    <t>[1]</t>
  </si>
  <si>
    <t>Subsidiary Capital Leases, Current Maturities</t>
  </si>
  <si>
    <t>Subsidiary Capital Leases, Long-Term Maturities</t>
  </si>
  <si>
    <t>D&amp;O Insurance [Member]</t>
  </si>
  <si>
    <t>[2]</t>
  </si>
  <si>
    <t>Bank Overdraft Facility [Member]</t>
  </si>
  <si>
    <t>[3]</t>
  </si>
  <si>
    <t>Loan Payable Bank - Export Refinance [Member]</t>
  </si>
  <si>
    <t>[4]</t>
  </si>
  <si>
    <t>Loan Payable Bank - Running Finance [Member]</t>
  </si>
  <si>
    <t>[5]</t>
  </si>
  <si>
    <t>Loan Payable Bank - Export Refinance II [Member]</t>
  </si>
  <si>
    <t>[6]</t>
  </si>
  <si>
    <t>Loan Payable Bank - Running Finance II [Member]</t>
  </si>
  <si>
    <t>[7]</t>
  </si>
  <si>
    <t>Related Party Loan [Member]</t>
  </si>
  <si>
    <t>[8]</t>
  </si>
  <si>
    <t>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19 and 2018.</t>
  </si>
  <si>
    <t>The Company finances Directors and Officers (D&amp;amp;O) liability insurance and Errors and Omissions (E&amp;amp;O) liability insurance, for which the D&amp;amp;O and E&amp;amp;O balances are renewed on an annual basis and, as such, are recorded in current maturities. The interest rate on these financings range from 6.0% to 7.0% as of June 30, 2019 and 5.3% and 6.5% as of June 30, 2018.</t>
  </si>
  <si>
    <t>The Companys subsidiary, NTE, has an overdraft facility with HSBC Bank plc whereby the bank would cover any overdrafts up to £300,000, or approximately $379,747. The annual interest rate was 5.1% as of June 30, 2019. Total outstanding balance as of June 30, 2019 and 2018 was £nil. This overdraft facility requires that the aggregate amount of invoiced trade debtors (net of provisions for bad and doubtful debts and excluding intra-group debtors) of NTE, not exceeding 90 days old, will not be less than an amount equal to 200% of the facility. As of June 30, 2019, NTE was in compliance with this covenant.</t>
  </si>
  <si>
    <t>The Companys subsidiary, NetSol PK, has an export refinance facility with Askari Bank Limited, secured by NetSol PKs assets. This is a revolving loan that matures every six months. Total facility amount is Rs. 500,000,000 or $3,066,355 and Rs. 500,000,000 or $4,107,451 at June 30, 2019 and 2018, respectively. The interest rate for the loan was 3% at June 30, 2019 and 2018.</t>
  </si>
  <si>
    <t>The Companys subsidiary, NetSol PK, has a running finance facility with Askari Bank Limited, secured by NetSol PKs assets. Total facility amount is Rs. 75,000,000 or $459,953, at June 30, 2019. NetSol PK used Rs. 53,000,000 or $325,034, at June 30, 2019. The interest rate for the loan was 13.0% and 8.2% at June 30, 2019 and 2018, respectively. This facility requires NetSol PK to maintain a long-term debt equity ratio of 60:40 and the current ratio of 1:1. As of June 30, 2019, NetSol PK was in compliance with this covenant.</t>
  </si>
  <si>
    <t>The Companys subsidiary, NetSol PK, has an export refinance facility with Samba Bank Limited, secured by NetSol PKs assets. This is a revolving loan that matures every six months. Total facility amount is Rs. 380,000,000 or $2,330,431 and Rs. 350,000,000 or $2,875,216, at June 30, 2019 and 2018, respectively. The interest rate for the loan was 3% at June 30, 2019 and 2018.</t>
  </si>
  <si>
    <t>The Company’s subsidiary, NetSol PK, has a running finance facility with Samba Bank Limited, secured by NetSol PK’s assets. Total facility amount is Rs. 120,000,000 or $735,925 and Rs. 150,000,000 or $1,232,235, at June 30, 2019 and 2018, respectively. The interest rate for the loan was 14.3% and 8.1% at June 30, 2019 and 2018, respectively. During the tenure of loan, the facilities from Samba Bank Limited require NetSol PK to maintain at a minimum a current ratio of 1:1, an interest coverage ratio of 4 times, a leverage ratio of 2 times, and a debt service coverage ratio of 4 times. As of June 30, 2019, NetSol PK was in compliance with these covenants.</t>
  </si>
  <si>
    <t>In March 2019, the Companys subsidiary, VLS, entered into a loan agreement with Investec a related party. The loan amount was £69,549, or $88,037, for a period of 5 years with monthly payment of £1,349, or $1,708. As of June 30, 2019, the subsidiary has used this facility up to $82,969, of which $67,131 was shown as long-term liabilities and remainder $15,838 as current maturity. The interest rate was 6.14% at June 30, 2019.</t>
  </si>
  <si>
    <t>Debts - Components of Notes Payable and Capital Leases (Details) (Parenthetical)</t>
  </si>
  <si>
    <t>Jun. 30, 2019GBP (£)</t>
  </si>
  <si>
    <t>Jun. 30, 2019INR (₨)</t>
  </si>
  <si>
    <t>Jun. 30, 2018USD ($)</t>
  </si>
  <si>
    <t>Jun. 30, 2018INR (₨)</t>
  </si>
  <si>
    <t>Capital Lease Arrangements [Member]</t>
  </si>
  <si>
    <t>Lease arrangement expiration</t>
  </si>
  <si>
    <t>years through 2024</t>
  </si>
  <si>
    <t>NetSol PK [Member] | Running Finance Facility [Member]</t>
  </si>
  <si>
    <t>Line of credit</t>
  </si>
  <si>
    <t>NetSol PK [Member] | INR [Member] | Running Finance Facility [Member]</t>
  </si>
  <si>
    <t>Line of credit | ₨</t>
  </si>
  <si>
    <t>Virtual Lease Services Limited [Member] | Loan Agreement [Member]</t>
  </si>
  <si>
    <t>Line of credit facility, maximum borrowing capacity</t>
  </si>
  <si>
    <t>Long term liabilities</t>
  </si>
  <si>
    <t>Line of credit. current</t>
  </si>
  <si>
    <t>Virtual Lease Services Limited [Member] | Loan Agreement [Member] | Investec Asset Finance [Member]</t>
  </si>
  <si>
    <t>Debt instrument, interest rate</t>
  </si>
  <si>
    <t>6.14%</t>
  </si>
  <si>
    <t>Line of credit, term</t>
  </si>
  <si>
    <t>Line of credit monthly payments</t>
  </si>
  <si>
    <t>Virtual Lease Services Limited [Member] | GBP [Member] | Loan Agreement [Member] | Investec Asset Finance [Member]</t>
  </si>
  <si>
    <t>HSBC Bank [Member] | NTE [Member]</t>
  </si>
  <si>
    <t>5.10%</t>
  </si>
  <si>
    <t>Line of credit variable interest rate</t>
  </si>
  <si>
    <t>200.00%</t>
  </si>
  <si>
    <t>HSBC Bank [Member] | NTE [Member] | GBP [Member]</t>
  </si>
  <si>
    <t>Line of credit facility, maximum borrowing capacity | £</t>
  </si>
  <si>
    <t>Askari Bank Limited [Member] | NetSol PK [Member] | Refinance Facility [Member]</t>
  </si>
  <si>
    <t>3.00%</t>
  </si>
  <si>
    <t>Debt maturity term description</t>
  </si>
  <si>
    <t xml:space="preserve">revolving loan that matures every six months. </t>
  </si>
  <si>
    <t>Askari Bank Limited [Member] | NetSol PK [Member] | Running Finance Facility [Member]</t>
  </si>
  <si>
    <t>13.00%</t>
  </si>
  <si>
    <t>8.20%</t>
  </si>
  <si>
    <t>Long term debt covenant description</t>
  </si>
  <si>
    <t>long term debt equity ratio of 60:40 and the current ratio of 1:1.</t>
  </si>
  <si>
    <t>Askari Bank Limited [Member] | NetSol PK [Member] | INR [Member] | Refinance Facility [Member]</t>
  </si>
  <si>
    <t>Askari Bank Limited [Member] | NetSol PK [Member] | INR [Member] | Running Finance Facility [Member]</t>
  </si>
  <si>
    <t>Samba Bank Limited [Member] | NetSol PK [Member] | Refinance Facility [Member]</t>
  </si>
  <si>
    <t>Samba Bank Limited [Member] | NetSol PK [Member] | Running Finance Facility [Member]</t>
  </si>
  <si>
    <t>14.30%</t>
  </si>
  <si>
    <t>8.10%</t>
  </si>
  <si>
    <t>the facilities from Samba Bank Limited require NetSol PK to maintain at a minimum a current ratio of 1:1, an interest coverage ratio of 4 times, a leverage ratio of 2 times, and a debt service coverage ratio of 4 times. As of June 30, 2019, NetSol PK was in compliance with these covenants.</t>
  </si>
  <si>
    <t>Samba Bank Limited [Member] | NetSol PK [Member] | INR [Member] | Refinance Facility [Member]</t>
  </si>
  <si>
    <t>Samba Bank Limited [Member] | NetSol PK [Member] | INR [Member] | Running Finance Facility [Member]</t>
  </si>
  <si>
    <t>Directors' and Officers' liability insurance and Errors and Omissions Liability Insurance [Member] | Minimum [Member]</t>
  </si>
  <si>
    <t>Line of credit facility interest rate</t>
  </si>
  <si>
    <t>6.00%</t>
  </si>
  <si>
    <t>5.30%</t>
  </si>
  <si>
    <t>Directors' and Officers' liability insurance and Errors and Omissions Liability Insurance [Member] | Maximum [Member]</t>
  </si>
  <si>
    <t>7.00%</t>
  </si>
  <si>
    <t>6.50%</t>
  </si>
  <si>
    <t>Debts - Schedule of Aggregate Minimum Future Lease Payments Under Capital Leases (Details)</t>
  </si>
  <si>
    <t>Due FYE 6/30/20</t>
  </si>
  <si>
    <t>Due FYE 6/30/21</t>
  </si>
  <si>
    <t>Due FYE 6/30/22</t>
  </si>
  <si>
    <t>Due FYE 6/30/23</t>
  </si>
  <si>
    <t>Due FYE 6/30/24</t>
  </si>
  <si>
    <t>Total Minimum Lease Payments</t>
  </si>
  <si>
    <t>Interest Expense relating to future periods</t>
  </si>
  <si>
    <t>Present Value of minimum lease payments</t>
  </si>
  <si>
    <t>Less: Current portion</t>
  </si>
  <si>
    <t>Non-Current portion</t>
  </si>
  <si>
    <t>Income Taxes (Details Narrative) - USD ($)</t>
  </si>
  <si>
    <t>Increase in valuation allowance</t>
  </si>
  <si>
    <t>Operating loss carryforward expiration date</t>
  </si>
  <si>
    <t>expire in 2020</t>
  </si>
  <si>
    <t>Net operating loss</t>
  </si>
  <si>
    <t>Unrecognized tax benefits related to various federal and state income tax matters</t>
  </si>
  <si>
    <t>Undistributed earnings of foreign subsidiaries</t>
  </si>
  <si>
    <t>Income tax holiday, termination date</t>
  </si>
  <si>
    <t>Income from the export of computer software and its related services developed in Pakistan is exempt from tax through June 30, 2025.</t>
  </si>
  <si>
    <t>Aggregate effect of income tax holiday</t>
  </si>
  <si>
    <t>Income tax basic earnings per share</t>
  </si>
  <si>
    <t>Income tax diluted earnings per share</t>
  </si>
  <si>
    <t>Income tax basic and diluted earnings per share</t>
  </si>
  <si>
    <t>Foreign Entities [Member]</t>
  </si>
  <si>
    <t>USA [Member] | Federal [Member]</t>
  </si>
  <si>
    <t>Operating loss carryforwards</t>
  </si>
  <si>
    <t>USA [Member] | State [Member]</t>
  </si>
  <si>
    <t>Income Taxes - Schedule of Consolidated Pre-Tax Income (Loss) (Details) - USD ($)</t>
  </si>
  <si>
    <t>US operations</t>
  </si>
  <si>
    <t>Foreign operations</t>
  </si>
  <si>
    <t>Net income (loss) before income taxes</t>
  </si>
  <si>
    <t>Income Taxes - Components of Provision for Income Taxes (Details) - USD ($)</t>
  </si>
  <si>
    <t>Current: Federal</t>
  </si>
  <si>
    <t>Current: State and Local</t>
  </si>
  <si>
    <t>Current: Foreign</t>
  </si>
  <si>
    <t>Deferred: Federal</t>
  </si>
  <si>
    <t>Deferred: State and Local</t>
  </si>
  <si>
    <t>Deferred: Foreign</t>
  </si>
  <si>
    <t>Provision for income taxes</t>
  </si>
  <si>
    <t>Income Taxes - Schedule of Reconciliation of Taxes at Statutory Federal Income Tax Rate Income Tax Expense Benefits (Details) - USD ($)</t>
  </si>
  <si>
    <t>Income tax (benefit) provision at statutory rate</t>
  </si>
  <si>
    <t>State income (benefit) taxes, net of federal tax benefit</t>
  </si>
  <si>
    <t>Foreign earnings taxed at different rates</t>
  </si>
  <si>
    <t>Change in valuation allowance for deferred tax assets</t>
  </si>
  <si>
    <t>Income tax (benefit) provision at statutory rate, percentage</t>
  </si>
  <si>
    <t>21.00%</t>
  </si>
  <si>
    <t>28.00%</t>
  </si>
  <si>
    <t>State income (benefit) taxes, net of federal tax benefit, percentage</t>
  </si>
  <si>
    <t>6.40%</t>
  </si>
  <si>
    <t>Foreign earnings taxed at different rates, percentage</t>
  </si>
  <si>
    <t>(24.00%)</t>
  </si>
  <si>
    <t>(29.10%)</t>
  </si>
  <si>
    <t>Change in valuation allowance for deferred tax assets, percentage</t>
  </si>
  <si>
    <t>5.20%</t>
  </si>
  <si>
    <t>Other, percentage</t>
  </si>
  <si>
    <t>1.40%</t>
  </si>
  <si>
    <t>0.50%</t>
  </si>
  <si>
    <t>Provision for income taxes, percentage</t>
  </si>
  <si>
    <t>10.90%</t>
  </si>
  <si>
    <t>Income Taxes - Schedule of Deferred Income Tax Assets and Liabilities (Details) - USD ($)</t>
  </si>
  <si>
    <t>Net operating loss carry forwards</t>
  </si>
  <si>
    <t>Net deferred tax assets</t>
  </si>
  <si>
    <t>Valuation allowance for deferred tax assets</t>
  </si>
  <si>
    <t>Stockholders' Equity (Details Narrative) - USD ($)</t>
  </si>
  <si>
    <t>Issuance of common stock value for services rendered</t>
  </si>
  <si>
    <t>Subscription receivable</t>
  </si>
  <si>
    <t>Issuance of stock options exercise value of common stock</t>
  </si>
  <si>
    <t>Issuance of stock options exercise shares of common stock</t>
  </si>
  <si>
    <t>Purchase of common stock amount</t>
  </si>
  <si>
    <t>Common stock share price</t>
  </si>
  <si>
    <t>Stock Options [Member]</t>
  </si>
  <si>
    <t>Stock Option Agreement [Member]</t>
  </si>
  <si>
    <t>Common stock price per share</t>
  </si>
  <si>
    <t>Number of common stock shares issued for cashless exercise</t>
  </si>
  <si>
    <t>Number of canceled option which available for re-issuance</t>
  </si>
  <si>
    <t>Officers [Member]</t>
  </si>
  <si>
    <t>Issuance of common stock shares for services rendered</t>
  </si>
  <si>
    <t>Independent Members [Member]</t>
  </si>
  <si>
    <t>Employees [Member] | Employment Agreements [Member]</t>
  </si>
  <si>
    <t>Issuance of common stock shares under employment agreement</t>
  </si>
  <si>
    <t>Issuance of common stock value under employment agreement</t>
  </si>
  <si>
    <t>Incentive and Non-Statutory Stock Option Plan (Details Narrative) - USD ($)</t>
  </si>
  <si>
    <t>Share based compensation intrinsic value per share</t>
  </si>
  <si>
    <t>Number of stock options</t>
  </si>
  <si>
    <t>Option term</t>
  </si>
  <si>
    <t>7 months 10 days</t>
  </si>
  <si>
    <t>1 year 18 days</t>
  </si>
  <si>
    <t>Compensation expense</t>
  </si>
  <si>
    <t>Compensation expense related to unvested options yet to be recognized</t>
  </si>
  <si>
    <t>Exercise price of option</t>
  </si>
  <si>
    <t>1 year</t>
  </si>
  <si>
    <t>Incentive and Non-Statutory Stock Option Plans [Member]</t>
  </si>
  <si>
    <t>Stock options granted expiration period</t>
  </si>
  <si>
    <t>Percentage of outstanding common stock</t>
  </si>
  <si>
    <t>Incentive and Non-Statutory Stock Option Plans [Member] | Maximum [Member]</t>
  </si>
  <si>
    <t>Number of shares granted</t>
  </si>
  <si>
    <t>Percentage of fair market value of shares of common stock grant</t>
  </si>
  <si>
    <t>110.00%</t>
  </si>
  <si>
    <t>Incentive and Non-Statutory Stock Option Plans [Member] | Employees and Consultants [Member]</t>
  </si>
  <si>
    <t>Stock options granted exercisable over a period</t>
  </si>
  <si>
    <t>Stock options granted exercisable percentage</t>
  </si>
  <si>
    <t>20.00%</t>
  </si>
  <si>
    <t>2003 Plan [Member]</t>
  </si>
  <si>
    <t>2011 Plan [Member]</t>
  </si>
  <si>
    <t>2013 Plan [Member]</t>
  </si>
  <si>
    <t>2015 Plan [Member]</t>
  </si>
  <si>
    <t>Incentive and Non-Statutory Stock Option Plan - Components of Common Stock Purchase Options (Details) - USD ($)</t>
  </si>
  <si>
    <t>Number of shares, Outstanding and Exercisable Beginning</t>
  </si>
  <si>
    <t>Number of shares, Granted</t>
  </si>
  <si>
    <t>Number of shares, Exercised</t>
  </si>
  <si>
    <t>Number of shares, Expired / Cancelled</t>
  </si>
  <si>
    <t>Number of shares, Outstanding and Exercisable Ending</t>
  </si>
  <si>
    <t>Weighted Average Exercise Price, Outstanding and Exercisable Beginning</t>
  </si>
  <si>
    <t>Weighted Average Exercise Price, Granted</t>
  </si>
  <si>
    <t>Weighted Average Exercise Price, Exercised</t>
  </si>
  <si>
    <t>Weighted Average Exercise Price, Expired / Cancelled</t>
  </si>
  <si>
    <t>Weighted Average Exercise Price, Outstanding and Exercisable Ending</t>
  </si>
  <si>
    <t>Weighted Average Remaining Contractual Life (in years), Outstanding and Exercisable</t>
  </si>
  <si>
    <t>Weighted Average Remaining Contractual Life (in years), Outstanding and Exercisable Ending</t>
  </si>
  <si>
    <t>Aggregated Intrinsic Value, Outstanding and Exercisable Beginning</t>
  </si>
  <si>
    <t>Aggregated Intrinsic Value, Outstanding and Exercisable Ending</t>
  </si>
  <si>
    <t>Incentive and Non-Statutory Stock Option Plan - Schedule of Stock Options and Warrants Outstanding and Exercisable (Details) - Options [Member]</t>
  </si>
  <si>
    <t>Jun. 30, 2019$ / sharesshares</t>
  </si>
  <si>
    <t>Number Outstanding and Exercisable, shares | shares</t>
  </si>
  <si>
    <t>Weighted Average Remaining Contractual Life</t>
  </si>
  <si>
    <t>Weighted Average Exercise Price</t>
  </si>
  <si>
    <t>Price Range One [Member]</t>
  </si>
  <si>
    <t>Exercise Price</t>
  </si>
  <si>
    <t>Incentive and Non-Statutory Stock Option Plan - Schedule of Fair Value of Options Granted Assumptions (Details)</t>
  </si>
  <si>
    <t>Risk-free interest rate</t>
  </si>
  <si>
    <t>2.56%</t>
  </si>
  <si>
    <t>Expected life</t>
  </si>
  <si>
    <t>Expected volatility</t>
  </si>
  <si>
    <t>45.00%</t>
  </si>
  <si>
    <t>Expected dividend</t>
  </si>
  <si>
    <t>0.00%</t>
  </si>
  <si>
    <t>Incentive and Non-Statutory Stock Option Plan - Summary of Unvested Stock Grants Awarded as Compensation (Details) - $ / shares</t>
  </si>
  <si>
    <t>Stock Grants [Member]</t>
  </si>
  <si>
    <t>Number of shares, Unvested beginning balance</t>
  </si>
  <si>
    <t>Number of shares, Vested</t>
  </si>
  <si>
    <t>Number of shares, Forfeited / Cancell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Forefieted / Cancelled</t>
  </si>
  <si>
    <t>Weighted Average Grant Date Fair Value, Unvested ending balance</t>
  </si>
  <si>
    <t>Contingencies (Details Narrative)</t>
  </si>
  <si>
    <t>Jun. 30, 2019USD ($)a</t>
  </si>
  <si>
    <t>Rentable square feet area | a</t>
  </si>
  <si>
    <t>Monthly rental payments</t>
  </si>
  <si>
    <t>Operating lease terms</t>
  </si>
  <si>
    <t>5 years 5 months</t>
  </si>
  <si>
    <t>Expiry date of lease</t>
  </si>
  <si>
    <t>Apr. 30,
		2023</t>
  </si>
  <si>
    <t>Operating lease rent expense</t>
  </si>
  <si>
    <t>Australia [Member]</t>
  </si>
  <si>
    <t>Lease expiration date</t>
  </si>
  <si>
    <t>June 2021</t>
  </si>
  <si>
    <t>Beijing [Member]</t>
  </si>
  <si>
    <t>August 2019</t>
  </si>
  <si>
    <t>Bangkok [Member]</t>
  </si>
  <si>
    <t>May 2020</t>
  </si>
  <si>
    <t>NetSol Europe [Member]</t>
  </si>
  <si>
    <t>Jun. 23,
		2021</t>
  </si>
  <si>
    <t>VLS facilities [Member]</t>
  </si>
  <si>
    <t>July 2026</t>
  </si>
  <si>
    <t>Contingencies - Schedule of Annual Lease Commitment (Details)</t>
  </si>
  <si>
    <t>FYE 6/30/20</t>
  </si>
  <si>
    <t>FYE 6/30/21</t>
  </si>
  <si>
    <t>FYE 6/30/22</t>
  </si>
  <si>
    <t>FYE 6/30/23</t>
  </si>
  <si>
    <t>FYE 6/30/24</t>
  </si>
  <si>
    <t>Retirement Plans (Details Narrative) - USD ($)</t>
  </si>
  <si>
    <t>Employer contributions</t>
  </si>
  <si>
    <t>Employer contributions percentage</t>
  </si>
  <si>
    <t>8.00%</t>
  </si>
  <si>
    <t>Segment Information and Geographic Areas (Details Narrative)</t>
  </si>
  <si>
    <t>Jun. 30, 2019Number</t>
  </si>
  <si>
    <t>Number of operating segments</t>
  </si>
  <si>
    <t>Segment Information and Geographic Areas - Summary of Identifiable Assets (Details) - USD ($)</t>
  </si>
  <si>
    <t>Identifiable Assets</t>
  </si>
  <si>
    <t>Corporate Headquarters [Member]</t>
  </si>
  <si>
    <t>North America [Member]</t>
  </si>
  <si>
    <t>Europe [Member]</t>
  </si>
  <si>
    <t>Asia - Pacific [Member]</t>
  </si>
  <si>
    <t>Segment Information and Geographic Areas - Summary of Investment Under Equity Method (Details) - USD ($)</t>
  </si>
  <si>
    <t>Equity method investments</t>
  </si>
  <si>
    <t>Segment Information and Geographic Areas - Summary of Operating Information (Details) - USD ($)</t>
  </si>
  <si>
    <t>Revenues</t>
  </si>
  <si>
    <t>Net income (loss) after taxes and before non-controlling interest</t>
  </si>
  <si>
    <t>Income tax expense</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Segment Information and Geographic Areas - Summary of Capital Expenditures (Details) - USD ($)</t>
  </si>
  <si>
    <t>Capital expenditures</t>
  </si>
  <si>
    <t>Segment Information and Geographic Areas - Summary of Geographic Information (Details) - USD ($)</t>
  </si>
  <si>
    <t>Long-Lived Assets</t>
  </si>
  <si>
    <t>China [Member]</t>
  </si>
  <si>
    <t>Thailand [Member]</t>
  </si>
  <si>
    <t>USA [Member]</t>
  </si>
  <si>
    <t>UK [Member]</t>
  </si>
  <si>
    <t>Pakistan &amp; India [Member]</t>
  </si>
  <si>
    <t>Australia &amp; New Zealand [Member]</t>
  </si>
  <si>
    <t>Mexico [Member]</t>
  </si>
  <si>
    <t>Indonesia [Member]</t>
  </si>
  <si>
    <t>South Africa [Member]</t>
  </si>
  <si>
    <t>Other Countries [Member]</t>
  </si>
  <si>
    <t>Segment Information and Geographic Areas - Summary of Reconciliation of Revenue (Details) - USD ($)</t>
  </si>
  <si>
    <t>China [Member] | North America [Member]</t>
  </si>
  <si>
    <t>China [Member] | Europe [Member]</t>
  </si>
  <si>
    <t>China [Member] | Asia - Pacific [Member]</t>
  </si>
  <si>
    <t>Thailand [Member] | North America [Member]</t>
  </si>
  <si>
    <t>Thailand [Member] | Europe [Member]</t>
  </si>
  <si>
    <t>Thailand [Member] | Asia - Pacific [Member]</t>
  </si>
  <si>
    <t>USA [Member] | North America [Member]</t>
  </si>
  <si>
    <t>USA [Member] | Europe [Member]</t>
  </si>
  <si>
    <t>USA [Member] | Asia - Pacific [Member]</t>
  </si>
  <si>
    <t>UK [Member] | North America [Member]</t>
  </si>
  <si>
    <t>UK [Member] | Europe [Member]</t>
  </si>
  <si>
    <t>UK [Member] | Asia - Pacific [Member]</t>
  </si>
  <si>
    <t>Pakistan &amp; India [Member] | North America [Member]</t>
  </si>
  <si>
    <t>Pakistan &amp; India [Member] | Europe [Member]</t>
  </si>
  <si>
    <t>Pakistan &amp; India [Member] | Asia - Pacific [Member]</t>
  </si>
  <si>
    <t>Australia &amp; New Zealand [Member] | North America [Member]</t>
  </si>
  <si>
    <t>Australia &amp; New Zealand [Member] | Europe [Member]</t>
  </si>
  <si>
    <t>Australia &amp; New Zealand [Member] | Asia - Pacific [Member]</t>
  </si>
  <si>
    <t>Mexico [Member] | North America [Member]</t>
  </si>
  <si>
    <t>Mexico [Member] | Europe [Member]</t>
  </si>
  <si>
    <t>Mexico [Member] | Asia - Pacific [Member]</t>
  </si>
  <si>
    <t>Indonesia [Member] | North America [Member]</t>
  </si>
  <si>
    <t>Indonesia [Member] | Europe [Member]</t>
  </si>
  <si>
    <t>Indonesia [Member] | Asia - Pacific [Member]</t>
  </si>
  <si>
    <t>South Africa [Member] | North America [Member]</t>
  </si>
  <si>
    <t>South Africa [Member] | Europe [Member]</t>
  </si>
  <si>
    <t>South Africa [Member] | Asia - Pacific [Member]</t>
  </si>
  <si>
    <t>Other Countries [Member] | North America [Member]</t>
  </si>
  <si>
    <t>Other Countries [Member] | Europe [Member]</t>
  </si>
  <si>
    <t>Other Countries [Member] | Asia - Pacific [Member]</t>
  </si>
  <si>
    <t>Non-Controlling Interest in Subsidiary (Details Narrative) - USD ($)</t>
  </si>
  <si>
    <t>Dec. 31, 2019</t>
  </si>
  <si>
    <t>Proceeds from stock option exercised</t>
  </si>
  <si>
    <t>Payment of cash dividend</t>
  </si>
  <si>
    <t>Virtual Lease Services Limited [Member] | Investec Agreement [Member]</t>
  </si>
  <si>
    <t>Share acquire percentage</t>
  </si>
  <si>
    <t>49.00%</t>
  </si>
  <si>
    <t>Maximum amount due under contingency formula</t>
  </si>
  <si>
    <t>Fair value of contingency</t>
  </si>
  <si>
    <t>Virtual Lease Services Limited [Member] | Investec Agreement [Member] | Forecast [Member]</t>
  </si>
  <si>
    <t>Payments of share purchase amount</t>
  </si>
  <si>
    <t>Virtual Lease Services Limited [Member] | Investec Agreement [Member] | GBP [Member]</t>
  </si>
  <si>
    <t>Virtual Lease Services Limited [Member] | Investec Agreement [Member] | GBP [Member] | Forecast [Member]</t>
  </si>
  <si>
    <t>Non-controlling interest, percentage</t>
  </si>
  <si>
    <t>33.80%</t>
  </si>
  <si>
    <t>33.79%</t>
  </si>
  <si>
    <t>Purchase of subsidiary shares from open market, shares</t>
  </si>
  <si>
    <t>Non-Controlling Interest in Subsidiary - Balance of Non-Controlling Interest (Details) - USD ($)</t>
  </si>
  <si>
    <t>Non-Controlling Interest</t>
  </si>
  <si>
    <t>Non-Controlling Interest, Percentage</t>
  </si>
  <si>
    <t>49.90%</t>
  </si>
  <si>
    <t>VLS, VLSH &amp; VLSIL Combined [Member]</t>
  </si>
  <si>
    <t>NetSol Thai [Member]</t>
  </si>
  <si>
    <t>0.006%</t>
  </si>
  <si>
    <t>VLS, VLHS &amp; VLSIL Combined [Member]</t>
  </si>
  <si>
    <t>Subsequent Events (Details Narrative) - Subsequent Event [Member] - Convertible Note Receivable - August 2019 [Member]</t>
  </si>
  <si>
    <t>Aug. 19, 2019USD ($)$ / shares</t>
  </si>
  <si>
    <t>Conversion pric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59240442</v>
      </c>
    </row>
    <row r="20" spans="1:4">
      <c r="A20" s="4" t="s">
        <v>32</v>
      </c>
      <c r="C20" s="6" t="n">
        <v>1166423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v>
      </c>
      <c r="B1" s="2" t="s">
        <v>2</v>
      </c>
      <c r="C1" s="2" t="s">
        <v>38</v>
      </c>
      <c r="D1" s="2" t="s">
        <v>39</v>
      </c>
      <c r="E1" s="2" t="s">
        <v>40</v>
      </c>
    </row>
    <row r="2" spans="1:5">
      <c r="A2" s="3" t="s">
        <v>41</v>
      </c>
    </row>
    <row r="3" spans="1:5">
      <c r="A3" s="4" t="s">
        <v>42</v>
      </c>
      <c r="B3" s="5" t="n">
        <v>17366364</v>
      </c>
      <c r="C3" s="5" t="n">
        <v>22088853</v>
      </c>
      <c r="D3" s="5" t="n">
        <v>22088853</v>
      </c>
    </row>
    <row r="4" spans="1:5">
      <c r="A4" s="4" t="s">
        <v>43</v>
      </c>
      <c r="B4" s="6" t="n">
        <v>12332714</v>
      </c>
      <c r="C4" s="6" t="n">
        <v>12775461</v>
      </c>
      <c r="D4" s="6" t="n">
        <v>12775461</v>
      </c>
    </row>
    <row r="5" spans="1:5">
      <c r="A5" s="4" t="s">
        <v>44</v>
      </c>
      <c r="B5" s="6" t="n">
        <v>3266600</v>
      </c>
      <c r="C5" s="6" t="n">
        <v>3374272</v>
      </c>
      <c r="D5" s="6" t="n">
        <v>3374272</v>
      </c>
    </row>
    <row r="6" spans="1:5">
      <c r="A6" s="4" t="s">
        <v>45</v>
      </c>
      <c r="B6" s="6" t="n">
        <v>14719047</v>
      </c>
      <c r="C6" s="6" t="n">
        <v>6956966</v>
      </c>
      <c r="D6" s="6" t="n">
        <v>14285778</v>
      </c>
    </row>
    <row r="7" spans="1:5">
      <c r="A7" s="4" t="s">
        <v>46</v>
      </c>
      <c r="B7" s="6" t="n">
        <v>110827</v>
      </c>
      <c r="C7" s="4" t="s">
        <v>47</v>
      </c>
      <c r="D7" s="4" t="s">
        <v>47</v>
      </c>
    </row>
    <row r="8" spans="1:5">
      <c r="A8" s="4" t="s">
        <v>48</v>
      </c>
      <c r="B8" s="6" t="n">
        <v>3650000</v>
      </c>
      <c r="C8" s="6" t="n">
        <v>2123500</v>
      </c>
      <c r="D8" s="6" t="n">
        <v>2123500</v>
      </c>
    </row>
    <row r="9" spans="1:5">
      <c r="A9" s="4" t="s">
        <v>49</v>
      </c>
      <c r="B9" s="6" t="n">
        <v>3146264</v>
      </c>
      <c r="C9" s="6" t="n">
        <v>2703032</v>
      </c>
      <c r="D9" s="6" t="n">
        <v>2703032</v>
      </c>
    </row>
    <row r="10" spans="1:5">
      <c r="A10" s="4" t="s">
        <v>50</v>
      </c>
      <c r="B10" s="6" t="n">
        <v>54591816</v>
      </c>
      <c r="C10" s="6" t="n">
        <v>50022084</v>
      </c>
      <c r="D10" s="6" t="n">
        <v>57350896</v>
      </c>
    </row>
    <row r="11" spans="1:5">
      <c r="A11" s="4" t="s">
        <v>51</v>
      </c>
      <c r="B11" s="6" t="n">
        <v>1281492</v>
      </c>
      <c r="C11" s="4" t="s">
        <v>47</v>
      </c>
      <c r="D11" s="6" t="n">
        <v>1206669</v>
      </c>
      <c r="E11" s="5" t="n">
        <v>5173538</v>
      </c>
    </row>
    <row r="12" spans="1:5">
      <c r="A12" s="4" t="s">
        <v>52</v>
      </c>
      <c r="B12" s="6" t="n">
        <v>12096855</v>
      </c>
      <c r="C12" s="6" t="n">
        <v>16165491</v>
      </c>
      <c r="D12" s="6" t="n">
        <v>16165491</v>
      </c>
    </row>
    <row r="13" spans="1:5">
      <c r="A13" s="4" t="s">
        <v>53</v>
      </c>
      <c r="B13" s="6" t="n">
        <v>2653769</v>
      </c>
      <c r="C13" s="6" t="n">
        <v>3217162</v>
      </c>
      <c r="D13" s="6" t="n">
        <v>3217162</v>
      </c>
    </row>
    <row r="14" spans="1:5">
      <c r="A14" s="4" t="s">
        <v>54</v>
      </c>
      <c r="B14" s="6" t="n">
        <v>23569</v>
      </c>
      <c r="C14" s="6" t="n">
        <v>70299</v>
      </c>
      <c r="D14" s="6" t="n">
        <v>70299</v>
      </c>
    </row>
    <row r="15" spans="1:5">
      <c r="A15" s="4" t="s">
        <v>55</v>
      </c>
      <c r="B15" s="6" t="n">
        <v>7332950</v>
      </c>
      <c r="C15" s="6" t="n">
        <v>12247196</v>
      </c>
      <c r="D15" s="6" t="n">
        <v>12247196</v>
      </c>
    </row>
    <row r="16" spans="1:5">
      <c r="A16" s="4" t="s">
        <v>56</v>
      </c>
      <c r="B16" s="6" t="n">
        <v>9516568</v>
      </c>
      <c r="C16" s="6" t="n">
        <v>9516568</v>
      </c>
      <c r="D16" s="6" t="n">
        <v>9516568</v>
      </c>
    </row>
    <row r="17" spans="1:5">
      <c r="A17" s="4" t="s">
        <v>57</v>
      </c>
      <c r="B17" s="6" t="n">
        <v>87497019</v>
      </c>
      <c r="C17" s="6" t="n">
        <v>91238800</v>
      </c>
      <c r="D17" s="6" t="n">
        <v>99774281</v>
      </c>
    </row>
    <row r="18" spans="1:5">
      <c r="A18" s="3" t="s">
        <v>58</v>
      </c>
    </row>
    <row r="19" spans="1:5">
      <c r="A19" s="4" t="s">
        <v>59</v>
      </c>
      <c r="B19" s="6" t="n">
        <v>7476560</v>
      </c>
      <c r="C19" s="6" t="n">
        <v>7873809</v>
      </c>
      <c r="D19" s="6" t="n">
        <v>7873809</v>
      </c>
    </row>
    <row r="20" spans="1:5">
      <c r="A20" s="4" t="s">
        <v>60</v>
      </c>
      <c r="B20" s="6" t="n">
        <v>6905597</v>
      </c>
      <c r="C20" s="6" t="n">
        <v>8595919</v>
      </c>
      <c r="D20" s="6" t="n">
        <v>8595919</v>
      </c>
    </row>
    <row r="21" spans="1:5">
      <c r="A21" s="4" t="s">
        <v>61</v>
      </c>
      <c r="B21" s="6" t="n">
        <v>5977736</v>
      </c>
      <c r="C21" s="6" t="n">
        <v>6167755</v>
      </c>
      <c r="D21" s="6" t="n">
        <v>5949581</v>
      </c>
    </row>
    <row r="22" spans="1:5">
      <c r="A22" s="4" t="s">
        <v>62</v>
      </c>
      <c r="B22" s="6" t="n">
        <v>88324</v>
      </c>
      <c r="C22" s="6" t="n">
        <v>88324</v>
      </c>
      <c r="D22" s="6" t="n">
        <v>88324</v>
      </c>
    </row>
    <row r="23" spans="1:5">
      <c r="A23" s="4" t="s">
        <v>63</v>
      </c>
      <c r="B23" s="6" t="n">
        <v>20448217</v>
      </c>
      <c r="C23" s="6" t="n">
        <v>22725807</v>
      </c>
      <c r="D23" s="6" t="n">
        <v>22507633</v>
      </c>
    </row>
    <row r="24" spans="1:5">
      <c r="A24" s="4" t="s">
        <v>64</v>
      </c>
      <c r="B24" s="6" t="n">
        <v>564572</v>
      </c>
      <c r="C24" s="6" t="n">
        <v>330596</v>
      </c>
      <c r="D24" s="6" t="n">
        <v>330596</v>
      </c>
    </row>
    <row r="25" spans="1:5">
      <c r="A25" s="4" t="s">
        <v>65</v>
      </c>
      <c r="B25" s="6" t="n">
        <v>21012789</v>
      </c>
      <c r="C25" s="6" t="n">
        <v>23056403</v>
      </c>
      <c r="D25" s="6" t="n">
        <v>22838229</v>
      </c>
    </row>
    <row r="26" spans="1:5">
      <c r="A26" s="4" t="s">
        <v>66</v>
      </c>
      <c r="B26" s="4" t="s">
        <v>47</v>
      </c>
      <c r="C26" s="4" t="s">
        <v>47</v>
      </c>
      <c r="D26" s="4" t="s">
        <v>47</v>
      </c>
    </row>
    <row r="27" spans="1:5">
      <c r="A27" s="3" t="s">
        <v>67</v>
      </c>
    </row>
    <row r="28" spans="1:5">
      <c r="A28" s="4" t="s">
        <v>68</v>
      </c>
      <c r="B28" s="4" t="s">
        <v>47</v>
      </c>
      <c r="C28" s="4" t="s">
        <v>47</v>
      </c>
      <c r="D28" s="4" t="s">
        <v>47</v>
      </c>
    </row>
    <row r="29" spans="1:5">
      <c r="A29" s="4" t="s">
        <v>69</v>
      </c>
      <c r="B29" s="6" t="n">
        <v>119117</v>
      </c>
      <c r="C29" s="6" t="n">
        <v>117085</v>
      </c>
      <c r="D29" s="6" t="n">
        <v>117085</v>
      </c>
    </row>
    <row r="30" spans="1:5">
      <c r="A30" s="4" t="s">
        <v>70</v>
      </c>
      <c r="B30" s="6" t="n">
        <v>127737999</v>
      </c>
      <c r="C30" s="6" t="n">
        <v>126479147</v>
      </c>
      <c r="D30" s="6" t="n">
        <v>126479147</v>
      </c>
    </row>
    <row r="31" spans="1:5">
      <c r="A31" s="4" t="s">
        <v>71</v>
      </c>
      <c r="B31" s="6" t="n">
        <v>-1455969</v>
      </c>
      <c r="C31" s="6" t="n">
        <v>-1205024</v>
      </c>
      <c r="D31" s="6" t="n">
        <v>-1205024</v>
      </c>
    </row>
    <row r="32" spans="1:5">
      <c r="A32" s="4" t="s">
        <v>72</v>
      </c>
      <c r="B32" s="6" t="n">
        <v>-35206898</v>
      </c>
      <c r="C32" s="6" t="n">
        <v>-43790297</v>
      </c>
      <c r="D32" s="6" t="n">
        <v>-37994502</v>
      </c>
    </row>
    <row r="33" spans="1:5">
      <c r="A33" s="4" t="s">
        <v>73</v>
      </c>
      <c r="B33" s="4" t="s">
        <v>47</v>
      </c>
      <c r="C33" s="6" t="n">
        <v>-221000</v>
      </c>
      <c r="D33" s="6" t="n">
        <v>-221000</v>
      </c>
    </row>
    <row r="34" spans="1:5">
      <c r="A34" s="4" t="s">
        <v>74</v>
      </c>
      <c r="B34" s="6" t="n">
        <v>-33125006</v>
      </c>
      <c r="C34" s="6" t="n">
        <v>-24386071</v>
      </c>
      <c r="D34" s="6" t="n">
        <v>-24386071</v>
      </c>
    </row>
    <row r="35" spans="1:5">
      <c r="A35" s="4" t="s">
        <v>75</v>
      </c>
      <c r="B35" s="6" t="n">
        <v>58069243</v>
      </c>
      <c r="C35" s="6" t="n">
        <v>56993840</v>
      </c>
      <c r="D35" s="6" t="n">
        <v>62789635</v>
      </c>
    </row>
    <row r="36" spans="1:5">
      <c r="A36" s="4" t="s">
        <v>76</v>
      </c>
      <c r="B36" s="6" t="n">
        <v>8414987</v>
      </c>
      <c r="C36" s="6" t="n">
        <v>11188557</v>
      </c>
      <c r="D36" s="6" t="n">
        <v>14146417</v>
      </c>
    </row>
    <row r="37" spans="1:5">
      <c r="A37" s="4" t="s">
        <v>77</v>
      </c>
      <c r="B37" s="6" t="n">
        <v>66484230</v>
      </c>
      <c r="C37" s="6" t="n">
        <v>68182397</v>
      </c>
      <c r="D37" s="6" t="n">
        <v>76936052</v>
      </c>
      <c r="E37" s="5" t="n">
        <v>78193553</v>
      </c>
    </row>
    <row r="38" spans="1:5">
      <c r="A38" s="4" t="s">
        <v>78</v>
      </c>
      <c r="B38" s="5" t="n">
        <v>87497019</v>
      </c>
      <c r="C38" s="5" t="n">
        <v>91238800</v>
      </c>
      <c r="D38" s="5" t="n">
        <v>99774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6</v>
      </c>
      <c r="B1" s="2" t="s">
        <v>1</v>
      </c>
    </row>
    <row r="2" spans="1:2">
      <c r="B2" s="2" t="s">
        <v>2</v>
      </c>
    </row>
    <row r="3" spans="1:2">
      <c r="A3" s="3" t="s">
        <v>242</v>
      </c>
    </row>
    <row r="4" spans="1:2">
      <c r="A4" s="4" t="s">
        <v>56</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9</v>
      </c>
      <c r="B1" s="2" t="s">
        <v>2</v>
      </c>
      <c r="C1" s="2" t="s">
        <v>39</v>
      </c>
      <c r="D1" s="2" t="s">
        <v>40</v>
      </c>
    </row>
    <row r="2" spans="1:4">
      <c r="A2" s="3" t="s">
        <v>80</v>
      </c>
    </row>
    <row r="3" spans="1:4">
      <c r="A3" s="4" t="s">
        <v>81</v>
      </c>
      <c r="B3" s="5" t="n">
        <v>192786</v>
      </c>
      <c r="C3" s="5" t="n">
        <v>610061</v>
      </c>
      <c r="D3" s="5" t="n">
        <v>571511</v>
      </c>
    </row>
    <row r="4" spans="1:4">
      <c r="A4" s="4" t="s">
        <v>82</v>
      </c>
      <c r="B4" s="6" t="n">
        <v>166075</v>
      </c>
      <c r="C4" s="6" t="n">
        <v>0</v>
      </c>
    </row>
    <row r="5" spans="1:4">
      <c r="A5" s="4" t="s">
        <v>83</v>
      </c>
      <c r="B5" s="5" t="n">
        <v>194684</v>
      </c>
      <c r="C5" s="5" t="n">
        <v>0</v>
      </c>
    </row>
    <row r="6" spans="1:4">
      <c r="A6" s="4" t="s">
        <v>84</v>
      </c>
      <c r="B6" s="7" t="n">
        <v>0.01</v>
      </c>
      <c r="C6" s="7" t="n">
        <v>0.01</v>
      </c>
      <c r="D6" s="7" t="n">
        <v>0.01</v>
      </c>
    </row>
    <row r="7" spans="1:4">
      <c r="A7" s="4" t="s">
        <v>85</v>
      </c>
      <c r="B7" s="6" t="n">
        <v>500000</v>
      </c>
      <c r="C7" s="6" t="n">
        <v>500000</v>
      </c>
      <c r="D7" s="6" t="n">
        <v>500000</v>
      </c>
    </row>
    <row r="8" spans="1:4">
      <c r="A8" s="4" t="s">
        <v>86</v>
      </c>
      <c r="B8" s="7" t="n">
        <v>0.01</v>
      </c>
      <c r="C8" s="7" t="n">
        <v>0.01</v>
      </c>
      <c r="D8" s="7" t="n">
        <v>0.01</v>
      </c>
    </row>
    <row r="9" spans="1:4">
      <c r="A9" s="4" t="s">
        <v>87</v>
      </c>
      <c r="B9" s="6" t="n">
        <v>14500000</v>
      </c>
      <c r="C9" s="6" t="n">
        <v>14500000</v>
      </c>
      <c r="D9" s="6" t="n">
        <v>14500000</v>
      </c>
    </row>
    <row r="10" spans="1:4">
      <c r="A10" s="4" t="s">
        <v>88</v>
      </c>
      <c r="B10" s="6" t="n">
        <v>11911742</v>
      </c>
      <c r="C10" s="6" t="n">
        <v>11708469</v>
      </c>
      <c r="D10" s="6" t="n">
        <v>11225385</v>
      </c>
    </row>
    <row r="11" spans="1:4">
      <c r="A11" s="4" t="s">
        <v>89</v>
      </c>
      <c r="B11" s="6" t="n">
        <v>11664239</v>
      </c>
      <c r="C11" s="6" t="n">
        <v>11502616</v>
      </c>
      <c r="D11" s="6" t="n">
        <v>11190606</v>
      </c>
    </row>
    <row r="12" spans="1:4">
      <c r="A12" s="4" t="s">
        <v>90</v>
      </c>
      <c r="B12" s="6" t="n">
        <v>247503</v>
      </c>
      <c r="C12" s="6" t="n">
        <v>205853</v>
      </c>
      <c r="D12" s="6" t="n">
        <v>347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35</v>
      </c>
      <c r="B13" s="4" t="s">
        <v>294</v>
      </c>
    </row>
    <row r="14" spans="1:2">
      <c r="A14" s="4" t="s">
        <v>295</v>
      </c>
      <c r="B14" s="4" t="s">
        <v>296</v>
      </c>
    </row>
    <row r="15" spans="1:2">
      <c r="A15" s="4" t="s">
        <v>241</v>
      </c>
      <c r="B15" s="4" t="s">
        <v>297</v>
      </c>
    </row>
    <row r="16" spans="1:2">
      <c r="A16" s="4" t="s">
        <v>298</v>
      </c>
      <c r="B16" s="4" t="s">
        <v>299</v>
      </c>
    </row>
    <row r="17" spans="1:2">
      <c r="A17" s="4" t="s">
        <v>300</v>
      </c>
      <c r="B17" s="4" t="s">
        <v>301</v>
      </c>
    </row>
    <row r="18" spans="1:2">
      <c r="A18" s="4" t="s">
        <v>56</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251</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1</v>
      </c>
      <c r="B1" s="2" t="s">
        <v>1</v>
      </c>
    </row>
    <row r="2" spans="1:3">
      <c r="B2" s="2" t="s">
        <v>2</v>
      </c>
      <c r="C2" s="2" t="s">
        <v>39</v>
      </c>
    </row>
    <row r="3" spans="1:3">
      <c r="A3" s="3" t="s">
        <v>92</v>
      </c>
    </row>
    <row r="4" spans="1:3">
      <c r="A4" s="4" t="s">
        <v>93</v>
      </c>
      <c r="B4" s="5" t="n">
        <v>67819183</v>
      </c>
      <c r="C4" s="5" t="n">
        <v>60930258</v>
      </c>
    </row>
    <row r="5" spans="1:3">
      <c r="A5" s="3" t="s">
        <v>94</v>
      </c>
    </row>
    <row r="6" spans="1:3">
      <c r="A6" s="4" t="s">
        <v>95</v>
      </c>
      <c r="B6" s="6" t="n">
        <v>19253364</v>
      </c>
      <c r="C6" s="6" t="n">
        <v>21856162</v>
      </c>
    </row>
    <row r="7" spans="1:3">
      <c r="A7" s="4" t="s">
        <v>96</v>
      </c>
      <c r="B7" s="6" t="n">
        <v>6527868</v>
      </c>
      <c r="C7" s="6" t="n">
        <v>1775327</v>
      </c>
    </row>
    <row r="8" spans="1:3">
      <c r="A8" s="4" t="s">
        <v>97</v>
      </c>
      <c r="B8" s="6" t="n">
        <v>3525857</v>
      </c>
      <c r="C8" s="6" t="n">
        <v>4610737</v>
      </c>
    </row>
    <row r="9" spans="1:3">
      <c r="A9" s="4" t="s">
        <v>98</v>
      </c>
      <c r="B9" s="6" t="n">
        <v>4066443</v>
      </c>
      <c r="C9" s="6" t="n">
        <v>3481115</v>
      </c>
    </row>
    <row r="10" spans="1:3">
      <c r="A10" s="4" t="s">
        <v>99</v>
      </c>
      <c r="B10" s="6" t="n">
        <v>33373532</v>
      </c>
      <c r="C10" s="6" t="n">
        <v>31723341</v>
      </c>
    </row>
    <row r="11" spans="1:3">
      <c r="A11" s="4" t="s">
        <v>100</v>
      </c>
      <c r="B11" s="6" t="n">
        <v>34445651</v>
      </c>
      <c r="C11" s="6" t="n">
        <v>29206917</v>
      </c>
    </row>
    <row r="12" spans="1:3">
      <c r="A12" s="3" t="s">
        <v>101</v>
      </c>
    </row>
    <row r="13" spans="1:3">
      <c r="A13" s="4" t="s">
        <v>102</v>
      </c>
      <c r="B13" s="6" t="n">
        <v>7831758</v>
      </c>
      <c r="C13" s="6" t="n">
        <v>7620476</v>
      </c>
    </row>
    <row r="14" spans="1:3">
      <c r="A14" s="4" t="s">
        <v>97</v>
      </c>
      <c r="B14" s="6" t="n">
        <v>897800</v>
      </c>
      <c r="C14" s="6" t="n">
        <v>962737</v>
      </c>
    </row>
    <row r="15" spans="1:3">
      <c r="A15" s="4" t="s">
        <v>103</v>
      </c>
      <c r="B15" s="6" t="n">
        <v>16916953</v>
      </c>
      <c r="C15" s="6" t="n">
        <v>16714797</v>
      </c>
    </row>
    <row r="16" spans="1:3">
      <c r="A16" s="4" t="s">
        <v>104</v>
      </c>
      <c r="B16" s="6" t="n">
        <v>1971228</v>
      </c>
      <c r="C16" s="6" t="n">
        <v>853996</v>
      </c>
    </row>
    <row r="17" spans="1:3">
      <c r="A17" s="4" t="s">
        <v>105</v>
      </c>
      <c r="B17" s="6" t="n">
        <v>27617739</v>
      </c>
      <c r="C17" s="6" t="n">
        <v>26152006</v>
      </c>
    </row>
    <row r="18" spans="1:3">
      <c r="A18" s="4" t="s">
        <v>106</v>
      </c>
      <c r="B18" s="6" t="n">
        <v>6827912</v>
      </c>
      <c r="C18" s="6" t="n">
        <v>3054911</v>
      </c>
    </row>
    <row r="19" spans="1:3">
      <c r="A19" s="3" t="s">
        <v>107</v>
      </c>
    </row>
    <row r="20" spans="1:3">
      <c r="A20" s="4" t="s">
        <v>108</v>
      </c>
      <c r="B20" s="6" t="n">
        <v>81455</v>
      </c>
      <c r="C20" s="6" t="n">
        <v>7594</v>
      </c>
    </row>
    <row r="21" spans="1:3">
      <c r="A21" s="4" t="s">
        <v>109</v>
      </c>
      <c r="B21" s="6" t="n">
        <v>-311798</v>
      </c>
      <c r="C21" s="6" t="n">
        <v>-422327</v>
      </c>
    </row>
    <row r="22" spans="1:3">
      <c r="A22" s="4" t="s">
        <v>110</v>
      </c>
      <c r="B22" s="6" t="n">
        <v>955061</v>
      </c>
      <c r="C22" s="6" t="n">
        <v>592153</v>
      </c>
    </row>
    <row r="23" spans="1:3">
      <c r="A23" s="4" t="s">
        <v>111</v>
      </c>
      <c r="B23" s="6" t="n">
        <v>6345859</v>
      </c>
      <c r="C23" s="6" t="n">
        <v>5010383</v>
      </c>
    </row>
    <row r="24" spans="1:3">
      <c r="A24" s="4" t="s">
        <v>112</v>
      </c>
      <c r="B24" s="6" t="n">
        <v>-841845</v>
      </c>
      <c r="C24" s="6" t="n">
        <v>-262556</v>
      </c>
    </row>
    <row r="25" spans="1:3">
      <c r="A25" s="4" t="s">
        <v>113</v>
      </c>
      <c r="B25" s="6" t="n">
        <v>18680</v>
      </c>
      <c r="C25" s="6" t="n">
        <v>42847</v>
      </c>
    </row>
    <row r="26" spans="1:3">
      <c r="A26" s="4" t="s">
        <v>114</v>
      </c>
      <c r="B26" s="6" t="n">
        <v>6247412</v>
      </c>
      <c r="C26" s="6" t="n">
        <v>4968094</v>
      </c>
    </row>
    <row r="27" spans="1:3">
      <c r="A27" s="4" t="s">
        <v>115</v>
      </c>
      <c r="B27" s="6" t="n">
        <v>13075324</v>
      </c>
      <c r="C27" s="6" t="n">
        <v>8023005</v>
      </c>
    </row>
    <row r="28" spans="1:3">
      <c r="A28" s="4" t="s">
        <v>116</v>
      </c>
      <c r="B28" s="6" t="n">
        <v>-1057784</v>
      </c>
      <c r="C28" s="6" t="n">
        <v>-873027</v>
      </c>
    </row>
    <row r="29" spans="1:3">
      <c r="A29" s="4" t="s">
        <v>117</v>
      </c>
      <c r="B29" s="6" t="n">
        <v>12017540</v>
      </c>
      <c r="C29" s="6" t="n">
        <v>7149978</v>
      </c>
    </row>
    <row r="30" spans="1:3">
      <c r="A30" s="4" t="s">
        <v>76</v>
      </c>
      <c r="B30" s="6" t="n">
        <v>-3434141</v>
      </c>
      <c r="C30" s="6" t="n">
        <v>-2843090</v>
      </c>
    </row>
    <row r="31" spans="1:3">
      <c r="A31" s="4" t="s">
        <v>118</v>
      </c>
      <c r="B31" s="5" t="n">
        <v>8583399</v>
      </c>
      <c r="C31" s="5" t="n">
        <v>4306888</v>
      </c>
    </row>
    <row r="32" spans="1:3">
      <c r="A32" s="3" t="s">
        <v>119</v>
      </c>
    </row>
    <row r="33" spans="1:3">
      <c r="A33" s="4" t="s">
        <v>120</v>
      </c>
      <c r="B33" s="7" t="n">
        <v>0.74</v>
      </c>
      <c r="C33" s="7" t="n">
        <v>0.38</v>
      </c>
    </row>
    <row r="34" spans="1:3">
      <c r="A34" s="4" t="s">
        <v>121</v>
      </c>
      <c r="B34" s="7" t="n">
        <v>0.74</v>
      </c>
      <c r="C34" s="7" t="n">
        <v>0.38</v>
      </c>
    </row>
    <row r="35" spans="1:3">
      <c r="A35" s="3" t="s">
        <v>122</v>
      </c>
    </row>
    <row r="36" spans="1:3">
      <c r="A36" s="4" t="s">
        <v>120</v>
      </c>
      <c r="B36" s="6" t="n">
        <v>11599290</v>
      </c>
      <c r="C36" s="6" t="n">
        <v>11197319</v>
      </c>
    </row>
    <row r="37" spans="1:3">
      <c r="A37" s="4" t="s">
        <v>121</v>
      </c>
      <c r="B37" s="6" t="n">
        <v>11621990</v>
      </c>
      <c r="C37" s="6" t="n">
        <v>11197319</v>
      </c>
    </row>
    <row r="38" spans="1:3">
      <c r="A38" s="4" t="s">
        <v>123</v>
      </c>
    </row>
    <row r="39" spans="1:3">
      <c r="A39" s="3" t="s">
        <v>92</v>
      </c>
    </row>
    <row r="40" spans="1:3">
      <c r="A40" s="4" t="s">
        <v>93</v>
      </c>
      <c r="B40" s="5" t="n">
        <v>16768749</v>
      </c>
      <c r="C40" s="5" t="n">
        <v>6598254</v>
      </c>
    </row>
    <row r="41" spans="1:3">
      <c r="A41" s="4" t="s">
        <v>124</v>
      </c>
    </row>
    <row r="42" spans="1:3">
      <c r="A42" s="3" t="s">
        <v>92</v>
      </c>
    </row>
    <row r="43" spans="1:3">
      <c r="A43" s="4" t="s">
        <v>93</v>
      </c>
      <c r="B43" s="6" t="n">
        <v>15010171</v>
      </c>
      <c r="C43" s="6" t="n">
        <v>14382309</v>
      </c>
    </row>
    <row r="44" spans="1:3">
      <c r="A44" s="4" t="s">
        <v>125</v>
      </c>
    </row>
    <row r="45" spans="1:3">
      <c r="A45" s="3" t="s">
        <v>92</v>
      </c>
    </row>
    <row r="46" spans="1:3">
      <c r="A46" s="4" t="s">
        <v>93</v>
      </c>
      <c r="B46" s="6" t="n">
        <v>34185992</v>
      </c>
      <c r="C46" s="6" t="n">
        <v>33611982</v>
      </c>
    </row>
    <row r="47" spans="1:3">
      <c r="A47" s="4" t="s">
        <v>126</v>
      </c>
    </row>
    <row r="48" spans="1:3">
      <c r="A48" s="3" t="s">
        <v>92</v>
      </c>
    </row>
    <row r="49" spans="1:3">
      <c r="A49" s="4" t="s">
        <v>93</v>
      </c>
      <c r="B49" s="4" t="s">
        <v>47</v>
      </c>
      <c r="C49" s="6" t="n">
        <v>261513</v>
      </c>
    </row>
    <row r="50" spans="1:3">
      <c r="A50" s="4" t="s">
        <v>127</v>
      </c>
    </row>
    <row r="51" spans="1:3">
      <c r="A51" s="3" t="s">
        <v>92</v>
      </c>
    </row>
    <row r="52" spans="1:3">
      <c r="A52" s="4" t="s">
        <v>93</v>
      </c>
      <c r="B52" s="6" t="n">
        <v>511242</v>
      </c>
      <c r="C52" s="6" t="n">
        <v>418444</v>
      </c>
    </row>
    <row r="53" spans="1:3">
      <c r="A53" s="4" t="s">
        <v>128</v>
      </c>
    </row>
    <row r="54" spans="1:3">
      <c r="A54" s="3" t="s">
        <v>92</v>
      </c>
    </row>
    <row r="55" spans="1:3">
      <c r="A55" s="4" t="s">
        <v>93</v>
      </c>
      <c r="B55" s="5" t="n">
        <v>1343029</v>
      </c>
      <c r="C55" s="5" t="n">
        <v>5657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58</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67</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270</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01</v>
      </c>
      <c r="B1" s="2" t="s">
        <v>38</v>
      </c>
      <c r="C1" s="2" t="s">
        <v>2</v>
      </c>
      <c r="D1" s="2" t="s">
        <v>39</v>
      </c>
    </row>
    <row r="2" spans="1:4">
      <c r="A2" s="4" t="s">
        <v>402</v>
      </c>
      <c r="C2" s="5" t="n">
        <v>16124339</v>
      </c>
      <c r="D2" s="5" t="n">
        <v>20933224</v>
      </c>
    </row>
    <row r="3" spans="1:4">
      <c r="A3" s="4" t="s">
        <v>61</v>
      </c>
      <c r="B3" s="5" t="n">
        <v>6167755</v>
      </c>
      <c r="C3" s="6" t="n">
        <v>5977736</v>
      </c>
      <c r="D3" s="6" t="n">
        <v>5949581</v>
      </c>
    </row>
    <row r="4" spans="1:4">
      <c r="A4" s="4" t="s">
        <v>403</v>
      </c>
      <c r="C4" s="6" t="n">
        <v>282354</v>
      </c>
      <c r="D4" s="6" t="n">
        <v>176019</v>
      </c>
    </row>
    <row r="5" spans="1:4">
      <c r="A5" s="4" t="s">
        <v>404</v>
      </c>
      <c r="B5" s="6" t="n">
        <v>-24386071</v>
      </c>
      <c r="C5" s="6" t="n">
        <v>-33125006</v>
      </c>
      <c r="D5" s="6" t="n">
        <v>-24386071</v>
      </c>
    </row>
    <row r="6" spans="1:4">
      <c r="A6" s="4" t="s">
        <v>405</v>
      </c>
      <c r="C6" s="6" t="n">
        <v>-8738935</v>
      </c>
      <c r="D6" s="6" t="n">
        <v>-6311501</v>
      </c>
    </row>
    <row r="7" spans="1:4">
      <c r="A7" s="4" t="s">
        <v>406</v>
      </c>
      <c r="C7" s="6" t="n">
        <v>6345859</v>
      </c>
      <c r="D7" s="5" t="n">
        <v>5010383</v>
      </c>
    </row>
    <row r="8" spans="1:4">
      <c r="A8" s="4" t="s">
        <v>407</v>
      </c>
      <c r="C8" s="6" t="n">
        <v>-8753655</v>
      </c>
    </row>
    <row r="9" spans="1:4">
      <c r="A9" s="4" t="s">
        <v>140</v>
      </c>
    </row>
    <row r="10" spans="1:4">
      <c r="A10" s="4" t="s">
        <v>407</v>
      </c>
      <c r="B10" s="6" t="n">
        <v>5795795</v>
      </c>
      <c r="C10" s="6" t="n">
        <v>-5795795</v>
      </c>
    </row>
    <row r="11" spans="1:4">
      <c r="A11" s="4" t="s">
        <v>144</v>
      </c>
    </row>
    <row r="12" spans="1:4">
      <c r="A12" s="4" t="s">
        <v>407</v>
      </c>
      <c r="B12" s="5" t="n">
        <v>2957860</v>
      </c>
      <c r="C12" s="5" t="n">
        <v>-2957860</v>
      </c>
    </row>
    <row r="13" spans="1:4">
      <c r="A13" s="4" t="s">
        <v>408</v>
      </c>
    </row>
    <row r="14" spans="1:4">
      <c r="A14" s="4" t="s">
        <v>409</v>
      </c>
      <c r="C14" s="4" t="s">
        <v>410</v>
      </c>
    </row>
    <row r="15" spans="1:4">
      <c r="A15" s="4" t="s">
        <v>411</v>
      </c>
    </row>
    <row r="16" spans="1:4">
      <c r="A16" s="4" t="s">
        <v>412</v>
      </c>
      <c r="C16" s="4" t="s">
        <v>413</v>
      </c>
      <c r="D16" s="4" t="s">
        <v>413</v>
      </c>
    </row>
    <row r="17" spans="1:4">
      <c r="A17" s="4" t="s">
        <v>414</v>
      </c>
    </row>
    <row r="18" spans="1:4">
      <c r="A18" s="4" t="s">
        <v>409</v>
      </c>
      <c r="C18" s="4" t="s">
        <v>415</v>
      </c>
    </row>
    <row r="19" spans="1:4">
      <c r="A19" s="4" t="s">
        <v>416</v>
      </c>
    </row>
    <row r="20" spans="1:4">
      <c r="A20" s="4" t="s">
        <v>412</v>
      </c>
      <c r="C20" s="4" t="s">
        <v>417</v>
      </c>
      <c r="D20"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08</v>
      </c>
    </row>
    <row r="4" spans="1:2">
      <c r="A4" s="4" t="s">
        <v>419</v>
      </c>
      <c r="B4" s="4" t="s">
        <v>410</v>
      </c>
    </row>
    <row r="5" spans="1:2">
      <c r="A5" s="4" t="s">
        <v>414</v>
      </c>
    </row>
    <row r="6" spans="1:2">
      <c r="A6" s="4" t="s">
        <v>419</v>
      </c>
      <c r="B6" s="4" t="s">
        <v>415</v>
      </c>
    </row>
    <row r="7" spans="1:2">
      <c r="A7" s="4" t="s">
        <v>420</v>
      </c>
    </row>
    <row r="8" spans="1:2">
      <c r="A8" s="4" t="s">
        <v>419</v>
      </c>
      <c r="B8" s="4" t="s">
        <v>410</v>
      </c>
    </row>
    <row r="9" spans="1:2">
      <c r="A9" s="4" t="s">
        <v>421</v>
      </c>
    </row>
    <row r="10" spans="1:2">
      <c r="A10" s="4" t="s">
        <v>419</v>
      </c>
      <c r="B10" s="4" t="s">
        <v>422</v>
      </c>
    </row>
    <row r="11" spans="1:2">
      <c r="A11" s="4" t="s">
        <v>423</v>
      </c>
    </row>
    <row r="12" spans="1:2">
      <c r="A12" s="4" t="s">
        <v>419</v>
      </c>
      <c r="B12" s="4" t="s">
        <v>422</v>
      </c>
    </row>
    <row r="13" spans="1:2">
      <c r="A13" s="4" t="s">
        <v>424</v>
      </c>
    </row>
    <row r="14" spans="1:2">
      <c r="A14" s="4" t="s">
        <v>419</v>
      </c>
      <c r="B14" s="4" t="s">
        <v>425</v>
      </c>
    </row>
    <row r="15" spans="1:2">
      <c r="A15" s="4" t="s">
        <v>426</v>
      </c>
    </row>
    <row r="16" spans="1:2">
      <c r="A16" s="4" t="s">
        <v>419</v>
      </c>
      <c r="B16" s="4" t="s">
        <v>415</v>
      </c>
    </row>
    <row r="17" spans="1:2">
      <c r="A17" s="4" t="s">
        <v>427</v>
      </c>
    </row>
    <row r="18" spans="1:2">
      <c r="A18" s="4" t="s">
        <v>419</v>
      </c>
      <c r="B18" s="4" t="s">
        <v>422</v>
      </c>
    </row>
    <row r="19" spans="1:2">
      <c r="A19" s="4" t="s">
        <v>428</v>
      </c>
    </row>
    <row r="20" spans="1:2">
      <c r="A20" s="4" t="s">
        <v>419</v>
      </c>
      <c r="B20" s="4" t="s">
        <v>410</v>
      </c>
    </row>
    <row r="21" spans="1:2">
      <c r="A21" s="4" t="s">
        <v>429</v>
      </c>
    </row>
    <row r="22" spans="1:2">
      <c r="A22" s="4" t="s">
        <v>419</v>
      </c>
      <c r="B22" s="4" t="s">
        <v>425</v>
      </c>
    </row>
    <row r="23" spans="1:2">
      <c r="A23" s="4" t="s">
        <v>430</v>
      </c>
    </row>
    <row r="24" spans="1:2">
      <c r="A24" s="4" t="s">
        <v>419</v>
      </c>
      <c r="B24" s="4" t="s">
        <v>422</v>
      </c>
    </row>
    <row r="25" spans="1:2">
      <c r="A25" s="4" t="s">
        <v>431</v>
      </c>
    </row>
    <row r="26" spans="1:2">
      <c r="A26" s="4" t="s">
        <v>419</v>
      </c>
      <c r="B26"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38</v>
      </c>
      <c r="D1" s="2" t="s">
        <v>39</v>
      </c>
      <c r="E1" s="2" t="s">
        <v>40</v>
      </c>
    </row>
    <row r="2" spans="1:5">
      <c r="A2" s="4" t="s">
        <v>433</v>
      </c>
      <c r="B2" s="5" t="n">
        <v>1281492</v>
      </c>
      <c r="C2" s="4" t="s">
        <v>47</v>
      </c>
      <c r="D2" s="5" t="n">
        <v>1206669</v>
      </c>
      <c r="E2" s="5" t="n">
        <v>5173538</v>
      </c>
    </row>
    <row r="3" spans="1:5">
      <c r="A3" s="4" t="s">
        <v>145</v>
      </c>
      <c r="B3" s="6" t="n">
        <v>1281492</v>
      </c>
      <c r="D3" s="6" t="n">
        <v>1206669</v>
      </c>
    </row>
    <row r="4" spans="1:5">
      <c r="A4" s="4" t="s">
        <v>434</v>
      </c>
    </row>
    <row r="5" spans="1:5">
      <c r="A5" s="4" t="s">
        <v>433</v>
      </c>
      <c r="B5" s="4" t="s">
        <v>47</v>
      </c>
      <c r="D5" s="4" t="s">
        <v>47</v>
      </c>
    </row>
    <row r="6" spans="1:5">
      <c r="A6" s="4" t="s">
        <v>145</v>
      </c>
      <c r="B6" s="4" t="s">
        <v>47</v>
      </c>
      <c r="D6" s="4" t="s">
        <v>47</v>
      </c>
    </row>
    <row r="7" spans="1:5">
      <c r="A7" s="4" t="s">
        <v>435</v>
      </c>
    </row>
    <row r="8" spans="1:5">
      <c r="A8" s="4" t="s">
        <v>433</v>
      </c>
      <c r="B8" s="4" t="s">
        <v>47</v>
      </c>
      <c r="D8" s="4" t="s">
        <v>47</v>
      </c>
    </row>
    <row r="9" spans="1:5">
      <c r="A9" s="4" t="s">
        <v>145</v>
      </c>
      <c r="B9" s="4" t="s">
        <v>47</v>
      </c>
      <c r="D9" s="4" t="s">
        <v>47</v>
      </c>
    </row>
    <row r="10" spans="1:5">
      <c r="A10" s="4" t="s">
        <v>436</v>
      </c>
    </row>
    <row r="11" spans="1:5">
      <c r="A11" s="4" t="s">
        <v>433</v>
      </c>
      <c r="B11" s="6" t="n">
        <v>1281492</v>
      </c>
      <c r="D11" s="6" t="n">
        <v>1206669</v>
      </c>
    </row>
    <row r="12" spans="1:5">
      <c r="A12" s="4" t="s">
        <v>145</v>
      </c>
      <c r="B12" s="5" t="n">
        <v>1281492</v>
      </c>
      <c r="D12" s="5" t="n">
        <v>12066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9</v>
      </c>
      <c r="B1" s="2" t="s">
        <v>1</v>
      </c>
    </row>
    <row r="2" spans="1:3">
      <c r="B2" s="2" t="s">
        <v>2</v>
      </c>
      <c r="C2" s="2" t="s">
        <v>39</v>
      </c>
    </row>
    <row r="3" spans="1:3">
      <c r="A3" s="3" t="s">
        <v>130</v>
      </c>
    </row>
    <row r="4" spans="1:3">
      <c r="A4" s="4" t="s">
        <v>117</v>
      </c>
      <c r="B4" s="5" t="n">
        <v>8583399</v>
      </c>
      <c r="C4" s="5" t="n">
        <v>4306888</v>
      </c>
    </row>
    <row r="5" spans="1:3">
      <c r="A5" s="3" t="s">
        <v>131</v>
      </c>
    </row>
    <row r="6" spans="1:3">
      <c r="A6" s="4" t="s">
        <v>132</v>
      </c>
      <c r="B6" s="6" t="n">
        <v>-13463469</v>
      </c>
      <c r="C6" s="6" t="n">
        <v>-9386033</v>
      </c>
    </row>
    <row r="7" spans="1:3">
      <c r="A7" s="4" t="s">
        <v>133</v>
      </c>
      <c r="B7" s="6" t="n">
        <v>4724534</v>
      </c>
      <c r="C7" s="6" t="n">
        <v>3074532</v>
      </c>
    </row>
    <row r="8" spans="1:3">
      <c r="A8" s="4" t="s">
        <v>134</v>
      </c>
      <c r="B8" s="6" t="n">
        <v>-8738935</v>
      </c>
      <c r="C8" s="6" t="n">
        <v>-6311501</v>
      </c>
    </row>
    <row r="9" spans="1:3">
      <c r="A9" s="4" t="s">
        <v>135</v>
      </c>
      <c r="B9" s="5" t="n">
        <v>-155536</v>
      </c>
      <c r="C9" s="5" t="n">
        <v>-20046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9</v>
      </c>
    </row>
    <row r="3" spans="1:3">
      <c r="A3" s="4" t="s">
        <v>438</v>
      </c>
      <c r="B3" s="5" t="n">
        <v>1206669</v>
      </c>
      <c r="C3" s="5" t="n">
        <v>5173538</v>
      </c>
    </row>
    <row r="4" spans="1:3">
      <c r="A4" s="4" t="s">
        <v>439</v>
      </c>
      <c r="B4" s="6" t="n">
        <v>1281492</v>
      </c>
      <c r="C4" s="6" t="n">
        <v>2251718</v>
      </c>
    </row>
    <row r="5" spans="1:3">
      <c r="A5" s="4" t="s">
        <v>440</v>
      </c>
      <c r="C5" s="6" t="n">
        <v>-6470868</v>
      </c>
    </row>
    <row r="6" spans="1:3">
      <c r="A6" s="4" t="s">
        <v>441</v>
      </c>
      <c r="C6" s="6" t="n">
        <v>252281</v>
      </c>
    </row>
    <row r="7" spans="1:3">
      <c r="A7" s="4" t="s">
        <v>442</v>
      </c>
      <c r="B7" s="6" t="n">
        <v>-1206669</v>
      </c>
    </row>
    <row r="8" spans="1:3">
      <c r="A8" s="4" t="s">
        <v>443</v>
      </c>
      <c r="B8" s="6" t="n">
        <v>1281492</v>
      </c>
      <c r="C8" s="6" t="n">
        <v>1206669</v>
      </c>
    </row>
    <row r="9" spans="1:3">
      <c r="A9" s="4" t="s">
        <v>444</v>
      </c>
    </row>
    <row r="10" spans="1:3">
      <c r="A10" s="4" t="s">
        <v>438</v>
      </c>
      <c r="B10" s="6" t="n">
        <v>1445245</v>
      </c>
      <c r="C10" s="6" t="n">
        <v>5483869</v>
      </c>
    </row>
    <row r="11" spans="1:3">
      <c r="A11" s="4" t="s">
        <v>439</v>
      </c>
      <c r="B11" s="6" t="n">
        <v>1380631</v>
      </c>
      <c r="C11" s="6" t="n">
        <v>2432244</v>
      </c>
    </row>
    <row r="12" spans="1:3">
      <c r="A12" s="4" t="s">
        <v>440</v>
      </c>
      <c r="C12" s="6" t="n">
        <v>-6470868</v>
      </c>
    </row>
    <row r="13" spans="1:3">
      <c r="A13" s="4" t="s">
        <v>441</v>
      </c>
      <c r="C13" s="4" t="s">
        <v>47</v>
      </c>
    </row>
    <row r="14" spans="1:3">
      <c r="A14" s="4" t="s">
        <v>442</v>
      </c>
      <c r="B14" s="6" t="n">
        <v>-1445245</v>
      </c>
    </row>
    <row r="15" spans="1:3">
      <c r="A15" s="4" t="s">
        <v>443</v>
      </c>
      <c r="B15" s="6" t="n">
        <v>1380631</v>
      </c>
      <c r="C15" s="6" t="n">
        <v>1445245</v>
      </c>
    </row>
    <row r="16" spans="1:3">
      <c r="A16" s="4" t="s">
        <v>445</v>
      </c>
    </row>
    <row r="17" spans="1:3">
      <c r="A17" s="4" t="s">
        <v>438</v>
      </c>
      <c r="B17" s="6" t="n">
        <v>-238576</v>
      </c>
      <c r="C17" s="6" t="n">
        <v>-310331</v>
      </c>
    </row>
    <row r="18" spans="1:3">
      <c r="A18" s="4" t="s">
        <v>439</v>
      </c>
      <c r="B18" s="6" t="n">
        <v>-99139</v>
      </c>
      <c r="C18" s="6" t="n">
        <v>-180256</v>
      </c>
    </row>
    <row r="19" spans="1:3">
      <c r="A19" s="4" t="s">
        <v>440</v>
      </c>
      <c r="C19" s="4" t="s">
        <v>47</v>
      </c>
    </row>
    <row r="20" spans="1:3">
      <c r="A20" s="4" t="s">
        <v>441</v>
      </c>
      <c r="C20" s="6" t="n">
        <v>252281</v>
      </c>
    </row>
    <row r="21" spans="1:3">
      <c r="A21" s="4" t="s">
        <v>442</v>
      </c>
      <c r="B21" s="6" t="n">
        <v>238576</v>
      </c>
    </row>
    <row r="22" spans="1:3">
      <c r="A22" s="4" t="s">
        <v>443</v>
      </c>
      <c r="B22" s="5" t="n">
        <v>-99139</v>
      </c>
      <c r="C22" s="5" t="n">
        <v>-2385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9</v>
      </c>
      <c r="D2" s="2" t="s">
        <v>38</v>
      </c>
      <c r="E2" s="2" t="s">
        <v>40</v>
      </c>
    </row>
    <row r="3" spans="1:5">
      <c r="A3" s="4" t="s">
        <v>42</v>
      </c>
      <c r="B3" s="5" t="n">
        <v>17366364</v>
      </c>
      <c r="C3" s="5" t="n">
        <v>22088853</v>
      </c>
      <c r="D3" s="5" t="n">
        <v>22088853</v>
      </c>
    </row>
    <row r="4" spans="1:5">
      <c r="A4" s="4" t="s">
        <v>447</v>
      </c>
      <c r="B4" s="6" t="n">
        <v>12332714</v>
      </c>
      <c r="C4" s="6" t="n">
        <v>12775461</v>
      </c>
      <c r="D4" s="6" t="n">
        <v>12775461</v>
      </c>
    </row>
    <row r="5" spans="1:5">
      <c r="A5" s="4" t="s">
        <v>448</v>
      </c>
      <c r="B5" s="6" t="n">
        <v>3266600</v>
      </c>
      <c r="C5" s="6" t="n">
        <v>3374272</v>
      </c>
      <c r="D5" s="6" t="n">
        <v>3374272</v>
      </c>
    </row>
    <row r="6" spans="1:5">
      <c r="A6" s="4" t="s">
        <v>449</v>
      </c>
      <c r="B6" s="6" t="n">
        <v>14719047</v>
      </c>
      <c r="C6" s="6" t="n">
        <v>14285778</v>
      </c>
      <c r="D6" s="6" t="n">
        <v>6956966</v>
      </c>
    </row>
    <row r="7" spans="1:5">
      <c r="A7" s="4" t="s">
        <v>46</v>
      </c>
      <c r="B7" s="6" t="n">
        <v>110827</v>
      </c>
      <c r="C7" s="4" t="s">
        <v>47</v>
      </c>
      <c r="D7" s="4" t="s">
        <v>47</v>
      </c>
    </row>
    <row r="8" spans="1:5">
      <c r="A8" s="4" t="s">
        <v>48</v>
      </c>
      <c r="B8" s="6" t="n">
        <v>3650000</v>
      </c>
      <c r="C8" s="6" t="n">
        <v>2123500</v>
      </c>
      <c r="D8" s="6" t="n">
        <v>2123500</v>
      </c>
    </row>
    <row r="9" spans="1:5">
      <c r="A9" s="4" t="s">
        <v>49</v>
      </c>
      <c r="B9" s="6" t="n">
        <v>3146264</v>
      </c>
      <c r="C9" s="6" t="n">
        <v>2703032</v>
      </c>
      <c r="D9" s="6" t="n">
        <v>2703032</v>
      </c>
    </row>
    <row r="10" spans="1:5">
      <c r="A10" s="4" t="s">
        <v>50</v>
      </c>
      <c r="B10" s="6" t="n">
        <v>54591816</v>
      </c>
      <c r="C10" s="6" t="n">
        <v>57350896</v>
      </c>
      <c r="D10" s="6" t="n">
        <v>50022084</v>
      </c>
    </row>
    <row r="11" spans="1:5">
      <c r="A11" s="4" t="s">
        <v>51</v>
      </c>
      <c r="B11" s="6" t="n">
        <v>1281492</v>
      </c>
      <c r="C11" s="6" t="n">
        <v>1206669</v>
      </c>
      <c r="D11" s="4" t="s">
        <v>47</v>
      </c>
      <c r="E11" s="5" t="n">
        <v>5173538</v>
      </c>
    </row>
    <row r="12" spans="1:5">
      <c r="A12" s="4" t="s">
        <v>52</v>
      </c>
      <c r="B12" s="6" t="n">
        <v>12096855</v>
      </c>
      <c r="C12" s="6" t="n">
        <v>16165491</v>
      </c>
      <c r="D12" s="6" t="n">
        <v>16165491</v>
      </c>
    </row>
    <row r="13" spans="1:5">
      <c r="A13" s="4" t="s">
        <v>53</v>
      </c>
      <c r="B13" s="6" t="n">
        <v>2653769</v>
      </c>
      <c r="C13" s="6" t="n">
        <v>3217162</v>
      </c>
      <c r="D13" s="6" t="n">
        <v>3217162</v>
      </c>
    </row>
    <row r="14" spans="1:5">
      <c r="A14" s="4" t="s">
        <v>54</v>
      </c>
      <c r="B14" s="6" t="n">
        <v>23569</v>
      </c>
      <c r="C14" s="6" t="n">
        <v>70299</v>
      </c>
      <c r="D14" s="6" t="n">
        <v>70299</v>
      </c>
    </row>
    <row r="15" spans="1:5">
      <c r="A15" s="4" t="s">
        <v>55</v>
      </c>
      <c r="B15" s="6" t="n">
        <v>7332950</v>
      </c>
      <c r="C15" s="6" t="n">
        <v>12247196</v>
      </c>
      <c r="D15" s="6" t="n">
        <v>12247196</v>
      </c>
    </row>
    <row r="16" spans="1:5">
      <c r="A16" s="4" t="s">
        <v>56</v>
      </c>
      <c r="B16" s="6" t="n">
        <v>9516568</v>
      </c>
      <c r="C16" s="6" t="n">
        <v>9516568</v>
      </c>
      <c r="D16" s="6" t="n">
        <v>9516568</v>
      </c>
    </row>
    <row r="17" spans="1:5">
      <c r="A17" s="4" t="s">
        <v>57</v>
      </c>
      <c r="B17" s="6" t="n">
        <v>87497019</v>
      </c>
      <c r="C17" s="6" t="n">
        <v>99774281</v>
      </c>
      <c r="D17" s="6" t="n">
        <v>91238800</v>
      </c>
    </row>
    <row r="18" spans="1:5">
      <c r="A18" s="4" t="s">
        <v>59</v>
      </c>
      <c r="B18" s="6" t="n">
        <v>7476560</v>
      </c>
      <c r="C18" s="6" t="n">
        <v>7873809</v>
      </c>
      <c r="D18" s="6" t="n">
        <v>7873809</v>
      </c>
    </row>
    <row r="19" spans="1:5">
      <c r="A19" s="4" t="s">
        <v>60</v>
      </c>
      <c r="B19" s="6" t="n">
        <v>6905597</v>
      </c>
      <c r="C19" s="6" t="n">
        <v>8595919</v>
      </c>
      <c r="D19" s="6" t="n">
        <v>8595919</v>
      </c>
    </row>
    <row r="20" spans="1:5">
      <c r="A20" s="4" t="s">
        <v>61</v>
      </c>
      <c r="B20" s="6" t="n">
        <v>5977736</v>
      </c>
      <c r="C20" s="6" t="n">
        <v>5949581</v>
      </c>
      <c r="D20" s="6" t="n">
        <v>6167755</v>
      </c>
    </row>
    <row r="21" spans="1:5">
      <c r="A21" s="4" t="s">
        <v>62</v>
      </c>
      <c r="B21" s="6" t="n">
        <v>88324</v>
      </c>
      <c r="C21" s="6" t="n">
        <v>88324</v>
      </c>
      <c r="D21" s="6" t="n">
        <v>88324</v>
      </c>
    </row>
    <row r="22" spans="1:5">
      <c r="A22" s="4" t="s">
        <v>63</v>
      </c>
      <c r="B22" s="6" t="n">
        <v>20448217</v>
      </c>
      <c r="C22" s="6" t="n">
        <v>22507633</v>
      </c>
      <c r="D22" s="6" t="n">
        <v>22725807</v>
      </c>
    </row>
    <row r="23" spans="1:5">
      <c r="A23" s="4" t="s">
        <v>64</v>
      </c>
      <c r="B23" s="6" t="n">
        <v>564572</v>
      </c>
      <c r="C23" s="6" t="n">
        <v>330596</v>
      </c>
      <c r="D23" s="6" t="n">
        <v>330596</v>
      </c>
    </row>
    <row r="24" spans="1:5">
      <c r="A24" s="4" t="s">
        <v>65</v>
      </c>
      <c r="B24" s="6" t="n">
        <v>21012789</v>
      </c>
      <c r="C24" s="6" t="n">
        <v>22838229</v>
      </c>
      <c r="D24" s="6" t="n">
        <v>23056403</v>
      </c>
    </row>
    <row r="25" spans="1:5">
      <c r="A25" s="4" t="s">
        <v>66</v>
      </c>
      <c r="B25" s="4" t="s">
        <v>47</v>
      </c>
      <c r="C25" s="4" t="s">
        <v>47</v>
      </c>
      <c r="D25" s="4" t="s">
        <v>47</v>
      </c>
    </row>
    <row r="26" spans="1:5">
      <c r="A26" s="4" t="s">
        <v>450</v>
      </c>
      <c r="B26" s="4" t="s">
        <v>47</v>
      </c>
      <c r="C26" s="4" t="s">
        <v>47</v>
      </c>
      <c r="D26" s="4" t="s">
        <v>47</v>
      </c>
    </row>
    <row r="27" spans="1:5">
      <c r="A27" s="4" t="s">
        <v>451</v>
      </c>
      <c r="B27" s="6" t="n">
        <v>119117</v>
      </c>
      <c r="C27" s="6" t="n">
        <v>117085</v>
      </c>
      <c r="D27" s="6" t="n">
        <v>117085</v>
      </c>
    </row>
    <row r="28" spans="1:5">
      <c r="A28" s="4" t="s">
        <v>70</v>
      </c>
      <c r="B28" s="6" t="n">
        <v>127737999</v>
      </c>
      <c r="C28" s="6" t="n">
        <v>126479147</v>
      </c>
      <c r="D28" s="6" t="n">
        <v>126479147</v>
      </c>
    </row>
    <row r="29" spans="1:5">
      <c r="A29" s="4" t="s">
        <v>452</v>
      </c>
      <c r="B29" s="6" t="n">
        <v>-1455969</v>
      </c>
      <c r="C29" s="6" t="n">
        <v>-1205024</v>
      </c>
      <c r="D29" s="6" t="n">
        <v>-1205024</v>
      </c>
    </row>
    <row r="30" spans="1:5">
      <c r="A30" s="4" t="s">
        <v>72</v>
      </c>
      <c r="B30" s="6" t="n">
        <v>-35206898</v>
      </c>
      <c r="C30" s="6" t="n">
        <v>-37994502</v>
      </c>
      <c r="D30" s="6" t="n">
        <v>-43790297</v>
      </c>
    </row>
    <row r="31" spans="1:5">
      <c r="A31" s="4" t="s">
        <v>73</v>
      </c>
      <c r="B31" s="4" t="s">
        <v>47</v>
      </c>
      <c r="C31" s="6" t="n">
        <v>-221000</v>
      </c>
      <c r="D31" s="6" t="n">
        <v>-221000</v>
      </c>
    </row>
    <row r="32" spans="1:5">
      <c r="A32" s="4" t="s">
        <v>74</v>
      </c>
      <c r="B32" s="6" t="n">
        <v>-33125006</v>
      </c>
      <c r="C32" s="6" t="n">
        <v>-24386071</v>
      </c>
      <c r="D32" s="6" t="n">
        <v>-24386071</v>
      </c>
    </row>
    <row r="33" spans="1:5">
      <c r="A33" s="4" t="s">
        <v>75</v>
      </c>
      <c r="B33" s="6" t="n">
        <v>58069243</v>
      </c>
      <c r="C33" s="6" t="n">
        <v>62789635</v>
      </c>
      <c r="D33" s="6" t="n">
        <v>56993840</v>
      </c>
    </row>
    <row r="34" spans="1:5">
      <c r="A34" s="4" t="s">
        <v>76</v>
      </c>
      <c r="B34" s="6" t="n">
        <v>8414987</v>
      </c>
      <c r="C34" s="6" t="n">
        <v>14146417</v>
      </c>
      <c r="D34" s="6" t="n">
        <v>11188557</v>
      </c>
    </row>
    <row r="35" spans="1:5">
      <c r="A35" s="4" t="s">
        <v>77</v>
      </c>
      <c r="B35" s="6" t="n">
        <v>66484230</v>
      </c>
      <c r="C35" s="6" t="n">
        <v>76936052</v>
      </c>
      <c r="D35" s="6" t="n">
        <v>68182397</v>
      </c>
      <c r="E35" s="5" t="n">
        <v>78193553</v>
      </c>
    </row>
    <row r="36" spans="1:5">
      <c r="A36" s="4" t="s">
        <v>78</v>
      </c>
      <c r="B36" s="6" t="n">
        <v>87497019</v>
      </c>
      <c r="C36" s="6" t="n">
        <v>99774281</v>
      </c>
      <c r="D36" s="5" t="n">
        <v>91238800</v>
      </c>
    </row>
    <row r="37" spans="1:5">
      <c r="A37" s="4" t="s">
        <v>93</v>
      </c>
      <c r="B37" s="6" t="n">
        <v>67819183</v>
      </c>
      <c r="C37" s="6" t="n">
        <v>60930258</v>
      </c>
    </row>
    <row r="38" spans="1:5">
      <c r="A38" s="4" t="s">
        <v>95</v>
      </c>
      <c r="B38" s="6" t="n">
        <v>19253364</v>
      </c>
      <c r="C38" s="6" t="n">
        <v>21856162</v>
      </c>
    </row>
    <row r="39" spans="1:5">
      <c r="A39" s="4" t="s">
        <v>96</v>
      </c>
      <c r="B39" s="6" t="n">
        <v>6527868</v>
      </c>
      <c r="C39" s="6" t="n">
        <v>1775327</v>
      </c>
    </row>
    <row r="40" spans="1:5">
      <c r="A40" s="4" t="s">
        <v>97</v>
      </c>
      <c r="B40" s="6" t="n">
        <v>3525857</v>
      </c>
      <c r="C40" s="6" t="n">
        <v>4610737</v>
      </c>
    </row>
    <row r="41" spans="1:5">
      <c r="A41" s="4" t="s">
        <v>98</v>
      </c>
      <c r="B41" s="6" t="n">
        <v>4066443</v>
      </c>
      <c r="C41" s="6" t="n">
        <v>3481115</v>
      </c>
    </row>
    <row r="42" spans="1:5">
      <c r="A42" s="4" t="s">
        <v>99</v>
      </c>
      <c r="B42" s="6" t="n">
        <v>33373532</v>
      </c>
      <c r="C42" s="6" t="n">
        <v>31723341</v>
      </c>
    </row>
    <row r="43" spans="1:5">
      <c r="A43" s="4" t="s">
        <v>100</v>
      </c>
      <c r="B43" s="6" t="n">
        <v>34445651</v>
      </c>
      <c r="C43" s="6" t="n">
        <v>29206917</v>
      </c>
    </row>
    <row r="44" spans="1:5">
      <c r="A44" s="4" t="s">
        <v>102</v>
      </c>
      <c r="B44" s="6" t="n">
        <v>7831758</v>
      </c>
      <c r="C44" s="6" t="n">
        <v>7620476</v>
      </c>
    </row>
    <row r="45" spans="1:5">
      <c r="A45" s="4" t="s">
        <v>97</v>
      </c>
      <c r="B45" s="6" t="n">
        <v>897800</v>
      </c>
      <c r="C45" s="6" t="n">
        <v>962737</v>
      </c>
    </row>
    <row r="46" spans="1:5">
      <c r="A46" s="4" t="s">
        <v>103</v>
      </c>
      <c r="B46" s="6" t="n">
        <v>16916953</v>
      </c>
      <c r="C46" s="6" t="n">
        <v>16714797</v>
      </c>
    </row>
    <row r="47" spans="1:5">
      <c r="A47" s="4" t="s">
        <v>104</v>
      </c>
      <c r="B47" s="6" t="n">
        <v>1971228</v>
      </c>
      <c r="C47" s="6" t="n">
        <v>853996</v>
      </c>
    </row>
    <row r="48" spans="1:5">
      <c r="A48" s="4" t="s">
        <v>105</v>
      </c>
      <c r="B48" s="6" t="n">
        <v>27617739</v>
      </c>
      <c r="C48" s="6" t="n">
        <v>26152006</v>
      </c>
    </row>
    <row r="49" spans="1:5">
      <c r="A49" s="4" t="s">
        <v>453</v>
      </c>
      <c r="B49" s="6" t="n">
        <v>6827912</v>
      </c>
      <c r="C49" s="6" t="n">
        <v>3054911</v>
      </c>
    </row>
    <row r="50" spans="1:5">
      <c r="A50" s="4" t="s">
        <v>108</v>
      </c>
      <c r="B50" s="6" t="n">
        <v>81455</v>
      </c>
      <c r="C50" s="6" t="n">
        <v>7594</v>
      </c>
    </row>
    <row r="51" spans="1:5">
      <c r="A51" s="4" t="s">
        <v>109</v>
      </c>
      <c r="B51" s="6" t="n">
        <v>-311798</v>
      </c>
      <c r="C51" s="6" t="n">
        <v>-422327</v>
      </c>
    </row>
    <row r="52" spans="1:5">
      <c r="A52" s="4" t="s">
        <v>110</v>
      </c>
      <c r="B52" s="6" t="n">
        <v>955061</v>
      </c>
      <c r="C52" s="6" t="n">
        <v>592153</v>
      </c>
    </row>
    <row r="53" spans="1:5">
      <c r="A53" s="4" t="s">
        <v>111</v>
      </c>
      <c r="B53" s="6" t="n">
        <v>6345859</v>
      </c>
      <c r="C53" s="6" t="n">
        <v>5010383</v>
      </c>
    </row>
    <row r="54" spans="1:5">
      <c r="A54" s="4" t="s">
        <v>112</v>
      </c>
      <c r="B54" s="6" t="n">
        <v>-841845</v>
      </c>
      <c r="C54" s="6" t="n">
        <v>-262556</v>
      </c>
    </row>
    <row r="55" spans="1:5">
      <c r="A55" s="4" t="s">
        <v>113</v>
      </c>
      <c r="B55" s="6" t="n">
        <v>18680</v>
      </c>
      <c r="C55" s="6" t="n">
        <v>42847</v>
      </c>
    </row>
    <row r="56" spans="1:5">
      <c r="A56" s="4" t="s">
        <v>114</v>
      </c>
      <c r="B56" s="6" t="n">
        <v>6247412</v>
      </c>
      <c r="C56" s="6" t="n">
        <v>4968094</v>
      </c>
    </row>
    <row r="57" spans="1:5">
      <c r="A57" s="4" t="s">
        <v>115</v>
      </c>
      <c r="B57" s="6" t="n">
        <v>13075324</v>
      </c>
      <c r="C57" s="6" t="n">
        <v>8023005</v>
      </c>
    </row>
    <row r="58" spans="1:5">
      <c r="A58" s="4" t="s">
        <v>116</v>
      </c>
      <c r="B58" s="6" t="n">
        <v>-1057784</v>
      </c>
      <c r="C58" s="6" t="n">
        <v>-873027</v>
      </c>
    </row>
    <row r="59" spans="1:5">
      <c r="A59" s="4" t="s">
        <v>117</v>
      </c>
      <c r="B59" s="6" t="n">
        <v>12017540</v>
      </c>
      <c r="C59" s="6" t="n">
        <v>7149978</v>
      </c>
    </row>
    <row r="60" spans="1:5">
      <c r="A60" s="4" t="s">
        <v>76</v>
      </c>
      <c r="B60" s="6" t="n">
        <v>-3434141</v>
      </c>
      <c r="C60" s="6" t="n">
        <v>-2843090</v>
      </c>
    </row>
    <row r="61" spans="1:5">
      <c r="A61" s="4" t="s">
        <v>454</v>
      </c>
      <c r="B61" s="5" t="n">
        <v>8583399</v>
      </c>
      <c r="C61" s="5" t="n">
        <v>4306888</v>
      </c>
    </row>
    <row r="62" spans="1:5">
      <c r="A62" s="4" t="s">
        <v>455</v>
      </c>
      <c r="B62" s="7" t="n">
        <v>0.74</v>
      </c>
      <c r="C62" s="7" t="n">
        <v>0.38</v>
      </c>
    </row>
    <row r="63" spans="1:5">
      <c r="A63" s="4" t="s">
        <v>456</v>
      </c>
      <c r="B63" s="7" t="n">
        <v>0.74</v>
      </c>
      <c r="C63" s="7" t="n">
        <v>0.38</v>
      </c>
    </row>
    <row r="64" spans="1:5">
      <c r="A64" s="4" t="s">
        <v>457</v>
      </c>
      <c r="B64" s="6" t="n">
        <v>11599290</v>
      </c>
      <c r="C64" s="6" t="n">
        <v>11197319</v>
      </c>
    </row>
    <row r="65" spans="1:5">
      <c r="A65" s="4" t="s">
        <v>458</v>
      </c>
      <c r="B65" s="6" t="n">
        <v>11621990</v>
      </c>
      <c r="C65" s="6" t="n">
        <v>11197319</v>
      </c>
    </row>
    <row r="66" spans="1:5">
      <c r="A66" s="4" t="s">
        <v>97</v>
      </c>
      <c r="B66" s="5" t="n">
        <v>4423657</v>
      </c>
      <c r="C66" s="5" t="n">
        <v>5573474</v>
      </c>
    </row>
    <row r="67" spans="1:5">
      <c r="A67" s="4" t="s">
        <v>170</v>
      </c>
      <c r="B67" s="6" t="n">
        <v>474516</v>
      </c>
      <c r="C67" s="6" t="n">
        <v>460730</v>
      </c>
    </row>
    <row r="68" spans="1:5">
      <c r="A68" s="4" t="s">
        <v>172</v>
      </c>
      <c r="B68" s="6" t="n">
        <v>841845</v>
      </c>
      <c r="C68" s="6" t="n">
        <v>262556</v>
      </c>
    </row>
    <row r="69" spans="1:5">
      <c r="A69" s="4" t="s">
        <v>174</v>
      </c>
      <c r="B69" s="6" t="n">
        <v>1131013</v>
      </c>
      <c r="C69" s="6" t="n">
        <v>1861445</v>
      </c>
    </row>
    <row r="70" spans="1:5">
      <c r="A70" s="4" t="s">
        <v>175</v>
      </c>
      <c r="B70" s="6" t="n">
        <v>43612</v>
      </c>
      <c r="C70" s="4" t="s">
        <v>47</v>
      </c>
    </row>
    <row r="71" spans="1:5">
      <c r="A71" s="4" t="s">
        <v>177</v>
      </c>
      <c r="B71" s="6" t="n">
        <v>-1836962</v>
      </c>
      <c r="C71" s="6" t="n">
        <v>-7735582</v>
      </c>
    </row>
    <row r="72" spans="1:5">
      <c r="A72" s="4" t="s">
        <v>178</v>
      </c>
      <c r="B72" s="6" t="n">
        <v>-977445</v>
      </c>
      <c r="C72" s="6" t="n">
        <v>-2735846</v>
      </c>
    </row>
    <row r="73" spans="1:5">
      <c r="A73" s="4" t="s">
        <v>179</v>
      </c>
      <c r="B73" s="6" t="n">
        <v>-10764428</v>
      </c>
    </row>
    <row r="74" spans="1:5">
      <c r="A74" s="4" t="s">
        <v>180</v>
      </c>
      <c r="B74" s="6" t="n">
        <v>-122810</v>
      </c>
      <c r="C74" s="6" t="n">
        <v>77128</v>
      </c>
    </row>
    <row r="75" spans="1:5">
      <c r="A75" s="4" t="s">
        <v>49</v>
      </c>
      <c r="B75" s="6" t="n">
        <v>-861128</v>
      </c>
      <c r="C75" s="6" t="n">
        <v>-195529</v>
      </c>
    </row>
    <row r="76" spans="1:5">
      <c r="A76" s="4" t="s">
        <v>59</v>
      </c>
      <c r="B76" s="6" t="n">
        <v>-47819</v>
      </c>
      <c r="C76" s="6" t="n">
        <v>1653778</v>
      </c>
    </row>
    <row r="77" spans="1:5">
      <c r="A77" s="4" t="s">
        <v>181</v>
      </c>
      <c r="B77" s="6" t="n">
        <v>692089</v>
      </c>
      <c r="C77" s="6" t="n">
        <v>2388699</v>
      </c>
    </row>
    <row r="78" spans="1:5">
      <c r="A78" s="4" t="s">
        <v>182</v>
      </c>
      <c r="B78" s="6" t="n">
        <v>4933210</v>
      </c>
      <c r="C78" s="6" t="n">
        <v>15714322</v>
      </c>
    </row>
    <row r="79" spans="1:5">
      <c r="A79" s="4" t="s">
        <v>184</v>
      </c>
      <c r="B79" s="6" t="n">
        <v>-2726558</v>
      </c>
      <c r="C79" s="6" t="n">
        <v>-2449449</v>
      </c>
    </row>
    <row r="80" spans="1:5">
      <c r="A80" s="4" t="s">
        <v>185</v>
      </c>
      <c r="B80" s="6" t="n">
        <v>1170878</v>
      </c>
      <c r="C80" s="6" t="n">
        <v>943252</v>
      </c>
    </row>
    <row r="81" spans="1:5">
      <c r="A81" s="4" t="s">
        <v>48</v>
      </c>
      <c r="B81" s="6" t="n">
        <v>-1526500</v>
      </c>
      <c r="C81" s="6" t="n">
        <v>-1923500</v>
      </c>
    </row>
    <row r="82" spans="1:5">
      <c r="A82" s="4" t="s">
        <v>186</v>
      </c>
      <c r="B82" s="6" t="n">
        <v>-250000</v>
      </c>
    </row>
    <row r="83" spans="1:5">
      <c r="A83" s="4" t="s">
        <v>459</v>
      </c>
      <c r="B83" s="6" t="n">
        <v>-317500</v>
      </c>
      <c r="C83" s="6" t="n">
        <v>-33987</v>
      </c>
    </row>
    <row r="84" spans="1:5">
      <c r="A84" s="4" t="s">
        <v>188</v>
      </c>
      <c r="B84" s="6" t="n">
        <v>-3649680</v>
      </c>
      <c r="C84" s="6" t="n">
        <v>-3693684</v>
      </c>
    </row>
    <row r="85" spans="1:5">
      <c r="A85" s="4" t="s">
        <v>190</v>
      </c>
      <c r="B85" s="6" t="n">
        <v>85000</v>
      </c>
      <c r="C85" s="6" t="n">
        <v>312311</v>
      </c>
    </row>
    <row r="86" spans="1:5">
      <c r="A86" s="4" t="s">
        <v>191</v>
      </c>
      <c r="B86" s="6" t="n">
        <v>2650</v>
      </c>
      <c r="C86" s="6" t="n">
        <v>10349</v>
      </c>
    </row>
    <row r="87" spans="1:5">
      <c r="A87" s="4" t="s">
        <v>192</v>
      </c>
      <c r="B87" s="6" t="n">
        <v>-250945</v>
      </c>
      <c r="C87" s="6" t="n">
        <v>-750714</v>
      </c>
    </row>
    <row r="88" spans="1:5">
      <c r="A88" s="4" t="s">
        <v>193</v>
      </c>
      <c r="B88" s="6" t="n">
        <v>-566465</v>
      </c>
      <c r="C88" s="6" t="n">
        <v>-417853</v>
      </c>
    </row>
    <row r="89" spans="1:5">
      <c r="A89" s="4" t="s">
        <v>194</v>
      </c>
      <c r="B89" s="6" t="n">
        <v>1227158</v>
      </c>
      <c r="C89" s="6" t="n">
        <v>1455250</v>
      </c>
    </row>
    <row r="90" spans="1:5">
      <c r="A90" s="4" t="s">
        <v>195</v>
      </c>
      <c r="B90" s="6" t="n">
        <v>-480231</v>
      </c>
      <c r="C90" s="6" t="n">
        <v>-1626109</v>
      </c>
    </row>
    <row r="91" spans="1:5">
      <c r="A91" s="4" t="s">
        <v>460</v>
      </c>
      <c r="B91" s="6" t="n">
        <v>17167</v>
      </c>
      <c r="C91" s="6" t="n">
        <v>-1016766</v>
      </c>
    </row>
    <row r="92" spans="1:5">
      <c r="A92" s="4" t="s">
        <v>197</v>
      </c>
      <c r="B92" s="6" t="n">
        <v>-6023186</v>
      </c>
      <c r="C92" s="6" t="n">
        <v>-3087973</v>
      </c>
    </row>
    <row r="93" spans="1:5">
      <c r="A93" s="4" t="s">
        <v>461</v>
      </c>
      <c r="B93" s="6" t="n">
        <v>-4722489</v>
      </c>
      <c r="C93" s="6" t="n">
        <v>7915899</v>
      </c>
    </row>
    <row r="94" spans="1:5">
      <c r="A94" s="4" t="s">
        <v>199</v>
      </c>
      <c r="B94" s="6" t="n">
        <v>22088853</v>
      </c>
      <c r="C94" s="6" t="n">
        <v>14172954</v>
      </c>
    </row>
    <row r="95" spans="1:5">
      <c r="A95" s="4" t="s">
        <v>200</v>
      </c>
      <c r="B95" s="6" t="n">
        <v>17366364</v>
      </c>
      <c r="C95" s="6" t="n">
        <v>22088853</v>
      </c>
    </row>
    <row r="96" spans="1:5">
      <c r="A96" s="4" t="s">
        <v>123</v>
      </c>
    </row>
    <row r="97" spans="1:5">
      <c r="A97" s="4" t="s">
        <v>93</v>
      </c>
      <c r="B97" s="6" t="n">
        <v>16768749</v>
      </c>
      <c r="C97" s="6" t="n">
        <v>6598254</v>
      </c>
    </row>
    <row r="98" spans="1:5">
      <c r="A98" s="4" t="s">
        <v>124</v>
      </c>
    </row>
    <row r="99" spans="1:5">
      <c r="A99" s="4" t="s">
        <v>93</v>
      </c>
      <c r="B99" s="6" t="n">
        <v>15010171</v>
      </c>
      <c r="C99" s="6" t="n">
        <v>14382309</v>
      </c>
    </row>
    <row r="100" spans="1:5">
      <c r="A100" s="4" t="s">
        <v>125</v>
      </c>
    </row>
    <row r="101" spans="1:5">
      <c r="A101" s="4" t="s">
        <v>93</v>
      </c>
      <c r="B101" s="6" t="n">
        <v>34185992</v>
      </c>
      <c r="C101" s="6" t="n">
        <v>33611982</v>
      </c>
    </row>
    <row r="102" spans="1:5">
      <c r="A102" s="4" t="s">
        <v>126</v>
      </c>
    </row>
    <row r="103" spans="1:5">
      <c r="A103" s="4" t="s">
        <v>93</v>
      </c>
      <c r="B103" s="4" t="s">
        <v>47</v>
      </c>
      <c r="C103" s="6" t="n">
        <v>261513</v>
      </c>
    </row>
    <row r="104" spans="1:5">
      <c r="A104" s="4" t="s">
        <v>127</v>
      </c>
    </row>
    <row r="105" spans="1:5">
      <c r="A105" s="4" t="s">
        <v>93</v>
      </c>
      <c r="B105" s="6" t="n">
        <v>511242</v>
      </c>
      <c r="C105" s="6" t="n">
        <v>418444</v>
      </c>
    </row>
    <row r="106" spans="1:5">
      <c r="A106" s="4" t="s">
        <v>128</v>
      </c>
    </row>
    <row r="107" spans="1:5">
      <c r="A107" s="4" t="s">
        <v>93</v>
      </c>
      <c r="B107" s="6" t="n">
        <v>1343029</v>
      </c>
      <c r="C107" s="6" t="n">
        <v>5657756</v>
      </c>
    </row>
    <row r="108" spans="1:5">
      <c r="A108" s="4" t="s">
        <v>462</v>
      </c>
    </row>
    <row r="109" spans="1:5">
      <c r="A109" s="4" t="s">
        <v>449</v>
      </c>
      <c r="B109" s="6" t="n">
        <v>9324173</v>
      </c>
      <c r="C109" s="6" t="n">
        <v>-7328812</v>
      </c>
    </row>
    <row r="110" spans="1:5">
      <c r="A110" s="4" t="s">
        <v>50</v>
      </c>
      <c r="B110" s="6" t="n">
        <v>9324173</v>
      </c>
      <c r="C110" s="6" t="n">
        <v>-7328812</v>
      </c>
    </row>
    <row r="111" spans="1:5">
      <c r="A111" s="4" t="s">
        <v>51</v>
      </c>
      <c r="B111" s="6" t="n">
        <v>1383585</v>
      </c>
      <c r="C111" s="6" t="n">
        <v>-1206669</v>
      </c>
    </row>
    <row r="112" spans="1:5">
      <c r="A112" s="4" t="s">
        <v>57</v>
      </c>
      <c r="B112" s="6" t="n">
        <v>10707758</v>
      </c>
      <c r="C112" s="6" t="n">
        <v>-8535481</v>
      </c>
    </row>
    <row r="113" spans="1:5">
      <c r="A113" s="4" t="s">
        <v>61</v>
      </c>
      <c r="B113" s="6" t="n">
        <v>-908100</v>
      </c>
      <c r="C113" s="6" t="n">
        <v>218174</v>
      </c>
    </row>
    <row r="114" spans="1:5">
      <c r="A114" s="4" t="s">
        <v>63</v>
      </c>
      <c r="B114" s="6" t="n">
        <v>-908100</v>
      </c>
      <c r="C114" s="6" t="n">
        <v>218174</v>
      </c>
    </row>
    <row r="115" spans="1:5">
      <c r="A115" s="4" t="s">
        <v>65</v>
      </c>
      <c r="B115" s="6" t="n">
        <v>-908100</v>
      </c>
      <c r="C115" s="6" t="n">
        <v>218174</v>
      </c>
    </row>
    <row r="116" spans="1:5">
      <c r="A116" s="4" t="s">
        <v>66</v>
      </c>
      <c r="B116" s="4" t="s">
        <v>47</v>
      </c>
      <c r="C116" s="4" t="s">
        <v>47</v>
      </c>
    </row>
    <row r="117" spans="1:5">
      <c r="A117" s="4" t="s">
        <v>450</v>
      </c>
      <c r="B117" s="4" t="s">
        <v>47</v>
      </c>
      <c r="C117" s="4" t="s">
        <v>47</v>
      </c>
    </row>
    <row r="118" spans="1:5">
      <c r="A118" s="4" t="s">
        <v>72</v>
      </c>
      <c r="B118" s="6" t="n">
        <v>7690573</v>
      </c>
      <c r="C118" s="6" t="n">
        <v>-5795795</v>
      </c>
    </row>
    <row r="119" spans="1:5">
      <c r="A119" s="4" t="s">
        <v>75</v>
      </c>
      <c r="B119" s="6" t="n">
        <v>7690573</v>
      </c>
      <c r="C119" s="6" t="n">
        <v>-5795795</v>
      </c>
    </row>
    <row r="120" spans="1:5">
      <c r="A120" s="4" t="s">
        <v>76</v>
      </c>
      <c r="B120" s="6" t="n">
        <v>3925285</v>
      </c>
      <c r="C120" s="6" t="n">
        <v>-2957860</v>
      </c>
    </row>
    <row r="121" spans="1:5">
      <c r="A121" s="4" t="s">
        <v>77</v>
      </c>
      <c r="B121" s="6" t="n">
        <v>11615858</v>
      </c>
      <c r="C121" s="6" t="n">
        <v>-8753655</v>
      </c>
    </row>
    <row r="122" spans="1:5">
      <c r="A122" s="4" t="s">
        <v>78</v>
      </c>
      <c r="B122" s="6" t="n">
        <v>10707758</v>
      </c>
      <c r="C122" s="6" t="n">
        <v>-8535481</v>
      </c>
    </row>
    <row r="123" spans="1:5">
      <c r="A123" s="4" t="s">
        <v>93</v>
      </c>
      <c r="B123" s="6" t="n">
        <v>944453</v>
      </c>
    </row>
    <row r="124" spans="1:5">
      <c r="A124" s="4" t="s">
        <v>95</v>
      </c>
      <c r="B124" s="4" t="s">
        <v>47</v>
      </c>
    </row>
    <row r="125" spans="1:5">
      <c r="A125" s="4" t="s">
        <v>96</v>
      </c>
      <c r="B125" s="4" t="s">
        <v>47</v>
      </c>
    </row>
    <row r="126" spans="1:5">
      <c r="A126" s="4" t="s">
        <v>97</v>
      </c>
      <c r="B126" s="4" t="s">
        <v>47</v>
      </c>
    </row>
    <row r="127" spans="1:5">
      <c r="A127" s="4" t="s">
        <v>98</v>
      </c>
      <c r="B127" s="4" t="s">
        <v>47</v>
      </c>
    </row>
    <row r="128" spans="1:5">
      <c r="A128" s="4" t="s">
        <v>99</v>
      </c>
      <c r="B128" s="4" t="s">
        <v>47</v>
      </c>
    </row>
    <row r="129" spans="1:5">
      <c r="A129" s="4" t="s">
        <v>100</v>
      </c>
      <c r="B129" s="6" t="n">
        <v>944453</v>
      </c>
    </row>
    <row r="130" spans="1:5">
      <c r="A130" s="4" t="s">
        <v>102</v>
      </c>
      <c r="B130" s="4" t="s">
        <v>47</v>
      </c>
    </row>
    <row r="131" spans="1:5">
      <c r="A131" s="4" t="s">
        <v>97</v>
      </c>
      <c r="B131" s="4" t="s">
        <v>47</v>
      </c>
    </row>
    <row r="132" spans="1:5">
      <c r="A132" s="4" t="s">
        <v>103</v>
      </c>
      <c r="B132" s="4" t="s">
        <v>47</v>
      </c>
    </row>
    <row r="133" spans="1:5">
      <c r="A133" s="4" t="s">
        <v>104</v>
      </c>
      <c r="B133" s="4" t="s">
        <v>47</v>
      </c>
    </row>
    <row r="134" spans="1:5">
      <c r="A134" s="4" t="s">
        <v>105</v>
      </c>
      <c r="B134" s="4" t="s">
        <v>47</v>
      </c>
    </row>
    <row r="135" spans="1:5">
      <c r="A135" s="4" t="s">
        <v>453</v>
      </c>
      <c r="B135" s="6" t="n">
        <v>944453</v>
      </c>
    </row>
    <row r="136" spans="1:5">
      <c r="A136" s="4" t="s">
        <v>108</v>
      </c>
      <c r="B136" s="4" t="s">
        <v>47</v>
      </c>
    </row>
    <row r="137" spans="1:5">
      <c r="A137" s="4" t="s">
        <v>109</v>
      </c>
      <c r="B137" s="4" t="s">
        <v>47</v>
      </c>
    </row>
    <row r="138" spans="1:5">
      <c r="A138" s="4" t="s">
        <v>110</v>
      </c>
      <c r="B138" s="6" t="n">
        <v>176916</v>
      </c>
    </row>
    <row r="139" spans="1:5">
      <c r="A139" s="4" t="s">
        <v>111</v>
      </c>
      <c r="B139" s="6" t="n">
        <v>1740834</v>
      </c>
    </row>
    <row r="140" spans="1:5">
      <c r="A140" s="4" t="s">
        <v>112</v>
      </c>
      <c r="B140" s="4" t="s">
        <v>47</v>
      </c>
    </row>
    <row r="141" spans="1:5">
      <c r="A141" s="4" t="s">
        <v>113</v>
      </c>
      <c r="B141" s="4" t="s">
        <v>47</v>
      </c>
    </row>
    <row r="142" spans="1:5">
      <c r="A142" s="4" t="s">
        <v>114</v>
      </c>
      <c r="B142" s="6" t="n">
        <v>1917750</v>
      </c>
    </row>
    <row r="143" spans="1:5">
      <c r="A143" s="4" t="s">
        <v>115</v>
      </c>
      <c r="B143" s="6" t="n">
        <v>2862203</v>
      </c>
    </row>
    <row r="144" spans="1:5">
      <c r="A144" s="4" t="s">
        <v>116</v>
      </c>
      <c r="B144" s="4" t="s">
        <v>47</v>
      </c>
    </row>
    <row r="145" spans="1:5">
      <c r="A145" s="4" t="s">
        <v>117</v>
      </c>
      <c r="B145" s="6" t="n">
        <v>2862203</v>
      </c>
    </row>
    <row r="146" spans="1:5">
      <c r="A146" s="4" t="s">
        <v>76</v>
      </c>
      <c r="B146" s="6" t="n">
        <v>-967425</v>
      </c>
    </row>
    <row r="147" spans="1:5">
      <c r="A147" s="4" t="s">
        <v>454</v>
      </c>
      <c r="B147" s="5" t="n">
        <v>1894778</v>
      </c>
    </row>
    <row r="148" spans="1:5">
      <c r="A148" s="4" t="s">
        <v>455</v>
      </c>
      <c r="B148" s="7" t="n">
        <v>0.16</v>
      </c>
    </row>
    <row r="149" spans="1:5">
      <c r="A149" s="4" t="s">
        <v>456</v>
      </c>
      <c r="B149" s="7" t="n">
        <v>0.16</v>
      </c>
    </row>
    <row r="150" spans="1:5">
      <c r="A150" s="4" t="s">
        <v>457</v>
      </c>
      <c r="B150" s="6" t="n">
        <v>11599290</v>
      </c>
    </row>
    <row r="151" spans="1:5">
      <c r="A151" s="4" t="s">
        <v>458</v>
      </c>
      <c r="B151" s="6" t="n">
        <v>11621990</v>
      </c>
    </row>
    <row r="152" spans="1:5">
      <c r="A152" s="4" t="s">
        <v>179</v>
      </c>
      <c r="B152" s="5" t="n">
        <v>-2172277</v>
      </c>
    </row>
    <row r="153" spans="1:5">
      <c r="A153" s="4" t="s">
        <v>181</v>
      </c>
      <c r="B153" s="6" t="n">
        <v>-689926</v>
      </c>
    </row>
    <row r="154" spans="1:5">
      <c r="A154" s="4" t="s">
        <v>182</v>
      </c>
      <c r="B154" s="4" t="s">
        <v>47</v>
      </c>
    </row>
    <row r="155" spans="1:5">
      <c r="A155" s="4" t="s">
        <v>188</v>
      </c>
      <c r="B155" s="4" t="s">
        <v>47</v>
      </c>
    </row>
    <row r="156" spans="1:5">
      <c r="A156" s="4" t="s">
        <v>460</v>
      </c>
      <c r="B156" s="4" t="s">
        <v>47</v>
      </c>
    </row>
    <row r="157" spans="1:5">
      <c r="A157" s="4" t="s">
        <v>461</v>
      </c>
      <c r="B157" s="4" t="s">
        <v>47</v>
      </c>
    </row>
    <row r="158" spans="1:5">
      <c r="A158" s="4" t="s">
        <v>200</v>
      </c>
      <c r="B158" s="4" t="s">
        <v>47</v>
      </c>
    </row>
    <row r="159" spans="1:5">
      <c r="A159" s="4" t="s">
        <v>463</v>
      </c>
    </row>
    <row r="160" spans="1:5">
      <c r="A160" s="4" t="s">
        <v>93</v>
      </c>
      <c r="B160" s="6" t="n">
        <v>357259</v>
      </c>
    </row>
    <row r="161" spans="1:5">
      <c r="A161" s="4" t="s">
        <v>464</v>
      </c>
    </row>
    <row r="162" spans="1:5">
      <c r="A162" s="4" t="s">
        <v>93</v>
      </c>
      <c r="B162" s="6" t="n">
        <v>587194</v>
      </c>
    </row>
    <row r="163" spans="1:5">
      <c r="A163" s="4" t="s">
        <v>465</v>
      </c>
    </row>
    <row r="164" spans="1:5">
      <c r="A164" s="4" t="s">
        <v>93</v>
      </c>
      <c r="B164" s="4" t="s">
        <v>47</v>
      </c>
    </row>
    <row r="165" spans="1:5">
      <c r="A165" s="4" t="s">
        <v>466</v>
      </c>
    </row>
    <row r="166" spans="1:5">
      <c r="A166" s="4" t="s">
        <v>93</v>
      </c>
      <c r="B166" s="4" t="s">
        <v>47</v>
      </c>
    </row>
    <row r="167" spans="1:5">
      <c r="A167" s="4" t="s">
        <v>467</v>
      </c>
    </row>
    <row r="168" spans="1:5">
      <c r="A168" s="4" t="s">
        <v>93</v>
      </c>
      <c r="B168" s="4" t="s">
        <v>47</v>
      </c>
    </row>
    <row r="169" spans="1:5">
      <c r="A169" s="4" t="s">
        <v>468</v>
      </c>
    </row>
    <row r="170" spans="1:5">
      <c r="A170" s="4" t="s">
        <v>93</v>
      </c>
      <c r="B170" s="4" t="s">
        <v>47</v>
      </c>
    </row>
    <row r="171" spans="1:5">
      <c r="A171" s="4" t="s">
        <v>469</v>
      </c>
    </row>
    <row r="172" spans="1:5">
      <c r="A172" s="4" t="s">
        <v>42</v>
      </c>
      <c r="B172" s="6" t="n">
        <v>17366364</v>
      </c>
    </row>
    <row r="173" spans="1:5">
      <c r="A173" s="4" t="s">
        <v>447</v>
      </c>
      <c r="B173" s="6" t="n">
        <v>12332714</v>
      </c>
    </row>
    <row r="174" spans="1:5">
      <c r="A174" s="4" t="s">
        <v>448</v>
      </c>
      <c r="B174" s="6" t="n">
        <v>3266600</v>
      </c>
    </row>
    <row r="175" spans="1:5">
      <c r="A175" s="4" t="s">
        <v>449</v>
      </c>
      <c r="B175" s="6" t="n">
        <v>24043220</v>
      </c>
    </row>
    <row r="176" spans="1:5">
      <c r="A176" s="4" t="s">
        <v>46</v>
      </c>
      <c r="B176" s="6" t="n">
        <v>110827</v>
      </c>
    </row>
    <row r="177" spans="1:5">
      <c r="A177" s="4" t="s">
        <v>48</v>
      </c>
      <c r="B177" s="6" t="n">
        <v>3650000</v>
      </c>
    </row>
    <row r="178" spans="1:5">
      <c r="A178" s="4" t="s">
        <v>49</v>
      </c>
      <c r="B178" s="6" t="n">
        <v>3146264</v>
      </c>
    </row>
    <row r="179" spans="1:5">
      <c r="A179" s="4" t="s">
        <v>50</v>
      </c>
      <c r="B179" s="6" t="n">
        <v>63915989</v>
      </c>
    </row>
    <row r="180" spans="1:5">
      <c r="A180" s="4" t="s">
        <v>51</v>
      </c>
      <c r="B180" s="6" t="n">
        <v>2665077</v>
      </c>
    </row>
    <row r="181" spans="1:5">
      <c r="A181" s="4" t="s">
        <v>52</v>
      </c>
      <c r="B181" s="6" t="n">
        <v>12096855</v>
      </c>
    </row>
    <row r="182" spans="1:5">
      <c r="A182" s="4" t="s">
        <v>53</v>
      </c>
      <c r="B182" s="6" t="n">
        <v>2653769</v>
      </c>
    </row>
    <row r="183" spans="1:5">
      <c r="A183" s="4" t="s">
        <v>54</v>
      </c>
      <c r="B183" s="6" t="n">
        <v>23569</v>
      </c>
    </row>
    <row r="184" spans="1:5">
      <c r="A184" s="4" t="s">
        <v>55</v>
      </c>
      <c r="B184" s="6" t="n">
        <v>7332950</v>
      </c>
    </row>
    <row r="185" spans="1:5">
      <c r="A185" s="4" t="s">
        <v>56</v>
      </c>
      <c r="B185" s="6" t="n">
        <v>9516568</v>
      </c>
    </row>
    <row r="186" spans="1:5">
      <c r="A186" s="4" t="s">
        <v>57</v>
      </c>
      <c r="B186" s="6" t="n">
        <v>98204777</v>
      </c>
    </row>
    <row r="187" spans="1:5">
      <c r="A187" s="4" t="s">
        <v>59</v>
      </c>
      <c r="B187" s="6" t="n">
        <v>7476560</v>
      </c>
    </row>
    <row r="188" spans="1:5">
      <c r="A188" s="4" t="s">
        <v>60</v>
      </c>
      <c r="B188" s="6" t="n">
        <v>6905597</v>
      </c>
    </row>
    <row r="189" spans="1:5">
      <c r="A189" s="4" t="s">
        <v>61</v>
      </c>
      <c r="B189" s="6" t="n">
        <v>5069636</v>
      </c>
    </row>
    <row r="190" spans="1:5">
      <c r="A190" s="4" t="s">
        <v>62</v>
      </c>
      <c r="B190" s="6" t="n">
        <v>88324</v>
      </c>
    </row>
    <row r="191" spans="1:5">
      <c r="A191" s="4" t="s">
        <v>63</v>
      </c>
      <c r="B191" s="6" t="n">
        <v>19540117</v>
      </c>
    </row>
    <row r="192" spans="1:5">
      <c r="A192" s="4" t="s">
        <v>64</v>
      </c>
      <c r="B192" s="6" t="n">
        <v>564572</v>
      </c>
    </row>
    <row r="193" spans="1:5">
      <c r="A193" s="4" t="s">
        <v>65</v>
      </c>
      <c r="B193" s="6" t="n">
        <v>20104689</v>
      </c>
    </row>
    <row r="194" spans="1:5">
      <c r="A194" s="4" t="s">
        <v>66</v>
      </c>
      <c r="B194" s="4" t="s">
        <v>47</v>
      </c>
    </row>
    <row r="195" spans="1:5">
      <c r="A195" s="4" t="s">
        <v>450</v>
      </c>
      <c r="B195" s="4" t="s">
        <v>47</v>
      </c>
    </row>
    <row r="196" spans="1:5">
      <c r="A196" s="4" t="s">
        <v>451</v>
      </c>
      <c r="B196" s="6" t="n">
        <v>119117</v>
      </c>
    </row>
    <row r="197" spans="1:5">
      <c r="A197" s="4" t="s">
        <v>70</v>
      </c>
      <c r="B197" s="6" t="n">
        <v>127737999</v>
      </c>
    </row>
    <row r="198" spans="1:5">
      <c r="A198" s="4" t="s">
        <v>452</v>
      </c>
      <c r="B198" s="6" t="n">
        <v>-1455969</v>
      </c>
    </row>
    <row r="199" spans="1:5">
      <c r="A199" s="4" t="s">
        <v>72</v>
      </c>
      <c r="B199" s="6" t="n">
        <v>-27516325</v>
      </c>
    </row>
    <row r="200" spans="1:5">
      <c r="A200" s="4" t="s">
        <v>73</v>
      </c>
      <c r="B200" s="4" t="s">
        <v>47</v>
      </c>
    </row>
    <row r="201" spans="1:5">
      <c r="A201" s="4" t="s">
        <v>74</v>
      </c>
      <c r="B201" s="6" t="n">
        <v>-33125006</v>
      </c>
    </row>
    <row r="202" spans="1:5">
      <c r="A202" s="4" t="s">
        <v>75</v>
      </c>
      <c r="B202" s="6" t="n">
        <v>65759816</v>
      </c>
    </row>
    <row r="203" spans="1:5">
      <c r="A203" s="4" t="s">
        <v>76</v>
      </c>
      <c r="B203" s="6" t="n">
        <v>12340272</v>
      </c>
    </row>
    <row r="204" spans="1:5">
      <c r="A204" s="4" t="s">
        <v>77</v>
      </c>
      <c r="B204" s="6" t="n">
        <v>78100088</v>
      </c>
    </row>
    <row r="205" spans="1:5">
      <c r="A205" s="4" t="s">
        <v>78</v>
      </c>
      <c r="B205" s="6" t="n">
        <v>98204777</v>
      </c>
    </row>
    <row r="206" spans="1:5">
      <c r="A206" s="4" t="s">
        <v>93</v>
      </c>
      <c r="B206" s="6" t="n">
        <v>68763636</v>
      </c>
    </row>
    <row r="207" spans="1:5">
      <c r="A207" s="4" t="s">
        <v>95</v>
      </c>
      <c r="B207" s="6" t="n">
        <v>19253364</v>
      </c>
    </row>
    <row r="208" spans="1:5">
      <c r="A208" s="4" t="s">
        <v>96</v>
      </c>
      <c r="B208" s="6" t="n">
        <v>6527868</v>
      </c>
    </row>
    <row r="209" spans="1:5">
      <c r="A209" s="4" t="s">
        <v>97</v>
      </c>
      <c r="B209" s="6" t="n">
        <v>3525857</v>
      </c>
    </row>
    <row r="210" spans="1:5">
      <c r="A210" s="4" t="s">
        <v>98</v>
      </c>
      <c r="B210" s="6" t="n">
        <v>4066443</v>
      </c>
    </row>
    <row r="211" spans="1:5">
      <c r="A211" s="4" t="s">
        <v>99</v>
      </c>
      <c r="B211" s="6" t="n">
        <v>33373532</v>
      </c>
    </row>
    <row r="212" spans="1:5">
      <c r="A212" s="4" t="s">
        <v>100</v>
      </c>
      <c r="B212" s="6" t="n">
        <v>35390104</v>
      </c>
    </row>
    <row r="213" spans="1:5">
      <c r="A213" s="4" t="s">
        <v>102</v>
      </c>
      <c r="B213" s="6" t="n">
        <v>7831758</v>
      </c>
    </row>
    <row r="214" spans="1:5">
      <c r="A214" s="4" t="s">
        <v>97</v>
      </c>
      <c r="B214" s="6" t="n">
        <v>897800</v>
      </c>
    </row>
    <row r="215" spans="1:5">
      <c r="A215" s="4" t="s">
        <v>103</v>
      </c>
      <c r="B215" s="6" t="n">
        <v>16916953</v>
      </c>
    </row>
    <row r="216" spans="1:5">
      <c r="A216" s="4" t="s">
        <v>104</v>
      </c>
      <c r="B216" s="6" t="n">
        <v>1971228</v>
      </c>
    </row>
    <row r="217" spans="1:5">
      <c r="A217" s="4" t="s">
        <v>105</v>
      </c>
      <c r="B217" s="6" t="n">
        <v>27617739</v>
      </c>
    </row>
    <row r="218" spans="1:5">
      <c r="A218" s="4" t="s">
        <v>453</v>
      </c>
      <c r="B218" s="6" t="n">
        <v>7772365</v>
      </c>
    </row>
    <row r="219" spans="1:5">
      <c r="A219" s="4" t="s">
        <v>108</v>
      </c>
      <c r="B219" s="6" t="n">
        <v>81455</v>
      </c>
    </row>
    <row r="220" spans="1:5">
      <c r="A220" s="4" t="s">
        <v>109</v>
      </c>
      <c r="B220" s="6" t="n">
        <v>-311798</v>
      </c>
    </row>
    <row r="221" spans="1:5">
      <c r="A221" s="4" t="s">
        <v>110</v>
      </c>
      <c r="B221" s="6" t="n">
        <v>1131977</v>
      </c>
    </row>
    <row r="222" spans="1:5">
      <c r="A222" s="4" t="s">
        <v>111</v>
      </c>
      <c r="B222" s="6" t="n">
        <v>8086693</v>
      </c>
    </row>
    <row r="223" spans="1:5">
      <c r="A223" s="4" t="s">
        <v>112</v>
      </c>
      <c r="B223" s="6" t="n">
        <v>-841845</v>
      </c>
    </row>
    <row r="224" spans="1:5">
      <c r="A224" s="4" t="s">
        <v>113</v>
      </c>
      <c r="B224" s="6" t="n">
        <v>18680</v>
      </c>
    </row>
    <row r="225" spans="1:5">
      <c r="A225" s="4" t="s">
        <v>114</v>
      </c>
      <c r="B225" s="6" t="n">
        <v>8165162</v>
      </c>
    </row>
    <row r="226" spans="1:5">
      <c r="A226" s="4" t="s">
        <v>115</v>
      </c>
      <c r="B226" s="6" t="n">
        <v>15937527</v>
      </c>
    </row>
    <row r="227" spans="1:5">
      <c r="A227" s="4" t="s">
        <v>116</v>
      </c>
      <c r="B227" s="6" t="n">
        <v>-1057784</v>
      </c>
    </row>
    <row r="228" spans="1:5">
      <c r="A228" s="4" t="s">
        <v>117</v>
      </c>
      <c r="B228" s="6" t="n">
        <v>14879743</v>
      </c>
    </row>
    <row r="229" spans="1:5">
      <c r="A229" s="4" t="s">
        <v>76</v>
      </c>
      <c r="B229" s="6" t="n">
        <v>-4401566</v>
      </c>
    </row>
    <row r="230" spans="1:5">
      <c r="A230" s="4" t="s">
        <v>454</v>
      </c>
      <c r="B230" s="5" t="n">
        <v>10478177</v>
      </c>
    </row>
    <row r="231" spans="1:5">
      <c r="A231" s="4" t="s">
        <v>455</v>
      </c>
      <c r="B231" s="7" t="n">
        <v>0.9</v>
      </c>
    </row>
    <row r="232" spans="1:5">
      <c r="A232" s="4" t="s">
        <v>456</v>
      </c>
      <c r="B232" s="7" t="n">
        <v>0.9</v>
      </c>
    </row>
    <row r="233" spans="1:5">
      <c r="A233" s="4" t="s">
        <v>457</v>
      </c>
      <c r="B233" s="6" t="n">
        <v>11599290</v>
      </c>
    </row>
    <row r="234" spans="1:5">
      <c r="A234" s="4" t="s">
        <v>458</v>
      </c>
      <c r="B234" s="6" t="n">
        <v>11621990</v>
      </c>
    </row>
    <row r="235" spans="1:5">
      <c r="A235" s="4" t="s">
        <v>97</v>
      </c>
      <c r="B235" s="5" t="n">
        <v>4423657</v>
      </c>
    </row>
    <row r="236" spans="1:5">
      <c r="A236" s="4" t="s">
        <v>170</v>
      </c>
      <c r="B236" s="6" t="n">
        <v>474516</v>
      </c>
    </row>
    <row r="237" spans="1:5">
      <c r="A237" s="4" t="s">
        <v>172</v>
      </c>
      <c r="B237" s="6" t="n">
        <v>841845</v>
      </c>
    </row>
    <row r="238" spans="1:5">
      <c r="A238" s="4" t="s">
        <v>174</v>
      </c>
      <c r="B238" s="6" t="n">
        <v>1131013</v>
      </c>
    </row>
    <row r="239" spans="1:5">
      <c r="A239" s="4" t="s">
        <v>175</v>
      </c>
      <c r="B239" s="6" t="n">
        <v>43612</v>
      </c>
    </row>
    <row r="240" spans="1:5">
      <c r="A240" s="4" t="s">
        <v>177</v>
      </c>
      <c r="B240" s="6" t="n">
        <v>-1836962</v>
      </c>
    </row>
    <row r="241" spans="1:5">
      <c r="A241" s="4" t="s">
        <v>178</v>
      </c>
      <c r="B241" s="6" t="n">
        <v>-977445</v>
      </c>
    </row>
    <row r="242" spans="1:5">
      <c r="A242" s="4" t="s">
        <v>179</v>
      </c>
      <c r="B242" s="6" t="n">
        <v>-12936705</v>
      </c>
    </row>
    <row r="243" spans="1:5">
      <c r="A243" s="4" t="s">
        <v>180</v>
      </c>
      <c r="B243" s="6" t="n">
        <v>-122810</v>
      </c>
    </row>
    <row r="244" spans="1:5">
      <c r="A244" s="4" t="s">
        <v>49</v>
      </c>
      <c r="B244" s="6" t="n">
        <v>-861128</v>
      </c>
    </row>
    <row r="245" spans="1:5">
      <c r="A245" s="4" t="s">
        <v>59</v>
      </c>
      <c r="B245" s="6" t="n">
        <v>-47819</v>
      </c>
    </row>
    <row r="246" spans="1:5">
      <c r="A246" s="4" t="s">
        <v>181</v>
      </c>
      <c r="B246" s="6" t="n">
        <v>2163</v>
      </c>
    </row>
    <row r="247" spans="1:5">
      <c r="A247" s="4" t="s">
        <v>182</v>
      </c>
      <c r="B247" s="6" t="n">
        <v>4933210</v>
      </c>
    </row>
    <row r="248" spans="1:5">
      <c r="A248" s="4" t="s">
        <v>184</v>
      </c>
      <c r="B248" s="6" t="n">
        <v>-2726558</v>
      </c>
    </row>
    <row r="249" spans="1:5">
      <c r="A249" s="4" t="s">
        <v>185</v>
      </c>
      <c r="B249" s="6" t="n">
        <v>1170878</v>
      </c>
    </row>
    <row r="250" spans="1:5">
      <c r="A250" s="4" t="s">
        <v>48</v>
      </c>
      <c r="B250" s="6" t="n">
        <v>-1526500</v>
      </c>
    </row>
    <row r="251" spans="1:5">
      <c r="A251" s="4" t="s">
        <v>186</v>
      </c>
      <c r="B251" s="6" t="n">
        <v>-250000</v>
      </c>
    </row>
    <row r="252" spans="1:5">
      <c r="A252" s="4" t="s">
        <v>459</v>
      </c>
      <c r="B252" s="6" t="n">
        <v>-317500</v>
      </c>
    </row>
    <row r="253" spans="1:5">
      <c r="A253" s="4" t="s">
        <v>188</v>
      </c>
      <c r="B253" s="6" t="n">
        <v>-3649680</v>
      </c>
    </row>
    <row r="254" spans="1:5">
      <c r="A254" s="4" t="s">
        <v>190</v>
      </c>
      <c r="B254" s="6" t="n">
        <v>85000</v>
      </c>
    </row>
    <row r="255" spans="1:5">
      <c r="A255" s="4" t="s">
        <v>191</v>
      </c>
      <c r="B255" s="6" t="n">
        <v>2650</v>
      </c>
    </row>
    <row r="256" spans="1:5">
      <c r="A256" s="4" t="s">
        <v>192</v>
      </c>
      <c r="B256" s="6" t="n">
        <v>-250945</v>
      </c>
    </row>
    <row r="257" spans="1:5">
      <c r="A257" s="4" t="s">
        <v>193</v>
      </c>
      <c r="B257" s="6" t="n">
        <v>-566465</v>
      </c>
    </row>
    <row r="258" spans="1:5">
      <c r="A258" s="4" t="s">
        <v>194</v>
      </c>
      <c r="B258" s="6" t="n">
        <v>1227158</v>
      </c>
    </row>
    <row r="259" spans="1:5">
      <c r="A259" s="4" t="s">
        <v>195</v>
      </c>
      <c r="B259" s="6" t="n">
        <v>-480231</v>
      </c>
    </row>
    <row r="260" spans="1:5">
      <c r="A260" s="4" t="s">
        <v>460</v>
      </c>
      <c r="B260" s="6" t="n">
        <v>17167</v>
      </c>
    </row>
    <row r="261" spans="1:5">
      <c r="A261" s="4" t="s">
        <v>197</v>
      </c>
      <c r="B261" s="6" t="n">
        <v>-6023186</v>
      </c>
    </row>
    <row r="262" spans="1:5">
      <c r="A262" s="4" t="s">
        <v>461</v>
      </c>
      <c r="B262" s="6" t="n">
        <v>-4722489</v>
      </c>
    </row>
    <row r="263" spans="1:5">
      <c r="A263" s="4" t="s">
        <v>199</v>
      </c>
      <c r="B263" s="6" t="n">
        <v>22088853</v>
      </c>
    </row>
    <row r="264" spans="1:5">
      <c r="A264" s="4" t="s">
        <v>200</v>
      </c>
      <c r="B264" s="6" t="n">
        <v>17366364</v>
      </c>
      <c r="C264" s="5" t="n">
        <v>22088853</v>
      </c>
    </row>
    <row r="265" spans="1:5">
      <c r="A265" s="4" t="s">
        <v>470</v>
      </c>
    </row>
    <row r="266" spans="1:5">
      <c r="A266" s="4" t="s">
        <v>93</v>
      </c>
      <c r="B266" s="6" t="n">
        <v>17126008</v>
      </c>
    </row>
    <row r="267" spans="1:5">
      <c r="A267" s="4" t="s">
        <v>471</v>
      </c>
    </row>
    <row r="268" spans="1:5">
      <c r="A268" s="4" t="s">
        <v>93</v>
      </c>
      <c r="B268" s="6" t="n">
        <v>15597365</v>
      </c>
    </row>
    <row r="269" spans="1:5">
      <c r="A269" s="4" t="s">
        <v>472</v>
      </c>
    </row>
    <row r="270" spans="1:5">
      <c r="A270" s="4" t="s">
        <v>93</v>
      </c>
      <c r="B270" s="6" t="n">
        <v>34185992</v>
      </c>
    </row>
    <row r="271" spans="1:5">
      <c r="A271" s="4" t="s">
        <v>473</v>
      </c>
    </row>
    <row r="272" spans="1:5">
      <c r="A272" s="4" t="s">
        <v>93</v>
      </c>
      <c r="B272" s="4" t="s">
        <v>47</v>
      </c>
    </row>
    <row r="273" spans="1:5">
      <c r="A273" s="4" t="s">
        <v>474</v>
      </c>
    </row>
    <row r="274" spans="1:5">
      <c r="A274" s="4" t="s">
        <v>93</v>
      </c>
      <c r="B274" s="6" t="n">
        <v>511242</v>
      </c>
    </row>
    <row r="275" spans="1:5">
      <c r="A275" s="4" t="s">
        <v>475</v>
      </c>
    </row>
    <row r="276" spans="1:5">
      <c r="A276" s="4" t="s">
        <v>93</v>
      </c>
      <c r="B276" s="5" t="n">
        <v>13430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9</v>
      </c>
      <c r="D1" s="2" t="s">
        <v>40</v>
      </c>
    </row>
    <row r="2" spans="1:4">
      <c r="A2" s="3" t="s">
        <v>212</v>
      </c>
    </row>
    <row r="3" spans="1:4">
      <c r="A3" s="4" t="s">
        <v>81</v>
      </c>
      <c r="B3" s="5" t="n">
        <v>192786</v>
      </c>
      <c r="C3" s="5" t="n">
        <v>610061</v>
      </c>
      <c r="D3" s="5" t="n">
        <v>571511</v>
      </c>
    </row>
    <row r="4" spans="1:4">
      <c r="A4" s="4" t="s">
        <v>82</v>
      </c>
      <c r="B4" s="6" t="n">
        <v>166075</v>
      </c>
      <c r="C4" s="6" t="n">
        <v>0</v>
      </c>
    </row>
    <row r="5" spans="1:4">
      <c r="A5" s="4" t="s">
        <v>83</v>
      </c>
      <c r="B5" s="5" t="n">
        <v>194684</v>
      </c>
      <c r="C5" s="5" t="n">
        <v>0</v>
      </c>
    </row>
    <row r="6" spans="1:4">
      <c r="A6" s="4" t="s">
        <v>84</v>
      </c>
      <c r="B6" s="7" t="n">
        <v>0.01</v>
      </c>
      <c r="C6" s="7" t="n">
        <v>0.01</v>
      </c>
      <c r="D6" s="7" t="n">
        <v>0.01</v>
      </c>
    </row>
    <row r="7" spans="1:4">
      <c r="A7" s="4" t="s">
        <v>85</v>
      </c>
      <c r="B7" s="6" t="n">
        <v>500000</v>
      </c>
      <c r="C7" s="6" t="n">
        <v>500000</v>
      </c>
      <c r="D7" s="6" t="n">
        <v>500000</v>
      </c>
    </row>
    <row r="8" spans="1:4">
      <c r="A8" s="4" t="s">
        <v>86</v>
      </c>
      <c r="B8" s="7" t="n">
        <v>0.01</v>
      </c>
      <c r="C8" s="7" t="n">
        <v>0.01</v>
      </c>
      <c r="D8" s="7" t="n">
        <v>0.01</v>
      </c>
    </row>
    <row r="9" spans="1:4">
      <c r="A9" s="4" t="s">
        <v>87</v>
      </c>
      <c r="B9" s="6" t="n">
        <v>14500000</v>
      </c>
      <c r="C9" s="6" t="n">
        <v>14500000</v>
      </c>
      <c r="D9" s="6" t="n">
        <v>14500000</v>
      </c>
    </row>
    <row r="10" spans="1:4">
      <c r="A10" s="4" t="s">
        <v>88</v>
      </c>
      <c r="B10" s="6" t="n">
        <v>11911742</v>
      </c>
      <c r="C10" s="6" t="n">
        <v>11708469</v>
      </c>
      <c r="D10" s="6" t="n">
        <v>11225385</v>
      </c>
    </row>
    <row r="11" spans="1:4">
      <c r="A11" s="4" t="s">
        <v>89</v>
      </c>
      <c r="B11" s="6" t="n">
        <v>11664239</v>
      </c>
      <c r="C11" s="6" t="n">
        <v>11502616</v>
      </c>
      <c r="D11" s="6" t="n">
        <v>11190606</v>
      </c>
    </row>
    <row r="12" spans="1:4">
      <c r="A12" s="4" t="s">
        <v>90</v>
      </c>
      <c r="B12" s="6" t="n">
        <v>247503</v>
      </c>
      <c r="C12" s="6" t="n">
        <v>205853</v>
      </c>
      <c r="D12" s="6" t="n">
        <v>347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77</v>
      </c>
      <c r="B1" s="2" t="s">
        <v>1</v>
      </c>
    </row>
    <row r="2" spans="1:2">
      <c r="B2" s="2" t="s">
        <v>478</v>
      </c>
    </row>
    <row r="3" spans="1:2">
      <c r="A3" s="3" t="s">
        <v>215</v>
      </c>
    </row>
    <row r="4" spans="1:2">
      <c r="A4" s="4" t="s">
        <v>479</v>
      </c>
      <c r="B4" s="5" t="n">
        <v>5777456</v>
      </c>
    </row>
    <row r="5" spans="1:2">
      <c r="A5" s="4" t="s">
        <v>480</v>
      </c>
      <c r="B5" s="6" t="n">
        <v>69728234</v>
      </c>
    </row>
    <row r="6" spans="1:2">
      <c r="A6" s="4" t="s">
        <v>481</v>
      </c>
      <c r="B6" s="5" t="n">
        <v>10327806</v>
      </c>
    </row>
    <row r="7" spans="1:2">
      <c r="A7" s="4" t="s">
        <v>482</v>
      </c>
      <c r="B7"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9</v>
      </c>
    </row>
    <row r="3" spans="1:3">
      <c r="A3" s="4" t="s">
        <v>93</v>
      </c>
      <c r="B3" s="5" t="n">
        <v>67819183</v>
      </c>
      <c r="C3" s="5" t="n">
        <v>60930258</v>
      </c>
    </row>
    <row r="4" spans="1:3">
      <c r="A4" s="4" t="s">
        <v>123</v>
      </c>
    </row>
    <row r="5" spans="1:3">
      <c r="A5" s="4" t="s">
        <v>93</v>
      </c>
      <c r="B5" s="6" t="n">
        <v>16768749</v>
      </c>
      <c r="C5" s="6" t="n">
        <v>6598254</v>
      </c>
    </row>
    <row r="6" spans="1:3">
      <c r="A6" s="4" t="s">
        <v>124</v>
      </c>
    </row>
    <row r="7" spans="1:3">
      <c r="A7" s="4" t="s">
        <v>93</v>
      </c>
      <c r="B7" s="6" t="n">
        <v>15010171</v>
      </c>
      <c r="C7" s="6" t="n">
        <v>14382309</v>
      </c>
    </row>
    <row r="8" spans="1:3">
      <c r="A8" s="4" t="s">
        <v>125</v>
      </c>
    </row>
    <row r="9" spans="1:3">
      <c r="A9" s="4" t="s">
        <v>93</v>
      </c>
      <c r="B9" s="6" t="n">
        <v>34185992</v>
      </c>
      <c r="C9" s="6" t="n">
        <v>33611982</v>
      </c>
    </row>
    <row r="10" spans="1:3">
      <c r="A10" s="4" t="s">
        <v>126</v>
      </c>
    </row>
    <row r="11" spans="1:3">
      <c r="A11" s="4" t="s">
        <v>93</v>
      </c>
      <c r="B11" s="4" t="s">
        <v>47</v>
      </c>
      <c r="C11" s="6" t="n">
        <v>261513</v>
      </c>
    </row>
    <row r="12" spans="1:3">
      <c r="A12" s="4" t="s">
        <v>127</v>
      </c>
    </row>
    <row r="13" spans="1:3">
      <c r="A13" s="4" t="s">
        <v>93</v>
      </c>
      <c r="B13" s="6" t="n">
        <v>511242</v>
      </c>
      <c r="C13" s="6" t="n">
        <v>418444</v>
      </c>
    </row>
    <row r="14" spans="1:3">
      <c r="A14" s="4" t="s">
        <v>128</v>
      </c>
    </row>
    <row r="15" spans="1:3">
      <c r="A15" s="4" t="s">
        <v>93</v>
      </c>
      <c r="B15" s="6" t="n">
        <v>1343029</v>
      </c>
      <c r="C15" s="6" t="n">
        <v>5657756</v>
      </c>
    </row>
    <row r="16" spans="1:3">
      <c r="A16" s="4" t="s">
        <v>485</v>
      </c>
    </row>
    <row r="17" spans="1:3">
      <c r="A17" s="4" t="s">
        <v>93</v>
      </c>
      <c r="B17" s="6" t="n">
        <v>61610361</v>
      </c>
      <c r="C17" s="6" t="n">
        <v>51690212</v>
      </c>
    </row>
    <row r="18" spans="1:3">
      <c r="A18" s="4" t="s">
        <v>486</v>
      </c>
    </row>
    <row r="19" spans="1:3">
      <c r="A19" s="4" t="s">
        <v>93</v>
      </c>
      <c r="B19" s="6" t="n">
        <v>16768749</v>
      </c>
      <c r="C19" s="6" t="n">
        <v>6598254</v>
      </c>
    </row>
    <row r="20" spans="1:3">
      <c r="A20" s="4" t="s">
        <v>487</v>
      </c>
    </row>
    <row r="21" spans="1:3">
      <c r="A21" s="4" t="s">
        <v>93</v>
      </c>
      <c r="B21" s="6" t="n">
        <v>15010171</v>
      </c>
      <c r="C21" s="6" t="n">
        <v>14382309</v>
      </c>
    </row>
    <row r="22" spans="1:3">
      <c r="A22" s="4" t="s">
        <v>488</v>
      </c>
    </row>
    <row r="23" spans="1:3">
      <c r="A23" s="4" t="s">
        <v>93</v>
      </c>
      <c r="B23" s="6" t="n">
        <v>28338793</v>
      </c>
      <c r="C23" s="6" t="n">
        <v>28187168</v>
      </c>
    </row>
    <row r="24" spans="1:3">
      <c r="A24" s="4" t="s">
        <v>489</v>
      </c>
    </row>
    <row r="25" spans="1:3">
      <c r="A25" s="4" t="s">
        <v>93</v>
      </c>
      <c r="B25" s="4" t="s">
        <v>47</v>
      </c>
      <c r="C25" s="6" t="n">
        <v>261513</v>
      </c>
    </row>
    <row r="26" spans="1:3">
      <c r="A26" s="4" t="s">
        <v>490</v>
      </c>
    </row>
    <row r="27" spans="1:3">
      <c r="A27" s="4" t="s">
        <v>93</v>
      </c>
      <c r="B27" s="6" t="n">
        <v>511242</v>
      </c>
      <c r="C27" s="6" t="n">
        <v>418444</v>
      </c>
    </row>
    <row r="28" spans="1:3">
      <c r="A28" s="4" t="s">
        <v>491</v>
      </c>
    </row>
    <row r="29" spans="1:3">
      <c r="A29" s="4" t="s">
        <v>93</v>
      </c>
      <c r="B29" s="6" t="n">
        <v>981406</v>
      </c>
      <c r="C29" s="6" t="n">
        <v>1842524</v>
      </c>
    </row>
    <row r="30" spans="1:3">
      <c r="A30" s="4" t="s">
        <v>492</v>
      </c>
    </row>
    <row r="31" spans="1:3">
      <c r="A31" s="4" t="s">
        <v>93</v>
      </c>
      <c r="B31" s="6" t="n">
        <v>6208822</v>
      </c>
      <c r="C31" s="6" t="n">
        <v>9240046</v>
      </c>
    </row>
    <row r="32" spans="1:3">
      <c r="A32" s="4" t="s">
        <v>493</v>
      </c>
    </row>
    <row r="33" spans="1:3">
      <c r="A33" s="4" t="s">
        <v>93</v>
      </c>
      <c r="B33" s="6" t="n">
        <v>5847199</v>
      </c>
      <c r="C33" s="6" t="n">
        <v>5424814</v>
      </c>
    </row>
    <row r="34" spans="1:3">
      <c r="A34" s="4" t="s">
        <v>494</v>
      </c>
    </row>
    <row r="35" spans="1:3">
      <c r="A35" s="4" t="s">
        <v>93</v>
      </c>
      <c r="B35" s="5" t="n">
        <v>361623</v>
      </c>
      <c r="C35" s="5" t="n">
        <v>38152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8</v>
      </c>
      <c r="D1" s="2" t="s">
        <v>39</v>
      </c>
    </row>
    <row r="2" spans="1:4">
      <c r="A2" s="3" t="s">
        <v>215</v>
      </c>
    </row>
    <row r="3" spans="1:4">
      <c r="A3" s="4" t="s">
        <v>449</v>
      </c>
      <c r="B3" s="5" t="n">
        <v>14719047</v>
      </c>
      <c r="C3" s="5" t="n">
        <v>6956966</v>
      </c>
      <c r="D3" s="5" t="n">
        <v>14285778</v>
      </c>
    </row>
    <row r="4" spans="1:4">
      <c r="A4" s="4" t="s">
        <v>496</v>
      </c>
      <c r="B4" s="5" t="n">
        <v>5977736</v>
      </c>
      <c r="C4" s="5" t="n">
        <v>6167755</v>
      </c>
      <c r="D4" s="5" t="n">
        <v>5949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9</v>
      </c>
    </row>
    <row r="3" spans="1:3">
      <c r="A3" s="3" t="s">
        <v>218</v>
      </c>
    </row>
    <row r="4" spans="1:3">
      <c r="A4" s="4" t="s">
        <v>498</v>
      </c>
      <c r="B4" s="5" t="n">
        <v>8583399</v>
      </c>
      <c r="C4" s="5" t="n">
        <v>4306888</v>
      </c>
    </row>
    <row r="5" spans="1:3">
      <c r="A5" s="4" t="s">
        <v>499</v>
      </c>
      <c r="B5" s="6" t="n">
        <v>11599290</v>
      </c>
      <c r="C5" s="6" t="n">
        <v>11197319</v>
      </c>
    </row>
    <row r="6" spans="1:3">
      <c r="A6" s="4" t="s">
        <v>500</v>
      </c>
      <c r="B6" s="7" t="n">
        <v>0.74</v>
      </c>
      <c r="C6" s="7" t="n">
        <v>0.38</v>
      </c>
    </row>
    <row r="7" spans="1:3">
      <c r="A7" s="4" t="s">
        <v>501</v>
      </c>
      <c r="B7" s="6" t="n">
        <v>4418</v>
      </c>
      <c r="C7" s="4" t="s">
        <v>47</v>
      </c>
    </row>
    <row r="8" spans="1:3">
      <c r="A8" s="4" t="s">
        <v>502</v>
      </c>
      <c r="B8" s="6" t="n">
        <v>18282</v>
      </c>
      <c r="C8" s="4" t="s">
        <v>47</v>
      </c>
    </row>
    <row r="9" spans="1:3">
      <c r="A9" s="4" t="s">
        <v>503</v>
      </c>
      <c r="B9" s="5" t="n">
        <v>8583399</v>
      </c>
      <c r="C9" s="5" t="n">
        <v>4306888</v>
      </c>
    </row>
    <row r="10" spans="1:3">
      <c r="A10" s="4" t="s">
        <v>504</v>
      </c>
      <c r="B10" s="6" t="n">
        <v>11621990</v>
      </c>
      <c r="C10" s="6" t="n">
        <v>11197319</v>
      </c>
    </row>
    <row r="11" spans="1:3">
      <c r="A11" s="4" t="s">
        <v>505</v>
      </c>
      <c r="B11" s="7" t="n">
        <v>0.74</v>
      </c>
      <c r="C11" s="7" t="n">
        <v>0.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06</v>
      </c>
      <c r="B1" s="2" t="s">
        <v>507</v>
      </c>
      <c r="C1" s="2" t="s">
        <v>2</v>
      </c>
      <c r="D1" s="2" t="s">
        <v>39</v>
      </c>
      <c r="E1" s="2" t="s">
        <v>38</v>
      </c>
    </row>
    <row r="2" spans="1:5">
      <c r="A2" s="4" t="s">
        <v>508</v>
      </c>
      <c r="C2" s="5" t="n">
        <v>3266600</v>
      </c>
      <c r="D2" s="5" t="n">
        <v>3374272</v>
      </c>
      <c r="E2" s="5" t="n">
        <v>3374272</v>
      </c>
    </row>
    <row r="3" spans="1:5">
      <c r="A3" s="4" t="s">
        <v>509</v>
      </c>
    </row>
    <row r="4" spans="1:5">
      <c r="A4" s="4" t="s">
        <v>510</v>
      </c>
      <c r="D4" s="4" t="s">
        <v>511</v>
      </c>
    </row>
    <row r="5" spans="1:5">
      <c r="A5" s="4" t="s">
        <v>512</v>
      </c>
      <c r="D5" s="5" t="n">
        <v>1111111</v>
      </c>
    </row>
    <row r="6" spans="1:5">
      <c r="A6" s="4" t="s">
        <v>513</v>
      </c>
    </row>
    <row r="7" spans="1:5">
      <c r="A7" s="4" t="s">
        <v>514</v>
      </c>
      <c r="C7" s="6" t="n">
        <v>67286</v>
      </c>
      <c r="D7" s="6" t="n">
        <v>3286649</v>
      </c>
    </row>
    <row r="8" spans="1:5">
      <c r="A8" s="4" t="s">
        <v>508</v>
      </c>
      <c r="C8" s="6" t="n">
        <v>2130041</v>
      </c>
      <c r="D8" s="6" t="n">
        <v>2521533</v>
      </c>
    </row>
    <row r="9" spans="1:5">
      <c r="A9" s="4" t="s">
        <v>515</v>
      </c>
    </row>
    <row r="10" spans="1:5">
      <c r="A10" s="4" t="s">
        <v>514</v>
      </c>
      <c r="C10" s="6" t="n">
        <v>1150254</v>
      </c>
      <c r="D10" s="6" t="n">
        <v>2111315</v>
      </c>
    </row>
    <row r="11" spans="1:5">
      <c r="A11" s="4" t="s">
        <v>508</v>
      </c>
      <c r="C11" s="5" t="n">
        <v>115970</v>
      </c>
      <c r="D11" s="5" t="n">
        <v>379521</v>
      </c>
    </row>
    <row r="12" spans="1:5">
      <c r="A12" s="4" t="s">
        <v>516</v>
      </c>
    </row>
    <row r="13" spans="1:5">
      <c r="A13" s="4" t="s">
        <v>510</v>
      </c>
      <c r="B13" s="4" t="s">
        <v>511</v>
      </c>
    </row>
    <row r="14" spans="1:5">
      <c r="A14" s="4" t="s">
        <v>512</v>
      </c>
      <c r="B14" s="5" t="n">
        <v>1111111</v>
      </c>
    </row>
    <row r="15" spans="1:5">
      <c r="A15" s="4" t="s">
        <v>517</v>
      </c>
    </row>
    <row r="16" spans="1:5">
      <c r="A16" s="4" t="s">
        <v>510</v>
      </c>
      <c r="B16" s="4" t="s">
        <v>518</v>
      </c>
    </row>
    <row r="17" spans="1:5">
      <c r="A17" s="4" t="s">
        <v>512</v>
      </c>
      <c r="B17" s="5" t="n">
        <v>27777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519</v>
      </c>
      <c r="B1" s="2" t="s">
        <v>1</v>
      </c>
    </row>
    <row r="2" spans="1:5">
      <c r="B2" s="2" t="s">
        <v>2</v>
      </c>
      <c r="C2" s="2" t="s">
        <v>39</v>
      </c>
      <c r="D2" s="2" t="s">
        <v>38</v>
      </c>
      <c r="E2" s="2" t="s">
        <v>40</v>
      </c>
    </row>
    <row r="3" spans="1:5">
      <c r="A3" s="4" t="s">
        <v>520</v>
      </c>
      <c r="B3" s="5" t="n">
        <v>67819183</v>
      </c>
      <c r="C3" s="5" t="n">
        <v>60930258</v>
      </c>
    </row>
    <row r="4" spans="1:5">
      <c r="A4" s="4" t="s">
        <v>449</v>
      </c>
      <c r="B4" s="6" t="n">
        <v>14719047</v>
      </c>
      <c r="C4" s="6" t="n">
        <v>14285778</v>
      </c>
      <c r="D4" s="5" t="n">
        <v>6956966</v>
      </c>
    </row>
    <row r="5" spans="1:5">
      <c r="A5" s="4" t="s">
        <v>433</v>
      </c>
      <c r="B5" s="6" t="n">
        <v>1281492</v>
      </c>
      <c r="C5" s="6" t="n">
        <v>1206669</v>
      </c>
      <c r="D5" s="4" t="s">
        <v>47</v>
      </c>
      <c r="E5" s="5" t="n">
        <v>5173538</v>
      </c>
    </row>
    <row r="6" spans="1:5">
      <c r="A6" s="4" t="s">
        <v>521</v>
      </c>
    </row>
    <row r="7" spans="1:5">
      <c r="A7" s="4" t="s">
        <v>520</v>
      </c>
      <c r="B7" s="5" t="n">
        <v>23912605</v>
      </c>
      <c r="C7" s="5" t="n">
        <v>22129568</v>
      </c>
    </row>
    <row r="8" spans="1:5">
      <c r="A8" s="4" t="s">
        <v>522</v>
      </c>
      <c r="B8" s="4" t="s">
        <v>523</v>
      </c>
      <c r="C8" s="4" t="s">
        <v>524</v>
      </c>
    </row>
    <row r="9" spans="1:5">
      <c r="A9" s="4" t="s">
        <v>449</v>
      </c>
      <c r="B9" s="5" t="n">
        <v>4371081</v>
      </c>
      <c r="C9" s="5" t="n">
        <v>12508815</v>
      </c>
    </row>
    <row r="10" spans="1:5">
      <c r="A10" s="4" t="s">
        <v>525</v>
      </c>
    </row>
    <row r="11" spans="1:5">
      <c r="A11" s="4" t="s">
        <v>526</v>
      </c>
      <c r="B11" s="6" t="n">
        <v>7917814</v>
      </c>
      <c r="C11" s="6" t="n">
        <v>4417709</v>
      </c>
    </row>
    <row r="12" spans="1:5">
      <c r="A12" s="4" t="s">
        <v>527</v>
      </c>
    </row>
    <row r="13" spans="1:5">
      <c r="A13" s="4" t="s">
        <v>520</v>
      </c>
      <c r="B13" s="5" t="n">
        <v>12522867</v>
      </c>
    </row>
    <row r="14" spans="1:5">
      <c r="A14" s="4" t="s">
        <v>522</v>
      </c>
      <c r="B14" s="4" t="s">
        <v>528</v>
      </c>
    </row>
    <row r="15" spans="1:5">
      <c r="A15" s="4" t="s">
        <v>449</v>
      </c>
      <c r="B15" s="5" t="n">
        <v>5472043</v>
      </c>
      <c r="C15" s="4" t="s">
        <v>47</v>
      </c>
    </row>
    <row r="16" spans="1:5">
      <c r="A16" s="4" t="s">
        <v>529</v>
      </c>
    </row>
    <row r="17" spans="1:5">
      <c r="A17" s="4" t="s">
        <v>526</v>
      </c>
      <c r="B17" s="5" t="n">
        <v>159322</v>
      </c>
      <c r="C17" s="4" t="s">
        <v>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 customWidth="1" max="5" min="5" width="14"/>
    <col customWidth="1" max="6" min="6" width="14"/>
    <col customWidth="1" max="7" min="7" width="13"/>
  </cols>
  <sheetData>
    <row r="1" spans="1:7">
      <c r="A1" s="1" t="s">
        <v>530</v>
      </c>
      <c r="B1" s="2" t="s">
        <v>2</v>
      </c>
      <c r="C1" s="2" t="s">
        <v>2</v>
      </c>
      <c r="D1" s="2" t="s">
        <v>531</v>
      </c>
      <c r="E1" s="2" t="s">
        <v>39</v>
      </c>
      <c r="F1" s="2" t="s">
        <v>532</v>
      </c>
      <c r="G1" s="2" t="s">
        <v>533</v>
      </c>
    </row>
    <row r="2" spans="1:7">
      <c r="A2" s="4" t="s">
        <v>534</v>
      </c>
      <c r="B2" s="5" t="n">
        <v>328748</v>
      </c>
      <c r="C2" s="5" t="n">
        <v>328748</v>
      </c>
      <c r="E2" s="5" t="n">
        <v>58692</v>
      </c>
    </row>
    <row r="3" spans="1:7">
      <c r="A3" s="4" t="s">
        <v>535</v>
      </c>
    </row>
    <row r="4" spans="1:7">
      <c r="A4" s="4" t="s">
        <v>536</v>
      </c>
      <c r="G4" s="5" t="n">
        <v>750000</v>
      </c>
    </row>
    <row r="5" spans="1:7">
      <c r="A5" s="4" t="s">
        <v>537</v>
      </c>
      <c r="C5" s="5" t="n">
        <v>750000</v>
      </c>
    </row>
    <row r="6" spans="1:7">
      <c r="A6" s="4" t="s">
        <v>538</v>
      </c>
      <c r="B6" s="4" t="s">
        <v>539</v>
      </c>
      <c r="C6" s="4" t="s">
        <v>539</v>
      </c>
    </row>
    <row r="7" spans="1:7">
      <c r="A7" s="4" t="s">
        <v>540</v>
      </c>
      <c r="C7" s="4" t="s">
        <v>541</v>
      </c>
    </row>
    <row r="8" spans="1:7">
      <c r="A8" s="4" t="s">
        <v>542</v>
      </c>
      <c r="C8" s="8" t="n">
        <v>0.6788</v>
      </c>
    </row>
    <row r="9" spans="1:7">
      <c r="A9" s="4" t="s">
        <v>543</v>
      </c>
    </row>
    <row r="10" spans="1:7">
      <c r="A10" s="4" t="s">
        <v>544</v>
      </c>
      <c r="B10" s="5" t="n">
        <v>2000000</v>
      </c>
      <c r="C10" s="5" t="n">
        <v>2000000</v>
      </c>
    </row>
    <row r="11" spans="1:7">
      <c r="A11" s="4" t="s">
        <v>545</v>
      </c>
    </row>
    <row r="12" spans="1:7">
      <c r="A12" s="4" t="s">
        <v>544</v>
      </c>
      <c r="B12" s="6" t="n">
        <v>2000000</v>
      </c>
      <c r="C12" s="5" t="n">
        <v>2000000</v>
      </c>
    </row>
    <row r="13" spans="1:7">
      <c r="A13" s="4" t="s">
        <v>546</v>
      </c>
    </row>
    <row r="14" spans="1:7">
      <c r="A14" s="4" t="s">
        <v>536</v>
      </c>
      <c r="F14" s="5" t="n">
        <v>2500000</v>
      </c>
    </row>
    <row r="15" spans="1:7">
      <c r="A15" s="4" t="s">
        <v>537</v>
      </c>
      <c r="B15" s="5" t="n">
        <v>2500000</v>
      </c>
    </row>
    <row r="16" spans="1:7">
      <c r="A16" s="4" t="s">
        <v>538</v>
      </c>
      <c r="B16" s="4" t="s">
        <v>547</v>
      </c>
      <c r="C16" s="4" t="s">
        <v>547</v>
      </c>
    </row>
    <row r="17" spans="1:7">
      <c r="A17" s="4" t="s">
        <v>540</v>
      </c>
      <c r="C17" s="4" t="s">
        <v>548</v>
      </c>
    </row>
    <row r="18" spans="1:7">
      <c r="A18" s="4" t="s">
        <v>542</v>
      </c>
      <c r="C18" s="8" t="n">
        <v>0.6788</v>
      </c>
    </row>
    <row r="19" spans="1:7">
      <c r="A19" s="4" t="s">
        <v>549</v>
      </c>
      <c r="C19" s="4" t="s">
        <v>550</v>
      </c>
    </row>
    <row r="20" spans="1:7">
      <c r="A20" s="4" t="s">
        <v>551</v>
      </c>
    </row>
    <row r="21" spans="1:7">
      <c r="A21" s="4" t="s">
        <v>544</v>
      </c>
      <c r="B21" s="5" t="n">
        <v>1000000</v>
      </c>
      <c r="C21" s="5" t="n">
        <v>1000000</v>
      </c>
    </row>
    <row r="22" spans="1:7">
      <c r="A22" s="4" t="s">
        <v>552</v>
      </c>
    </row>
    <row r="23" spans="1:7">
      <c r="A23" s="4" t="s">
        <v>544</v>
      </c>
      <c r="B23" s="5" t="n">
        <v>1000000</v>
      </c>
      <c r="C23" s="6" t="n">
        <v>1000000</v>
      </c>
    </row>
    <row r="24" spans="1:7">
      <c r="A24" s="4" t="s">
        <v>553</v>
      </c>
    </row>
    <row r="25" spans="1:7">
      <c r="A25" s="4" t="s">
        <v>536</v>
      </c>
      <c r="D25" s="5" t="n">
        <v>600000</v>
      </c>
    </row>
    <row r="26" spans="1:7">
      <c r="A26" s="4" t="s">
        <v>537</v>
      </c>
      <c r="C26" s="5" t="n">
        <v>400000</v>
      </c>
    </row>
    <row r="27" spans="1:7">
      <c r="A27" s="4" t="s">
        <v>538</v>
      </c>
      <c r="B27" s="4" t="s">
        <v>547</v>
      </c>
      <c r="C27" s="4" t="s">
        <v>547</v>
      </c>
    </row>
    <row r="28" spans="1:7">
      <c r="A28" s="4" t="s">
        <v>540</v>
      </c>
      <c r="C28" s="4" t="s">
        <v>554</v>
      </c>
    </row>
    <row r="29" spans="1:7">
      <c r="A29" s="4" t="s">
        <v>542</v>
      </c>
      <c r="C29" s="8" t="n">
        <v>0.6788</v>
      </c>
    </row>
    <row r="30" spans="1:7">
      <c r="A30" s="4" t="s">
        <v>555</v>
      </c>
    </row>
    <row r="31" spans="1:7">
      <c r="A31" s="4" t="s">
        <v>544</v>
      </c>
      <c r="B31" s="5" t="n">
        <v>1000000</v>
      </c>
      <c r="C31" s="5" t="n">
        <v>1000000</v>
      </c>
    </row>
    <row r="32" spans="1:7">
      <c r="A32" s="4" t="s">
        <v>556</v>
      </c>
    </row>
    <row r="33" spans="1:7">
      <c r="A33" s="4" t="s">
        <v>544</v>
      </c>
      <c r="B33" s="5" t="n">
        <v>1000000</v>
      </c>
      <c r="C33"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5"/>
    <col customWidth="1" max="5" min="5" width="29"/>
    <col customWidth="1" max="6" min="6" width="40"/>
    <col customWidth="1" max="7" min="7" width="29"/>
    <col customWidth="1" max="8" min="8" width="34"/>
    <col customWidth="1" max="9" min="9" width="34"/>
    <col customWidth="1" max="10" min="10" width="13"/>
  </cols>
  <sheetData>
    <row r="1" spans="1:10">
      <c r="A1" s="1" t="s">
        <v>136</v>
      </c>
      <c r="B1" s="2" t="s">
        <v>137</v>
      </c>
      <c r="C1" s="2" t="s">
        <v>138</v>
      </c>
      <c r="D1" s="2" t="s">
        <v>139</v>
      </c>
      <c r="E1" s="2" t="s">
        <v>140</v>
      </c>
      <c r="F1" s="2" t="s">
        <v>141</v>
      </c>
      <c r="G1" s="2" t="s">
        <v>142</v>
      </c>
      <c r="H1" s="2" t="s">
        <v>143</v>
      </c>
      <c r="I1" s="2" t="s">
        <v>144</v>
      </c>
      <c r="J1" s="2" t="s">
        <v>145</v>
      </c>
    </row>
    <row r="2" spans="1:10">
      <c r="A2" s="4" t="s">
        <v>146</v>
      </c>
      <c r="B2" s="5" t="n">
        <v>112254</v>
      </c>
      <c r="C2" s="5" t="n">
        <v>124409998</v>
      </c>
      <c r="D2" s="5" t="n">
        <v>-454310</v>
      </c>
      <c r="E2" s="5" t="n">
        <v>-42301390</v>
      </c>
      <c r="F2" s="5" t="n">
        <v>-297511</v>
      </c>
      <c r="G2" s="4" t="s">
        <v>47</v>
      </c>
      <c r="H2" s="5" t="n">
        <v>-18074570</v>
      </c>
      <c r="I2" s="5" t="n">
        <v>14799082</v>
      </c>
      <c r="J2" s="5" t="n">
        <v>78193553</v>
      </c>
    </row>
    <row r="3" spans="1:10">
      <c r="A3" s="4" t="s">
        <v>147</v>
      </c>
      <c r="B3" s="6" t="n">
        <v>11225385</v>
      </c>
    </row>
    <row r="4" spans="1:10">
      <c r="A4" s="4" t="s">
        <v>148</v>
      </c>
      <c r="B4" s="5" t="n">
        <v>1735</v>
      </c>
      <c r="C4" s="6" t="n">
        <v>234065</v>
      </c>
      <c r="D4" s="4" t="s">
        <v>47</v>
      </c>
      <c r="E4" s="4" t="s">
        <v>47</v>
      </c>
      <c r="F4" s="4" t="s">
        <v>47</v>
      </c>
      <c r="G4" s="4" t="s">
        <v>47</v>
      </c>
      <c r="H4" s="4" t="s">
        <v>47</v>
      </c>
      <c r="I4" s="4" t="s">
        <v>47</v>
      </c>
      <c r="J4" s="5" t="n">
        <v>235800</v>
      </c>
    </row>
    <row r="5" spans="1:10">
      <c r="A5" s="4" t="s">
        <v>149</v>
      </c>
      <c r="B5" s="6" t="n">
        <v>173520</v>
      </c>
      <c r="J5" s="6" t="n">
        <v>420671</v>
      </c>
    </row>
    <row r="6" spans="1:10">
      <c r="A6" s="4" t="s">
        <v>150</v>
      </c>
      <c r="B6" s="4" t="s">
        <v>47</v>
      </c>
      <c r="C6" s="6" t="n">
        <v>-22160</v>
      </c>
      <c r="D6" s="4" t="s">
        <v>47</v>
      </c>
      <c r="E6" s="4" t="s">
        <v>47</v>
      </c>
      <c r="F6" s="4" t="s">
        <v>47</v>
      </c>
      <c r="G6" s="4" t="s">
        <v>47</v>
      </c>
      <c r="H6" s="4" t="s">
        <v>47</v>
      </c>
      <c r="I6" s="6" t="n">
        <v>32509</v>
      </c>
      <c r="J6" s="5" t="n">
        <v>10349</v>
      </c>
    </row>
    <row r="7" spans="1:10">
      <c r="A7" s="4" t="s">
        <v>151</v>
      </c>
      <c r="B7" s="5" t="n">
        <v>3096</v>
      </c>
      <c r="C7" s="6" t="n">
        <v>1855352</v>
      </c>
      <c r="D7" s="4" t="s">
        <v>47</v>
      </c>
      <c r="E7" s="4" t="s">
        <v>47</v>
      </c>
      <c r="F7" s="4" t="s">
        <v>47</v>
      </c>
      <c r="G7" s="4" t="s">
        <v>47</v>
      </c>
      <c r="H7" s="4" t="s">
        <v>47</v>
      </c>
      <c r="I7" s="4" t="s">
        <v>47</v>
      </c>
      <c r="J7" s="6" t="n">
        <v>1858448</v>
      </c>
    </row>
    <row r="8" spans="1:10">
      <c r="A8" s="4" t="s">
        <v>152</v>
      </c>
      <c r="B8" s="6" t="n">
        <v>309564</v>
      </c>
    </row>
    <row r="9" spans="1:10">
      <c r="A9" s="4" t="s">
        <v>153</v>
      </c>
      <c r="B9" s="4" t="s">
        <v>47</v>
      </c>
      <c r="C9" s="4" t="s">
        <v>47</v>
      </c>
      <c r="D9" s="6" t="n">
        <v>-750714</v>
      </c>
      <c r="E9" s="4" t="s">
        <v>47</v>
      </c>
      <c r="F9" s="4" t="s">
        <v>47</v>
      </c>
      <c r="G9" s="4" t="s">
        <v>47</v>
      </c>
      <c r="H9" s="4" t="s">
        <v>47</v>
      </c>
      <c r="I9" s="4" t="s">
        <v>47</v>
      </c>
      <c r="J9" s="6" t="n">
        <v>-750714</v>
      </c>
    </row>
    <row r="10" spans="1:10">
      <c r="A10" s="4" t="s">
        <v>154</v>
      </c>
      <c r="B10" s="4" t="s">
        <v>47</v>
      </c>
      <c r="C10" s="4" t="s">
        <v>47</v>
      </c>
      <c r="D10" s="4" t="s">
        <v>47</v>
      </c>
      <c r="E10" s="4" t="s">
        <v>47</v>
      </c>
      <c r="F10" s="4" t="s">
        <v>47</v>
      </c>
      <c r="G10" s="6" t="n">
        <v>88324</v>
      </c>
      <c r="H10" s="4" t="s">
        <v>47</v>
      </c>
      <c r="I10" s="4" t="s">
        <v>47</v>
      </c>
      <c r="J10" s="6" t="n">
        <v>88324</v>
      </c>
    </row>
    <row r="11" spans="1:10">
      <c r="A11" s="4" t="s">
        <v>154</v>
      </c>
      <c r="B11" s="4" t="s">
        <v>47</v>
      </c>
      <c r="C11" s="4" t="s">
        <v>47</v>
      </c>
      <c r="D11" s="4" t="s">
        <v>47</v>
      </c>
      <c r="E11" s="4" t="s">
        <v>47</v>
      </c>
      <c r="F11" s="4" t="s">
        <v>47</v>
      </c>
      <c r="G11" s="6" t="n">
        <v>-88324</v>
      </c>
      <c r="H11" s="4" t="s">
        <v>47</v>
      </c>
      <c r="I11" s="4" t="s">
        <v>47</v>
      </c>
      <c r="J11" s="6" t="n">
        <v>-88324</v>
      </c>
    </row>
    <row r="12" spans="1:10">
      <c r="A12" s="4" t="s">
        <v>155</v>
      </c>
      <c r="B12" s="4" t="s">
        <v>47</v>
      </c>
      <c r="C12" s="6" t="n">
        <v>1892</v>
      </c>
      <c r="D12" s="4" t="s">
        <v>47</v>
      </c>
      <c r="E12" s="4" t="s">
        <v>47</v>
      </c>
      <c r="F12" s="4" t="s">
        <v>47</v>
      </c>
      <c r="G12" s="4" t="s">
        <v>47</v>
      </c>
      <c r="H12" s="4" t="s">
        <v>47</v>
      </c>
      <c r="I12" s="6" t="n">
        <v>-35879</v>
      </c>
      <c r="J12" s="6" t="n">
        <v>-33987</v>
      </c>
    </row>
    <row r="13" spans="1:10">
      <c r="A13" s="4" t="s">
        <v>156</v>
      </c>
      <c r="B13" s="4" t="s">
        <v>47</v>
      </c>
      <c r="C13" s="4" t="s">
        <v>47</v>
      </c>
      <c r="D13" s="4" t="s">
        <v>47</v>
      </c>
      <c r="E13" s="4" t="s">
        <v>47</v>
      </c>
      <c r="F13" s="4" t="s">
        <v>47</v>
      </c>
      <c r="G13" s="4" t="s">
        <v>47</v>
      </c>
      <c r="H13" s="4" t="s">
        <v>47</v>
      </c>
      <c r="I13" s="6" t="n">
        <v>-417853</v>
      </c>
      <c r="J13" s="6" t="n">
        <v>-417853</v>
      </c>
    </row>
    <row r="14" spans="1:10">
      <c r="A14" s="4" t="s">
        <v>157</v>
      </c>
      <c r="B14" s="4" t="s">
        <v>47</v>
      </c>
      <c r="C14" s="4" t="s">
        <v>47</v>
      </c>
      <c r="D14" s="4" t="s">
        <v>47</v>
      </c>
      <c r="E14" s="4" t="s">
        <v>47</v>
      </c>
      <c r="F14" s="6" t="n">
        <v>76511</v>
      </c>
      <c r="G14" s="4" t="s">
        <v>47</v>
      </c>
      <c r="H14" s="4" t="s">
        <v>47</v>
      </c>
      <c r="I14" s="4" t="s">
        <v>47</v>
      </c>
      <c r="J14" s="6" t="n">
        <v>76511</v>
      </c>
    </row>
    <row r="15" spans="1:10">
      <c r="A15" s="4" t="s">
        <v>158</v>
      </c>
      <c r="B15" s="4" t="s">
        <v>47</v>
      </c>
      <c r="C15" s="4" t="s">
        <v>47</v>
      </c>
      <c r="D15" s="4" t="s">
        <v>47</v>
      </c>
      <c r="E15" s="4" t="s">
        <v>47</v>
      </c>
      <c r="F15" s="4" t="s">
        <v>47</v>
      </c>
      <c r="G15" s="4" t="s">
        <v>47</v>
      </c>
      <c r="H15" s="6" t="n">
        <v>-6311501</v>
      </c>
      <c r="I15" s="6" t="n">
        <v>-3074532</v>
      </c>
      <c r="J15" s="6" t="n">
        <v>-9386033</v>
      </c>
    </row>
    <row r="16" spans="1:10">
      <c r="A16" s="4" t="s">
        <v>159</v>
      </c>
      <c r="B16" s="4" t="s">
        <v>47</v>
      </c>
      <c r="C16" s="4" t="s">
        <v>47</v>
      </c>
      <c r="D16" s="4" t="s">
        <v>47</v>
      </c>
      <c r="E16" s="6" t="n">
        <v>4306888</v>
      </c>
      <c r="F16" s="4" t="s">
        <v>47</v>
      </c>
      <c r="G16" s="4" t="s">
        <v>47</v>
      </c>
      <c r="H16" s="4" t="s">
        <v>47</v>
      </c>
      <c r="I16" s="6" t="n">
        <v>2843090</v>
      </c>
      <c r="J16" s="6" t="n">
        <v>7149978</v>
      </c>
    </row>
    <row r="17" spans="1:10">
      <c r="A17" s="4" t="s">
        <v>160</v>
      </c>
      <c r="B17" s="5" t="n">
        <v>117085</v>
      </c>
      <c r="C17" s="6" t="n">
        <v>126479147</v>
      </c>
      <c r="D17" s="6" t="n">
        <v>-1205024</v>
      </c>
      <c r="E17" s="6" t="n">
        <v>-37994502</v>
      </c>
      <c r="F17" s="6" t="n">
        <v>-221000</v>
      </c>
      <c r="G17" s="4" t="s">
        <v>47</v>
      </c>
      <c r="H17" s="6" t="n">
        <v>-24386071</v>
      </c>
      <c r="I17" s="6" t="n">
        <v>14146417</v>
      </c>
      <c r="J17" s="6" t="n">
        <v>76936052</v>
      </c>
    </row>
    <row r="18" spans="1:10">
      <c r="A18" s="4" t="s">
        <v>161</v>
      </c>
      <c r="B18" s="6" t="n">
        <v>11708469</v>
      </c>
    </row>
    <row r="19" spans="1:10">
      <c r="A19" s="4" t="s">
        <v>148</v>
      </c>
      <c r="B19" s="5" t="n">
        <v>131</v>
      </c>
      <c r="C19" s="6" t="n">
        <v>84869</v>
      </c>
      <c r="D19" s="4" t="s">
        <v>47</v>
      </c>
      <c r="E19" s="4" t="s">
        <v>47</v>
      </c>
      <c r="F19" s="4" t="s">
        <v>47</v>
      </c>
      <c r="G19" s="4" t="s">
        <v>47</v>
      </c>
      <c r="H19" s="4" t="s">
        <v>47</v>
      </c>
      <c r="I19" s="4" t="s">
        <v>47</v>
      </c>
      <c r="J19" s="5" t="n">
        <v>85000</v>
      </c>
    </row>
    <row r="20" spans="1:10">
      <c r="A20" s="4" t="s">
        <v>149</v>
      </c>
      <c r="B20" s="6" t="n">
        <v>13076</v>
      </c>
      <c r="J20" s="6" t="n">
        <v>13076</v>
      </c>
    </row>
    <row r="21" spans="1:10">
      <c r="A21" s="4" t="s">
        <v>150</v>
      </c>
      <c r="C21" s="6" t="n">
        <v>-6629</v>
      </c>
      <c r="I21" s="6" t="n">
        <v>9279</v>
      </c>
      <c r="J21" s="5" t="n">
        <v>2650</v>
      </c>
    </row>
    <row r="22" spans="1:10">
      <c r="A22" s="4" t="s">
        <v>151</v>
      </c>
      <c r="B22" s="5" t="n">
        <v>1901</v>
      </c>
      <c r="C22" s="6" t="n">
        <v>1138109</v>
      </c>
      <c r="D22" s="4" t="s">
        <v>47</v>
      </c>
      <c r="E22" s="4" t="s">
        <v>47</v>
      </c>
      <c r="F22" s="4" t="s">
        <v>47</v>
      </c>
      <c r="G22" s="4" t="s">
        <v>47</v>
      </c>
      <c r="H22" s="4" t="s">
        <v>47</v>
      </c>
      <c r="I22" s="4" t="s">
        <v>47</v>
      </c>
      <c r="J22" s="6" t="n">
        <v>1140010</v>
      </c>
    </row>
    <row r="23" spans="1:10">
      <c r="A23" s="4" t="s">
        <v>152</v>
      </c>
      <c r="B23" s="6" t="n">
        <v>190197</v>
      </c>
    </row>
    <row r="24" spans="1:10">
      <c r="A24" s="4" t="s">
        <v>153</v>
      </c>
      <c r="B24" s="4" t="s">
        <v>47</v>
      </c>
      <c r="C24" s="4" t="s">
        <v>47</v>
      </c>
      <c r="D24" s="6" t="n">
        <v>-250945</v>
      </c>
      <c r="E24" s="4" t="s">
        <v>47</v>
      </c>
      <c r="F24" s="4" t="s">
        <v>47</v>
      </c>
      <c r="G24" s="4" t="s">
        <v>47</v>
      </c>
      <c r="H24" s="4" t="s">
        <v>47</v>
      </c>
      <c r="I24" s="4" t="s">
        <v>47</v>
      </c>
      <c r="J24" s="6" t="n">
        <v>-250945</v>
      </c>
    </row>
    <row r="25" spans="1:10">
      <c r="A25" s="4" t="s">
        <v>154</v>
      </c>
      <c r="B25" s="4" t="s">
        <v>47</v>
      </c>
      <c r="C25" s="4" t="s">
        <v>47</v>
      </c>
      <c r="D25" s="4" t="s">
        <v>47</v>
      </c>
      <c r="E25" s="4" t="s">
        <v>47</v>
      </c>
      <c r="F25" s="4" t="s">
        <v>47</v>
      </c>
      <c r="G25" s="6" t="n">
        <v>88324</v>
      </c>
      <c r="H25" s="4" t="s">
        <v>47</v>
      </c>
      <c r="I25" s="4" t="s">
        <v>47</v>
      </c>
      <c r="J25" s="6" t="n">
        <v>88324</v>
      </c>
    </row>
    <row r="26" spans="1:10">
      <c r="A26" s="4" t="s">
        <v>154</v>
      </c>
      <c r="B26" s="4" t="s">
        <v>47</v>
      </c>
      <c r="C26" s="4" t="s">
        <v>47</v>
      </c>
      <c r="D26" s="4" t="s">
        <v>47</v>
      </c>
      <c r="E26" s="4" t="s">
        <v>47</v>
      </c>
      <c r="F26" s="4" t="s">
        <v>47</v>
      </c>
      <c r="G26" s="6" t="n">
        <v>-88324</v>
      </c>
      <c r="H26" s="4" t="s">
        <v>47</v>
      </c>
      <c r="I26" s="4" t="s">
        <v>47</v>
      </c>
      <c r="J26" s="6" t="n">
        <v>-88324</v>
      </c>
    </row>
    <row r="27" spans="1:10">
      <c r="A27" s="4" t="s">
        <v>155</v>
      </c>
      <c r="C27" s="6" t="n">
        <v>-1109</v>
      </c>
      <c r="I27" s="6" t="n">
        <v>-925991</v>
      </c>
      <c r="J27" s="6" t="n">
        <v>-927100</v>
      </c>
    </row>
    <row r="28" spans="1:10">
      <c r="A28" s="4" t="s">
        <v>156</v>
      </c>
      <c r="B28" s="4" t="s">
        <v>47</v>
      </c>
      <c r="C28" s="4" t="s">
        <v>47</v>
      </c>
      <c r="D28" s="4" t="s">
        <v>47</v>
      </c>
      <c r="E28" s="4" t="s">
        <v>47</v>
      </c>
      <c r="F28" s="4" t="s">
        <v>47</v>
      </c>
      <c r="G28" s="4" t="s">
        <v>47</v>
      </c>
      <c r="H28" s="4" t="s">
        <v>47</v>
      </c>
      <c r="I28" s="6" t="n">
        <v>-566465</v>
      </c>
      <c r="J28" s="6" t="n">
        <v>-566465</v>
      </c>
    </row>
    <row r="29" spans="1:10">
      <c r="A29" s="4" t="s">
        <v>158</v>
      </c>
      <c r="B29" s="4" t="s">
        <v>47</v>
      </c>
      <c r="C29" s="4" t="s">
        <v>47</v>
      </c>
      <c r="D29" s="4" t="s">
        <v>47</v>
      </c>
      <c r="E29" s="4" t="s">
        <v>47</v>
      </c>
      <c r="F29" s="4" t="s">
        <v>47</v>
      </c>
      <c r="G29" s="4" t="s">
        <v>47</v>
      </c>
      <c r="H29" s="6" t="n">
        <v>-8738935</v>
      </c>
      <c r="I29" s="6" t="n">
        <v>-4724534</v>
      </c>
      <c r="J29" s="6" t="n">
        <v>-13463469</v>
      </c>
    </row>
    <row r="30" spans="1:10">
      <c r="A30" s="4" t="s">
        <v>162</v>
      </c>
      <c r="B30" s="4" t="s">
        <v>47</v>
      </c>
      <c r="C30" s="4" t="s">
        <v>47</v>
      </c>
      <c r="D30" s="4" t="s">
        <v>47</v>
      </c>
      <c r="E30" s="6" t="n">
        <v>-5795795</v>
      </c>
      <c r="F30" s="4" t="s">
        <v>47</v>
      </c>
      <c r="G30" s="4" t="s">
        <v>47</v>
      </c>
      <c r="H30" s="4" t="s">
        <v>47</v>
      </c>
      <c r="I30" s="6" t="n">
        <v>-2957860</v>
      </c>
      <c r="J30" s="6" t="n">
        <v>-8753655</v>
      </c>
    </row>
    <row r="31" spans="1:10">
      <c r="A31" s="4" t="s">
        <v>163</v>
      </c>
      <c r="B31" s="4" t="s">
        <v>47</v>
      </c>
      <c r="C31" s="4" t="s">
        <v>47</v>
      </c>
      <c r="D31" s="4" t="s">
        <v>47</v>
      </c>
      <c r="E31" s="4" t="s">
        <v>47</v>
      </c>
      <c r="F31" s="6" t="n">
        <v>221000</v>
      </c>
      <c r="G31" s="4" t="s">
        <v>47</v>
      </c>
      <c r="H31" s="4" t="s">
        <v>47</v>
      </c>
      <c r="I31" s="4" t="s">
        <v>47</v>
      </c>
      <c r="J31" s="6" t="n">
        <v>221000</v>
      </c>
    </row>
    <row r="32" spans="1:10">
      <c r="A32" s="4" t="s">
        <v>164</v>
      </c>
      <c r="B32" s="4" t="s">
        <v>47</v>
      </c>
      <c r="C32" s="6" t="n">
        <v>43612</v>
      </c>
      <c r="D32" s="4" t="s">
        <v>47</v>
      </c>
      <c r="E32" s="4" t="s">
        <v>47</v>
      </c>
      <c r="F32" s="4" t="s">
        <v>47</v>
      </c>
      <c r="G32" s="4" t="s">
        <v>47</v>
      </c>
      <c r="H32" s="4" t="s">
        <v>47</v>
      </c>
      <c r="I32" s="4" t="s">
        <v>47</v>
      </c>
      <c r="J32" s="6" t="n">
        <v>43612</v>
      </c>
    </row>
    <row r="33" spans="1:10">
      <c r="A33" s="4" t="s">
        <v>159</v>
      </c>
      <c r="B33" s="4" t="s">
        <v>47</v>
      </c>
      <c r="C33" s="4" t="s">
        <v>47</v>
      </c>
      <c r="D33" s="4" t="s">
        <v>47</v>
      </c>
      <c r="E33" s="6" t="n">
        <v>8583399</v>
      </c>
      <c r="F33" s="4" t="s">
        <v>47</v>
      </c>
      <c r="I33" s="6" t="n">
        <v>3434141</v>
      </c>
      <c r="J33" s="6" t="n">
        <v>12017540</v>
      </c>
    </row>
    <row r="34" spans="1:10">
      <c r="A34" s="4" t="s">
        <v>165</v>
      </c>
      <c r="B34" s="5" t="n">
        <v>119117</v>
      </c>
      <c r="C34" s="5" t="n">
        <v>127737999</v>
      </c>
      <c r="D34" s="5" t="n">
        <v>-1455969</v>
      </c>
      <c r="E34" s="5" t="n">
        <v>-35206898</v>
      </c>
      <c r="F34" s="4" t="s">
        <v>47</v>
      </c>
      <c r="G34" s="4" t="s">
        <v>47</v>
      </c>
      <c r="H34" s="5" t="n">
        <v>-33125006</v>
      </c>
      <c r="I34" s="5" t="n">
        <v>8414987</v>
      </c>
      <c r="J34" s="5" t="n">
        <v>66484230</v>
      </c>
    </row>
    <row r="35" spans="1:10">
      <c r="A35" s="4" t="s">
        <v>166</v>
      </c>
      <c r="B35" s="6" t="n">
        <v>119117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7</v>
      </c>
      <c r="B1" s="2" t="s">
        <v>2</v>
      </c>
      <c r="C1" s="2" t="s">
        <v>38</v>
      </c>
      <c r="D1" s="2" t="s">
        <v>39</v>
      </c>
    </row>
    <row r="2" spans="1:4">
      <c r="A2" s="3" t="s">
        <v>230</v>
      </c>
    </row>
    <row r="3" spans="1:4">
      <c r="A3" s="4" t="s">
        <v>558</v>
      </c>
      <c r="B3" s="5" t="n">
        <v>991528</v>
      </c>
      <c r="D3" s="5" t="n">
        <v>662431</v>
      </c>
    </row>
    <row r="4" spans="1:4">
      <c r="A4" s="4" t="s">
        <v>559</v>
      </c>
      <c r="B4" s="6" t="n">
        <v>800798</v>
      </c>
      <c r="D4" s="6" t="n">
        <v>838799</v>
      </c>
    </row>
    <row r="5" spans="1:4">
      <c r="A5" s="4" t="s">
        <v>560</v>
      </c>
      <c r="B5" s="6" t="n">
        <v>33778</v>
      </c>
      <c r="D5" s="6" t="n">
        <v>48096</v>
      </c>
    </row>
    <row r="6" spans="1:4">
      <c r="A6" s="4" t="s">
        <v>561</v>
      </c>
      <c r="B6" s="6" t="n">
        <v>147668</v>
      </c>
      <c r="D6" s="6" t="n">
        <v>85249</v>
      </c>
    </row>
    <row r="7" spans="1:4">
      <c r="A7" s="4" t="s">
        <v>562</v>
      </c>
      <c r="B7" s="6" t="n">
        <v>733826</v>
      </c>
      <c r="D7" s="6" t="n">
        <v>497632</v>
      </c>
    </row>
    <row r="8" spans="1:4">
      <c r="A8" s="4" t="s">
        <v>563</v>
      </c>
      <c r="B8" s="6" t="n">
        <v>438666</v>
      </c>
      <c r="D8" s="6" t="n">
        <v>570825</v>
      </c>
    </row>
    <row r="9" spans="1:4">
      <c r="A9" s="4" t="s">
        <v>145</v>
      </c>
      <c r="B9" s="5" t="n">
        <v>3146264</v>
      </c>
      <c r="C9" s="5" t="n">
        <v>2703032</v>
      </c>
      <c r="D9" s="5" t="n">
        <v>27030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4</v>
      </c>
      <c r="B1" s="2" t="s">
        <v>1</v>
      </c>
    </row>
    <row r="2" spans="1:3">
      <c r="B2" s="2" t="s">
        <v>2</v>
      </c>
      <c r="C2" s="2" t="s">
        <v>39</v>
      </c>
    </row>
    <row r="3" spans="1:3">
      <c r="A3" s="4" t="s">
        <v>565</v>
      </c>
      <c r="B3" s="5" t="n">
        <v>0</v>
      </c>
      <c r="C3" s="5" t="n">
        <v>252281</v>
      </c>
    </row>
    <row r="4" spans="1:3">
      <c r="A4" s="4" t="s">
        <v>408</v>
      </c>
    </row>
    <row r="5" spans="1:3">
      <c r="A5" s="4" t="s">
        <v>566</v>
      </c>
      <c r="B5" s="4" t="s">
        <v>413</v>
      </c>
      <c r="C5" s="4" t="s">
        <v>413</v>
      </c>
    </row>
    <row r="6" spans="1:3">
      <c r="A6" s="4" t="s">
        <v>414</v>
      </c>
    </row>
    <row r="7" spans="1:3">
      <c r="A7" s="4" t="s">
        <v>566</v>
      </c>
      <c r="B7" s="4" t="s">
        <v>417</v>
      </c>
      <c r="C7" s="4" t="s">
        <v>4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38</v>
      </c>
      <c r="D1" s="2" t="s">
        <v>39</v>
      </c>
      <c r="E1" s="2" t="s">
        <v>40</v>
      </c>
    </row>
    <row r="2" spans="1:5">
      <c r="A2" s="3" t="s">
        <v>233</v>
      </c>
    </row>
    <row r="3" spans="1:5">
      <c r="A3" s="4" t="s">
        <v>568</v>
      </c>
      <c r="B3" s="5" t="n">
        <v>1380631</v>
      </c>
      <c r="D3" s="5" t="n">
        <v>1445245</v>
      </c>
    </row>
    <row r="4" spans="1:5">
      <c r="A4" s="4" t="s">
        <v>569</v>
      </c>
      <c r="B4" s="6" t="n">
        <v>-99139</v>
      </c>
      <c r="D4" s="6" t="n">
        <v>-238576</v>
      </c>
    </row>
    <row r="5" spans="1:5">
      <c r="A5" s="4" t="s">
        <v>570</v>
      </c>
      <c r="B5" s="5" t="n">
        <v>1281492</v>
      </c>
      <c r="C5" s="4" t="s">
        <v>47</v>
      </c>
      <c r="D5" s="5" t="n">
        <v>1206669</v>
      </c>
      <c r="E5" s="5" t="n">
        <v>51735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1</v>
      </c>
      <c r="B1" s="2" t="s">
        <v>1</v>
      </c>
    </row>
    <row r="2" spans="1:3">
      <c r="B2" s="2" t="s">
        <v>2</v>
      </c>
      <c r="C2" s="2" t="s">
        <v>39</v>
      </c>
    </row>
    <row r="3" spans="1:3">
      <c r="A3" s="3" t="s">
        <v>236</v>
      </c>
    </row>
    <row r="4" spans="1:3">
      <c r="A4" s="4" t="s">
        <v>572</v>
      </c>
      <c r="B4" s="5" t="n">
        <v>2285225</v>
      </c>
      <c r="C4" s="5" t="n">
        <v>2927573</v>
      </c>
    </row>
    <row r="5" spans="1:3">
      <c r="A5" s="4" t="s">
        <v>573</v>
      </c>
      <c r="B5" s="5" t="n">
        <v>1387425</v>
      </c>
      <c r="C5" s="5" t="n">
        <v>19648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38</v>
      </c>
      <c r="D1" s="2" t="s">
        <v>39</v>
      </c>
    </row>
    <row r="2" spans="1:4">
      <c r="A2" s="3" t="s">
        <v>575</v>
      </c>
    </row>
    <row r="3" spans="1:4">
      <c r="A3" s="4" t="s">
        <v>576</v>
      </c>
      <c r="B3" s="5" t="n">
        <v>32468444</v>
      </c>
      <c r="D3" s="5" t="n">
        <v>40156249</v>
      </c>
    </row>
    <row r="4" spans="1:4">
      <c r="A4" s="4" t="s">
        <v>577</v>
      </c>
      <c r="B4" s="6" t="n">
        <v>-20371589</v>
      </c>
      <c r="D4" s="6" t="n">
        <v>-23990758</v>
      </c>
    </row>
    <row r="5" spans="1:4">
      <c r="A5" s="4" t="s">
        <v>578</v>
      </c>
      <c r="B5" s="6" t="n">
        <v>12096855</v>
      </c>
      <c r="C5" s="5" t="n">
        <v>16165491</v>
      </c>
      <c r="D5" s="6" t="n">
        <v>16165491</v>
      </c>
    </row>
    <row r="6" spans="1:4">
      <c r="A6" s="4" t="s">
        <v>579</v>
      </c>
    </row>
    <row r="7" spans="1:4">
      <c r="A7" s="3" t="s">
        <v>575</v>
      </c>
    </row>
    <row r="8" spans="1:4">
      <c r="A8" s="4" t="s">
        <v>576</v>
      </c>
      <c r="B8" s="6" t="n">
        <v>3125382</v>
      </c>
      <c r="D8" s="6" t="n">
        <v>3496653</v>
      </c>
    </row>
    <row r="9" spans="1:4">
      <c r="A9" s="4" t="s">
        <v>580</v>
      </c>
    </row>
    <row r="10" spans="1:4">
      <c r="A10" s="3" t="s">
        <v>575</v>
      </c>
    </row>
    <row r="11" spans="1:4">
      <c r="A11" s="4" t="s">
        <v>576</v>
      </c>
      <c r="B11" s="6" t="n">
        <v>18905603</v>
      </c>
      <c r="D11" s="6" t="n">
        <v>23708034</v>
      </c>
    </row>
    <row r="12" spans="1:4">
      <c r="A12" s="4" t="s">
        <v>581</v>
      </c>
    </row>
    <row r="13" spans="1:4">
      <c r="A13" s="3" t="s">
        <v>575</v>
      </c>
    </row>
    <row r="14" spans="1:4">
      <c r="A14" s="4" t="s">
        <v>576</v>
      </c>
      <c r="B14" s="6" t="n">
        <v>1720490</v>
      </c>
      <c r="D14" s="6" t="n">
        <v>1479976</v>
      </c>
    </row>
    <row r="15" spans="1:4">
      <c r="A15" s="4" t="s">
        <v>426</v>
      </c>
    </row>
    <row r="16" spans="1:4">
      <c r="A16" s="3" t="s">
        <v>575</v>
      </c>
    </row>
    <row r="17" spans="1:4">
      <c r="A17" s="4" t="s">
        <v>576</v>
      </c>
      <c r="B17" s="6" t="n">
        <v>6021939</v>
      </c>
      <c r="D17" s="6" t="n">
        <v>8005351</v>
      </c>
    </row>
    <row r="18" spans="1:4">
      <c r="A18" s="4" t="s">
        <v>582</v>
      </c>
    </row>
    <row r="19" spans="1:4">
      <c r="A19" s="3" t="s">
        <v>575</v>
      </c>
    </row>
    <row r="20" spans="1:4">
      <c r="A20" s="4" t="s">
        <v>576</v>
      </c>
      <c r="B20" s="6" t="n">
        <v>1559111</v>
      </c>
      <c r="D20" s="6" t="n">
        <v>2088463</v>
      </c>
    </row>
    <row r="21" spans="1:4">
      <c r="A21" s="4" t="s">
        <v>427</v>
      </c>
    </row>
    <row r="22" spans="1:4">
      <c r="A22" s="3" t="s">
        <v>575</v>
      </c>
    </row>
    <row r="23" spans="1:4">
      <c r="A23" s="4" t="s">
        <v>576</v>
      </c>
      <c r="B23" s="6" t="n">
        <v>1024754</v>
      </c>
      <c r="D23" s="6" t="n">
        <v>1053749</v>
      </c>
    </row>
    <row r="24" spans="1:4">
      <c r="A24" s="4" t="s">
        <v>583</v>
      </c>
    </row>
    <row r="25" spans="1:4">
      <c r="A25" s="3" t="s">
        <v>575</v>
      </c>
    </row>
    <row r="26" spans="1:4">
      <c r="A26" s="4" t="s">
        <v>576</v>
      </c>
      <c r="B26" s="5" t="n">
        <v>111165</v>
      </c>
      <c r="D26" s="5" t="n">
        <v>324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9</v>
      </c>
    </row>
    <row r="2" spans="1:3">
      <c r="A2" s="3" t="s">
        <v>585</v>
      </c>
    </row>
    <row r="3" spans="1:3">
      <c r="A3" s="4" t="s">
        <v>586</v>
      </c>
      <c r="B3" s="5" t="n">
        <v>1720490</v>
      </c>
      <c r="C3" s="5" t="n">
        <v>1479976</v>
      </c>
    </row>
    <row r="4" spans="1:3">
      <c r="A4" s="4" t="s">
        <v>587</v>
      </c>
      <c r="B4" s="6" t="n">
        <v>-538564</v>
      </c>
      <c r="C4" s="6" t="n">
        <v>-477620</v>
      </c>
    </row>
    <row r="5" spans="1:3">
      <c r="A5" s="4" t="s">
        <v>588</v>
      </c>
      <c r="B5" s="6" t="n">
        <v>1181926</v>
      </c>
      <c r="C5" s="6" t="n">
        <v>1002356</v>
      </c>
    </row>
    <row r="6" spans="1:3">
      <c r="A6" s="4" t="s">
        <v>589</v>
      </c>
    </row>
    <row r="7" spans="1:3">
      <c r="A7" s="3" t="s">
        <v>585</v>
      </c>
    </row>
    <row r="8" spans="1:3">
      <c r="A8" s="4" t="s">
        <v>586</v>
      </c>
      <c r="B8" s="6" t="n">
        <v>324466</v>
      </c>
      <c r="C8" s="6" t="n">
        <v>228581</v>
      </c>
    </row>
    <row r="9" spans="1:3">
      <c r="A9" s="4" t="s">
        <v>590</v>
      </c>
    </row>
    <row r="10" spans="1:3">
      <c r="A10" s="3" t="s">
        <v>585</v>
      </c>
    </row>
    <row r="11" spans="1:3">
      <c r="A11" s="4" t="s">
        <v>586</v>
      </c>
      <c r="B11" s="6" t="n">
        <v>65084</v>
      </c>
      <c r="C11" s="6" t="n">
        <v>65084</v>
      </c>
    </row>
    <row r="12" spans="1:3">
      <c r="A12" s="4" t="s">
        <v>591</v>
      </c>
    </row>
    <row r="13" spans="1:3">
      <c r="A13" s="3" t="s">
        <v>585</v>
      </c>
    </row>
    <row r="14" spans="1:3">
      <c r="A14" s="4" t="s">
        <v>586</v>
      </c>
      <c r="B14" s="5" t="n">
        <v>1330940</v>
      </c>
      <c r="C14" s="5" t="n">
        <v>11863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s>
  <sheetData>
    <row r="1" spans="1:7">
      <c r="A1" s="1" t="s">
        <v>592</v>
      </c>
      <c r="B1" s="2" t="s">
        <v>593</v>
      </c>
      <c r="C1" s="2" t="s">
        <v>594</v>
      </c>
      <c r="D1" s="2" t="s">
        <v>507</v>
      </c>
      <c r="E1" s="2" t="s">
        <v>2</v>
      </c>
      <c r="F1" s="2" t="s">
        <v>39</v>
      </c>
      <c r="G1" s="2" t="s">
        <v>38</v>
      </c>
    </row>
    <row r="2" spans="1:7">
      <c r="A2" s="4" t="s">
        <v>112</v>
      </c>
      <c r="E2" s="5" t="n">
        <v>-841845</v>
      </c>
      <c r="F2" s="5" t="n">
        <v>-262556</v>
      </c>
    </row>
    <row r="3" spans="1:7">
      <c r="A3" s="4" t="s">
        <v>595</v>
      </c>
      <c r="E3" s="6" t="n">
        <v>250000</v>
      </c>
      <c r="F3" s="6" t="n">
        <v>230000</v>
      </c>
    </row>
    <row r="4" spans="1:7">
      <c r="A4" s="4" t="s">
        <v>46</v>
      </c>
      <c r="E4" s="6" t="n">
        <v>110827</v>
      </c>
      <c r="F4" s="4" t="s">
        <v>47</v>
      </c>
      <c r="G4" s="4" t="s">
        <v>47</v>
      </c>
    </row>
    <row r="5" spans="1:7">
      <c r="A5" s="4" t="s">
        <v>517</v>
      </c>
    </row>
    <row r="6" spans="1:7">
      <c r="A6" s="4" t="s">
        <v>596</v>
      </c>
      <c r="E6" s="6" t="n">
        <v>636731</v>
      </c>
      <c r="F6" s="6" t="n">
        <v>939749</v>
      </c>
    </row>
    <row r="7" spans="1:7">
      <c r="A7" s="4" t="s">
        <v>112</v>
      </c>
      <c r="E7" s="6" t="n">
        <v>-838610</v>
      </c>
      <c r="F7" s="6" t="n">
        <v>-262556</v>
      </c>
    </row>
    <row r="8" spans="1:7">
      <c r="A8" s="4" t="s">
        <v>177</v>
      </c>
      <c r="E8" s="6" t="n">
        <v>1020589</v>
      </c>
      <c r="F8" s="6" t="n">
        <v>473218</v>
      </c>
    </row>
    <row r="9" spans="1:7">
      <c r="A9" s="4" t="s">
        <v>46</v>
      </c>
      <c r="E9" s="6" t="n">
        <v>110827</v>
      </c>
      <c r="F9" s="4" t="s">
        <v>47</v>
      </c>
    </row>
    <row r="10" spans="1:7">
      <c r="A10" s="4" t="s">
        <v>517</v>
      </c>
    </row>
    <row r="11" spans="1:7">
      <c r="A11" s="4" t="s">
        <v>595</v>
      </c>
      <c r="D11" s="5" t="n">
        <v>2777778</v>
      </c>
    </row>
    <row r="12" spans="1:7">
      <c r="A12" s="4" t="s">
        <v>597</v>
      </c>
      <c r="D12" s="4" t="s">
        <v>518</v>
      </c>
    </row>
    <row r="13" spans="1:7">
      <c r="A13" s="4" t="s">
        <v>598</v>
      </c>
      <c r="E13" s="5" t="n">
        <v>2777778</v>
      </c>
    </row>
    <row r="14" spans="1:7">
      <c r="A14" s="4" t="s">
        <v>599</v>
      </c>
    </row>
    <row r="15" spans="1:7">
      <c r="A15" s="4" t="s">
        <v>512</v>
      </c>
      <c r="D15" s="5" t="n">
        <v>1111111</v>
      </c>
    </row>
    <row r="16" spans="1:7">
      <c r="A16" s="4" t="s">
        <v>595</v>
      </c>
      <c r="C16" s="5" t="n">
        <v>555555</v>
      </c>
      <c r="D16" s="5" t="n">
        <v>555556</v>
      </c>
    </row>
    <row r="17" spans="1:7">
      <c r="A17" s="4" t="s">
        <v>600</v>
      </c>
    </row>
    <row r="18" spans="1:7">
      <c r="A18" s="4" t="s">
        <v>601</v>
      </c>
      <c r="E18" s="4" t="s">
        <v>602</v>
      </c>
    </row>
    <row r="19" spans="1:7">
      <c r="A19" s="4" t="s">
        <v>603</v>
      </c>
      <c r="E19" s="4" t="s">
        <v>604</v>
      </c>
    </row>
    <row r="20" spans="1:7">
      <c r="A20" s="4" t="s">
        <v>605</v>
      </c>
      <c r="E20" s="5" t="n">
        <v>2000000</v>
      </c>
    </row>
    <row r="21" spans="1:7">
      <c r="A21" s="4" t="s">
        <v>606</v>
      </c>
      <c r="E21" s="5" t="n">
        <v>1250000</v>
      </c>
    </row>
    <row r="22" spans="1:7">
      <c r="A22" s="4" t="s">
        <v>607</v>
      </c>
      <c r="E22" s="4" t="s">
        <v>550</v>
      </c>
    </row>
    <row r="23" spans="1:7">
      <c r="A23" s="4" t="s">
        <v>608</v>
      </c>
      <c r="E23" s="6" t="n">
        <v>25000000</v>
      </c>
    </row>
    <row r="24" spans="1:7">
      <c r="A24" s="4" t="s">
        <v>599</v>
      </c>
    </row>
    <row r="25" spans="1:7">
      <c r="A25" s="4" t="s">
        <v>609</v>
      </c>
      <c r="D25" s="4" t="s">
        <v>511</v>
      </c>
    </row>
    <row r="26" spans="1:7">
      <c r="A26" s="4" t="s">
        <v>610</v>
      </c>
    </row>
    <row r="27" spans="1:7">
      <c r="A27" s="4" t="s">
        <v>611</v>
      </c>
      <c r="B27" s="4" t="s">
        <v>612</v>
      </c>
      <c r="E27" s="4" t="s">
        <v>613</v>
      </c>
    </row>
    <row r="28" spans="1:7">
      <c r="A28" s="4" t="s">
        <v>614</v>
      </c>
      <c r="B28" s="6" t="n">
        <v>760</v>
      </c>
      <c r="E28" s="6" t="n">
        <v>5469</v>
      </c>
    </row>
    <row r="29" spans="1:7">
      <c r="A29" s="4" t="s">
        <v>615</v>
      </c>
      <c r="B29" s="5" t="n">
        <v>250000</v>
      </c>
      <c r="E29" s="5" t="n">
        <v>1800000</v>
      </c>
    </row>
    <row r="30" spans="1:7">
      <c r="A30" s="4" t="s">
        <v>596</v>
      </c>
      <c r="E30" s="6" t="n">
        <v>245280</v>
      </c>
    </row>
    <row r="31" spans="1:7">
      <c r="A31" s="4" t="s">
        <v>112</v>
      </c>
      <c r="E31" s="6" t="n">
        <v>-3235</v>
      </c>
    </row>
    <row r="32" spans="1:7">
      <c r="A32" s="4" t="s">
        <v>616</v>
      </c>
    </row>
    <row r="33" spans="1:7">
      <c r="A33" s="4" t="s">
        <v>615</v>
      </c>
      <c r="E33" s="6" t="n">
        <v>250000</v>
      </c>
    </row>
    <row r="34" spans="1:7">
      <c r="A34" s="4" t="s">
        <v>617</v>
      </c>
      <c r="E34" s="6" t="n">
        <v>62500</v>
      </c>
    </row>
    <row r="35" spans="1:7">
      <c r="A35" s="4" t="s">
        <v>618</v>
      </c>
    </row>
    <row r="36" spans="1:7">
      <c r="A36" s="4" t="s">
        <v>615</v>
      </c>
      <c r="E36" s="6" t="n">
        <v>1300000</v>
      </c>
    </row>
    <row r="37" spans="1:7">
      <c r="A37" s="4" t="s">
        <v>619</v>
      </c>
    </row>
    <row r="38" spans="1:7">
      <c r="A38" s="4" t="s">
        <v>615</v>
      </c>
      <c r="E38" s="5" t="n">
        <v>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620</v>
      </c>
      <c r="B1" s="2" t="s">
        <v>1</v>
      </c>
    </row>
    <row r="2" spans="1:4">
      <c r="B2" s="2" t="s">
        <v>2</v>
      </c>
      <c r="C2" s="2" t="s">
        <v>39</v>
      </c>
      <c r="D2" s="2" t="s">
        <v>38</v>
      </c>
    </row>
    <row r="3" spans="1:4">
      <c r="A3" s="4" t="s">
        <v>621</v>
      </c>
      <c r="B3" s="5" t="n">
        <v>7332950</v>
      </c>
      <c r="C3" s="5" t="n">
        <v>12247196</v>
      </c>
      <c r="D3" s="5" t="n">
        <v>12247196</v>
      </c>
    </row>
    <row r="4" spans="1:4">
      <c r="A4" s="4" t="s">
        <v>622</v>
      </c>
      <c r="B4" s="6" t="n">
        <v>24568320</v>
      </c>
      <c r="C4" s="6" t="n">
        <v>27140531</v>
      </c>
    </row>
    <row r="5" spans="1:4">
      <c r="A5" s="4" t="s">
        <v>623</v>
      </c>
    </row>
    <row r="6" spans="1:4">
      <c r="A6" s="4" t="s">
        <v>621</v>
      </c>
      <c r="B6" s="5" t="n">
        <v>7332950</v>
      </c>
    </row>
    <row r="7" spans="1:4">
      <c r="A7" s="4" t="s">
        <v>624</v>
      </c>
      <c r="B7" s="4" t="s">
        <v>625</v>
      </c>
    </row>
    <row r="8" spans="1:4">
      <c r="A8" s="4" t="s">
        <v>622</v>
      </c>
      <c r="B8" s="5" t="n">
        <v>2138432</v>
      </c>
      <c r="C8" s="5" t="n">
        <v>26459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6</v>
      </c>
      <c r="B1" s="2" t="s">
        <v>1</v>
      </c>
    </row>
    <row r="2" spans="1:3">
      <c r="B2" s="2" t="s">
        <v>2</v>
      </c>
      <c r="C2" s="2" t="s">
        <v>39</v>
      </c>
    </row>
    <row r="3" spans="1:3">
      <c r="A3" s="3" t="s">
        <v>242</v>
      </c>
    </row>
    <row r="4" spans="1:3">
      <c r="A4" s="4" t="s">
        <v>627</v>
      </c>
      <c r="B4" s="5" t="n">
        <v>47244997</v>
      </c>
      <c r="C4" s="5" t="n">
        <v>47244997</v>
      </c>
    </row>
    <row r="5" spans="1:3">
      <c r="A5" s="4" t="s">
        <v>628</v>
      </c>
      <c r="B5" s="6" t="n">
        <v>-15343727</v>
      </c>
      <c r="C5" s="6" t="n">
        <v>-7857270</v>
      </c>
    </row>
    <row r="6" spans="1:3">
      <c r="A6" s="4" t="s">
        <v>629</v>
      </c>
      <c r="B6" s="6" t="n">
        <v>-24568320</v>
      </c>
      <c r="C6" s="6" t="n">
        <v>-27140531</v>
      </c>
    </row>
    <row r="7" spans="1:3">
      <c r="A7" s="4" t="s">
        <v>570</v>
      </c>
      <c r="B7" s="5" t="n">
        <v>7332950</v>
      </c>
      <c r="C7" s="5" t="n">
        <v>122471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8</v>
      </c>
      <c r="D1" s="2" t="s">
        <v>39</v>
      </c>
    </row>
    <row r="2" spans="1:4">
      <c r="A2" s="3" t="s">
        <v>242</v>
      </c>
    </row>
    <row r="3" spans="1:4">
      <c r="A3" s="4" t="s">
        <v>631</v>
      </c>
      <c r="B3" s="5" t="n">
        <v>1783775</v>
      </c>
    </row>
    <row r="4" spans="1:4">
      <c r="A4" s="4" t="s">
        <v>632</v>
      </c>
      <c r="B4" s="6" t="n">
        <v>1783775</v>
      </c>
    </row>
    <row r="5" spans="1:4">
      <c r="A5" s="4" t="s">
        <v>633</v>
      </c>
      <c r="B5" s="6" t="n">
        <v>1783775</v>
      </c>
    </row>
    <row r="6" spans="1:4">
      <c r="A6" s="4" t="s">
        <v>634</v>
      </c>
      <c r="B6" s="6" t="n">
        <v>1783775</v>
      </c>
    </row>
    <row r="7" spans="1:4">
      <c r="A7" s="4" t="s">
        <v>635</v>
      </c>
      <c r="B7" s="6" t="n">
        <v>197850</v>
      </c>
    </row>
    <row r="8" spans="1:4">
      <c r="A8" s="4" t="s">
        <v>145</v>
      </c>
      <c r="B8" s="5" t="n">
        <v>7332950</v>
      </c>
      <c r="C8" s="5" t="n">
        <v>12247196</v>
      </c>
      <c r="D8" s="5" t="n">
        <v>12247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9</v>
      </c>
    </row>
    <row r="3" spans="1:3">
      <c r="A3" s="3" t="s">
        <v>168</v>
      </c>
    </row>
    <row r="4" spans="1:3">
      <c r="A4" s="4" t="s">
        <v>117</v>
      </c>
      <c r="B4" s="5" t="n">
        <v>12017540</v>
      </c>
      <c r="C4" s="5" t="n">
        <v>7149978</v>
      </c>
    </row>
    <row r="5" spans="1:3">
      <c r="A5" s="3" t="s">
        <v>169</v>
      </c>
    </row>
    <row r="6" spans="1:3">
      <c r="A6" s="4" t="s">
        <v>97</v>
      </c>
      <c r="B6" s="6" t="n">
        <v>4423657</v>
      </c>
      <c r="C6" s="6" t="n">
        <v>5573474</v>
      </c>
    </row>
    <row r="7" spans="1:3">
      <c r="A7" s="4" t="s">
        <v>170</v>
      </c>
      <c r="B7" s="6" t="n">
        <v>474516</v>
      </c>
      <c r="C7" s="6" t="n">
        <v>460730</v>
      </c>
    </row>
    <row r="8" spans="1:3">
      <c r="A8" s="4" t="s">
        <v>171</v>
      </c>
      <c r="B8" s="4" t="s">
        <v>47</v>
      </c>
      <c r="C8" s="6" t="n">
        <v>172505</v>
      </c>
    </row>
    <row r="9" spans="1:3">
      <c r="A9" s="4" t="s">
        <v>172</v>
      </c>
      <c r="B9" s="6" t="n">
        <v>841845</v>
      </c>
      <c r="C9" s="6" t="n">
        <v>262556</v>
      </c>
    </row>
    <row r="10" spans="1:3">
      <c r="A10" s="4" t="s">
        <v>173</v>
      </c>
      <c r="B10" s="6" t="n">
        <v>-81455</v>
      </c>
      <c r="C10" s="6" t="n">
        <v>-7594</v>
      </c>
    </row>
    <row r="11" spans="1:3">
      <c r="A11" s="4" t="s">
        <v>174</v>
      </c>
      <c r="B11" s="6" t="n">
        <v>1131013</v>
      </c>
      <c r="C11" s="6" t="n">
        <v>1861445</v>
      </c>
    </row>
    <row r="12" spans="1:3">
      <c r="A12" s="4" t="s">
        <v>175</v>
      </c>
      <c r="B12" s="6" t="n">
        <v>43612</v>
      </c>
      <c r="C12" s="4" t="s">
        <v>47</v>
      </c>
    </row>
    <row r="13" spans="1:3">
      <c r="A13" s="3" t="s">
        <v>176</v>
      </c>
    </row>
    <row r="14" spans="1:3">
      <c r="A14" s="4" t="s">
        <v>177</v>
      </c>
      <c r="B14" s="6" t="n">
        <v>-1836962</v>
      </c>
      <c r="C14" s="6" t="n">
        <v>-7735582</v>
      </c>
    </row>
    <row r="15" spans="1:3">
      <c r="A15" s="4" t="s">
        <v>178</v>
      </c>
      <c r="B15" s="6" t="n">
        <v>-977445</v>
      </c>
      <c r="C15" s="6" t="n">
        <v>-2735846</v>
      </c>
    </row>
    <row r="16" spans="1:3">
      <c r="A16" s="4" t="s">
        <v>179</v>
      </c>
      <c r="B16" s="6" t="n">
        <v>-10764428</v>
      </c>
      <c r="C16" s="6" t="n">
        <v>6788580</v>
      </c>
    </row>
    <row r="17" spans="1:3">
      <c r="A17" s="4" t="s">
        <v>180</v>
      </c>
      <c r="B17" s="6" t="n">
        <v>-122810</v>
      </c>
      <c r="C17" s="6" t="n">
        <v>77128</v>
      </c>
    </row>
    <row r="18" spans="1:3">
      <c r="A18" s="4" t="s">
        <v>49</v>
      </c>
      <c r="B18" s="6" t="n">
        <v>-861128</v>
      </c>
      <c r="C18" s="6" t="n">
        <v>-195529</v>
      </c>
    </row>
    <row r="19" spans="1:3">
      <c r="A19" s="4" t="s">
        <v>59</v>
      </c>
      <c r="B19" s="6" t="n">
        <v>-47819</v>
      </c>
      <c r="C19" s="6" t="n">
        <v>1653778</v>
      </c>
    </row>
    <row r="20" spans="1:3">
      <c r="A20" s="4" t="s">
        <v>181</v>
      </c>
      <c r="B20" s="6" t="n">
        <v>692089</v>
      </c>
      <c r="C20" s="6" t="n">
        <v>2388699</v>
      </c>
    </row>
    <row r="21" spans="1:3">
      <c r="A21" s="4" t="s">
        <v>182</v>
      </c>
      <c r="B21" s="6" t="n">
        <v>4933210</v>
      </c>
      <c r="C21" s="6" t="n">
        <v>15714322</v>
      </c>
    </row>
    <row r="22" spans="1:3">
      <c r="A22" s="3" t="s">
        <v>183</v>
      </c>
    </row>
    <row r="23" spans="1:3">
      <c r="A23" s="4" t="s">
        <v>184</v>
      </c>
      <c r="B23" s="6" t="n">
        <v>-2726558</v>
      </c>
      <c r="C23" s="6" t="n">
        <v>-2449449</v>
      </c>
    </row>
    <row r="24" spans="1:3">
      <c r="A24" s="4" t="s">
        <v>185</v>
      </c>
      <c r="B24" s="6" t="n">
        <v>1170878</v>
      </c>
      <c r="C24" s="6" t="n">
        <v>943252</v>
      </c>
    </row>
    <row r="25" spans="1:3">
      <c r="A25" s="4" t="s">
        <v>48</v>
      </c>
      <c r="B25" s="6" t="n">
        <v>-1526500</v>
      </c>
      <c r="C25" s="6" t="n">
        <v>-1923500</v>
      </c>
    </row>
    <row r="26" spans="1:3">
      <c r="A26" s="4" t="s">
        <v>186</v>
      </c>
      <c r="B26" s="6" t="n">
        <v>-250000</v>
      </c>
      <c r="C26" s="6" t="n">
        <v>-230000</v>
      </c>
    </row>
    <row r="27" spans="1:3">
      <c r="A27" s="4" t="s">
        <v>187</v>
      </c>
      <c r="B27" s="6" t="n">
        <v>-317500</v>
      </c>
      <c r="C27" s="6" t="n">
        <v>-33987</v>
      </c>
    </row>
    <row r="28" spans="1:3">
      <c r="A28" s="4" t="s">
        <v>188</v>
      </c>
      <c r="B28" s="6" t="n">
        <v>-3649680</v>
      </c>
      <c r="C28" s="6" t="n">
        <v>-3693684</v>
      </c>
    </row>
    <row r="29" spans="1:3">
      <c r="A29" s="3" t="s">
        <v>189</v>
      </c>
    </row>
    <row r="30" spans="1:3">
      <c r="A30" s="4" t="s">
        <v>190</v>
      </c>
      <c r="B30" s="6" t="n">
        <v>85000</v>
      </c>
      <c r="C30" s="6" t="n">
        <v>312311</v>
      </c>
    </row>
    <row r="31" spans="1:3">
      <c r="A31" s="4" t="s">
        <v>191</v>
      </c>
      <c r="B31" s="6" t="n">
        <v>2650</v>
      </c>
      <c r="C31" s="6" t="n">
        <v>10349</v>
      </c>
    </row>
    <row r="32" spans="1:3">
      <c r="A32" s="4" t="s">
        <v>192</v>
      </c>
      <c r="B32" s="6" t="n">
        <v>-250945</v>
      </c>
      <c r="C32" s="6" t="n">
        <v>-750714</v>
      </c>
    </row>
    <row r="33" spans="1:3">
      <c r="A33" s="4" t="s">
        <v>193</v>
      </c>
      <c r="B33" s="6" t="n">
        <v>-566465</v>
      </c>
      <c r="C33" s="6" t="n">
        <v>-417853</v>
      </c>
    </row>
    <row r="34" spans="1:3">
      <c r="A34" s="4" t="s">
        <v>194</v>
      </c>
      <c r="B34" s="6" t="n">
        <v>1227158</v>
      </c>
      <c r="C34" s="6" t="n">
        <v>1455250</v>
      </c>
    </row>
    <row r="35" spans="1:3">
      <c r="A35" s="4" t="s">
        <v>195</v>
      </c>
      <c r="B35" s="6" t="n">
        <v>-480231</v>
      </c>
      <c r="C35" s="6" t="n">
        <v>-1626109</v>
      </c>
    </row>
    <row r="36" spans="1:3">
      <c r="A36" s="4" t="s">
        <v>196</v>
      </c>
      <c r="B36" s="6" t="n">
        <v>17167</v>
      </c>
      <c r="C36" s="6" t="n">
        <v>-1016766</v>
      </c>
    </row>
    <row r="37" spans="1:3">
      <c r="A37" s="4" t="s">
        <v>197</v>
      </c>
      <c r="B37" s="6" t="n">
        <v>-6023186</v>
      </c>
      <c r="C37" s="6" t="n">
        <v>-3087973</v>
      </c>
    </row>
    <row r="38" spans="1:3">
      <c r="A38" s="4" t="s">
        <v>198</v>
      </c>
      <c r="B38" s="6" t="n">
        <v>-4722489</v>
      </c>
      <c r="C38" s="6" t="n">
        <v>7915899</v>
      </c>
    </row>
    <row r="39" spans="1:3">
      <c r="A39" s="4" t="s">
        <v>199</v>
      </c>
      <c r="B39" s="6" t="n">
        <v>22088853</v>
      </c>
      <c r="C39" s="6" t="n">
        <v>14172954</v>
      </c>
    </row>
    <row r="40" spans="1:3">
      <c r="A40" s="4" t="s">
        <v>200</v>
      </c>
      <c r="B40" s="6" t="n">
        <v>17366364</v>
      </c>
      <c r="C40" s="6" t="n">
        <v>22088853</v>
      </c>
    </row>
    <row r="41" spans="1:3">
      <c r="A41" s="3" t="s">
        <v>201</v>
      </c>
    </row>
    <row r="42" spans="1:3">
      <c r="A42" s="4" t="s">
        <v>202</v>
      </c>
      <c r="B42" s="6" t="n">
        <v>293969</v>
      </c>
      <c r="C42" s="6" t="n">
        <v>390649</v>
      </c>
    </row>
    <row r="43" spans="1:3">
      <c r="A43" s="4" t="s">
        <v>203</v>
      </c>
      <c r="B43" s="6" t="n">
        <v>848497</v>
      </c>
      <c r="C43" s="6" t="n">
        <v>700127</v>
      </c>
    </row>
    <row r="44" spans="1:3">
      <c r="A44" s="3" t="s">
        <v>204</v>
      </c>
    </row>
    <row r="45" spans="1:3">
      <c r="A45" s="4" t="s">
        <v>205</v>
      </c>
      <c r="B45" s="4" t="s">
        <v>47</v>
      </c>
      <c r="C45" s="6" t="n">
        <v>601869</v>
      </c>
    </row>
    <row r="46" spans="1:3">
      <c r="A46" s="4" t="s">
        <v>206</v>
      </c>
      <c r="B46" s="6" t="n">
        <v>268276</v>
      </c>
      <c r="C46" s="6" t="n">
        <v>507865</v>
      </c>
    </row>
    <row r="47" spans="1:3">
      <c r="A47" s="4" t="s">
        <v>207</v>
      </c>
      <c r="B47" s="5" t="n">
        <v>609600</v>
      </c>
      <c r="C47" s="4" t="s">
        <v>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36</v>
      </c>
      <c r="B1" s="2" t="s">
        <v>2</v>
      </c>
      <c r="C1" s="2" t="s">
        <v>38</v>
      </c>
      <c r="D1" s="2" t="s">
        <v>39</v>
      </c>
    </row>
    <row r="2" spans="1:4">
      <c r="A2" s="4" t="s">
        <v>56</v>
      </c>
      <c r="B2" s="5" t="n">
        <v>9516568</v>
      </c>
      <c r="C2" s="5" t="n">
        <v>9516568</v>
      </c>
      <c r="D2" s="5" t="n">
        <v>9516568</v>
      </c>
    </row>
    <row r="3" spans="1:4">
      <c r="A3" s="4" t="s">
        <v>517</v>
      </c>
    </row>
    <row r="4" spans="1:4">
      <c r="A4" s="4" t="s">
        <v>56</v>
      </c>
      <c r="B4" s="6" t="n">
        <v>1166610</v>
      </c>
      <c r="D4" s="6" t="n">
        <v>1166610</v>
      </c>
    </row>
    <row r="5" spans="1:4">
      <c r="A5" s="4" t="s">
        <v>637</v>
      </c>
    </row>
    <row r="6" spans="1:4">
      <c r="A6" s="4" t="s">
        <v>56</v>
      </c>
      <c r="B6" s="6" t="n">
        <v>3471814</v>
      </c>
      <c r="D6" s="6" t="n">
        <v>3471814</v>
      </c>
    </row>
    <row r="7" spans="1:4">
      <c r="A7" s="4" t="s">
        <v>638</v>
      </c>
    </row>
    <row r="8" spans="1:4">
      <c r="A8" s="4" t="s">
        <v>56</v>
      </c>
      <c r="B8" s="6" t="n">
        <v>214044</v>
      </c>
      <c r="D8" s="6" t="n">
        <v>214044</v>
      </c>
    </row>
    <row r="9" spans="1:4">
      <c r="A9" s="4" t="s">
        <v>639</v>
      </c>
    </row>
    <row r="10" spans="1:4">
      <c r="A10" s="4" t="s">
        <v>56</v>
      </c>
      <c r="B10" s="5" t="n">
        <v>4664100</v>
      </c>
      <c r="D10" s="5" t="n">
        <v>4664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8</v>
      </c>
      <c r="D1" s="2" t="s">
        <v>39</v>
      </c>
    </row>
    <row r="2" spans="1:4">
      <c r="A2" s="3" t="s">
        <v>246</v>
      </c>
    </row>
    <row r="3" spans="1:4">
      <c r="A3" s="4" t="s">
        <v>641</v>
      </c>
      <c r="B3" s="5" t="n">
        <v>1156498</v>
      </c>
      <c r="D3" s="5" t="n">
        <v>1665865</v>
      </c>
    </row>
    <row r="4" spans="1:4">
      <c r="A4" s="4" t="s">
        <v>642</v>
      </c>
      <c r="B4" s="6" t="n">
        <v>5055358</v>
      </c>
      <c r="D4" s="6" t="n">
        <v>5505312</v>
      </c>
    </row>
    <row r="5" spans="1:4">
      <c r="A5" s="4" t="s">
        <v>643</v>
      </c>
      <c r="B5" s="6" t="n">
        <v>793503</v>
      </c>
      <c r="D5" s="6" t="n">
        <v>302640</v>
      </c>
    </row>
    <row r="6" spans="1:4">
      <c r="A6" s="4" t="s">
        <v>644</v>
      </c>
      <c r="B6" s="6" t="n">
        <v>326386</v>
      </c>
      <c r="D6" s="6" t="n">
        <v>233959</v>
      </c>
    </row>
    <row r="7" spans="1:4">
      <c r="A7" s="4" t="s">
        <v>645</v>
      </c>
      <c r="B7" s="6" t="n">
        <v>144815</v>
      </c>
      <c r="D7" s="6" t="n">
        <v>166033</v>
      </c>
    </row>
    <row r="8" spans="1:4">
      <c r="A8" s="4" t="s">
        <v>145</v>
      </c>
      <c r="B8" s="5" t="n">
        <v>7476560</v>
      </c>
      <c r="C8" s="5" t="n">
        <v>7873809</v>
      </c>
      <c r="D8" s="5" t="n">
        <v>78738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646</v>
      </c>
      <c r="C1" s="2" t="s">
        <v>2</v>
      </c>
      <c r="D1" s="2" t="s">
        <v>38</v>
      </c>
      <c r="E1" s="2" t="s">
        <v>39</v>
      </c>
    </row>
    <row r="2" spans="1:5">
      <c r="A2" s="4" t="s">
        <v>145</v>
      </c>
      <c r="C2" s="5" t="n">
        <v>6608385</v>
      </c>
      <c r="E2" s="5" t="n">
        <v>8284480</v>
      </c>
    </row>
    <row r="3" spans="1:5">
      <c r="A3" s="4" t="s">
        <v>647</v>
      </c>
      <c r="C3" s="6" t="n">
        <v>6541254</v>
      </c>
      <c r="E3" s="6" t="n">
        <v>8284480</v>
      </c>
    </row>
    <row r="4" spans="1:5">
      <c r="A4" s="4" t="s">
        <v>648</v>
      </c>
      <c r="C4" s="6" t="n">
        <v>67131</v>
      </c>
      <c r="E4" s="4" t="s">
        <v>47</v>
      </c>
    </row>
    <row r="5" spans="1:5">
      <c r="A5" s="4" t="s">
        <v>649</v>
      </c>
      <c r="B5" s="4" t="s">
        <v>650</v>
      </c>
      <c r="C5" s="6" t="n">
        <v>861784</v>
      </c>
      <c r="E5" s="6" t="n">
        <v>642035</v>
      </c>
    </row>
    <row r="6" spans="1:5">
      <c r="A6" s="4" t="s">
        <v>651</v>
      </c>
      <c r="B6" s="4" t="s">
        <v>650</v>
      </c>
      <c r="C6" s="6" t="n">
        <v>-364343</v>
      </c>
      <c r="E6" s="6" t="n">
        <v>-311439</v>
      </c>
    </row>
    <row r="7" spans="1:5">
      <c r="A7" s="4" t="s">
        <v>652</v>
      </c>
      <c r="B7" s="4" t="s">
        <v>650</v>
      </c>
      <c r="C7" s="6" t="n">
        <v>497441</v>
      </c>
      <c r="E7" s="6" t="n">
        <v>330596</v>
      </c>
    </row>
    <row r="8" spans="1:5">
      <c r="A8" s="4" t="s">
        <v>145</v>
      </c>
      <c r="C8" s="6" t="n">
        <v>7470169</v>
      </c>
      <c r="E8" s="6" t="n">
        <v>8926515</v>
      </c>
    </row>
    <row r="9" spans="1:5">
      <c r="A9" s="4" t="s">
        <v>647</v>
      </c>
      <c r="C9" s="6" t="n">
        <v>6905597</v>
      </c>
      <c r="D9" s="5" t="n">
        <v>8595919</v>
      </c>
      <c r="E9" s="6" t="n">
        <v>8595919</v>
      </c>
    </row>
    <row r="10" spans="1:5">
      <c r="A10" s="4" t="s">
        <v>648</v>
      </c>
      <c r="C10" s="6" t="n">
        <v>564572</v>
      </c>
      <c r="D10" s="5" t="n">
        <v>330596</v>
      </c>
      <c r="E10" s="6" t="n">
        <v>330596</v>
      </c>
    </row>
    <row r="11" spans="1:5">
      <c r="A11" s="4" t="s">
        <v>653</v>
      </c>
    </row>
    <row r="12" spans="1:5">
      <c r="A12" s="4" t="s">
        <v>145</v>
      </c>
      <c r="B12" s="4" t="s">
        <v>654</v>
      </c>
      <c r="C12" s="6" t="n">
        <v>67671</v>
      </c>
      <c r="E12" s="6" t="n">
        <v>69578</v>
      </c>
    </row>
    <row r="13" spans="1:5">
      <c r="A13" s="4" t="s">
        <v>647</v>
      </c>
      <c r="B13" s="4" t="s">
        <v>654</v>
      </c>
      <c r="C13" s="6" t="n">
        <v>67671</v>
      </c>
      <c r="E13" s="6" t="n">
        <v>69578</v>
      </c>
    </row>
    <row r="14" spans="1:5">
      <c r="A14" s="4" t="s">
        <v>648</v>
      </c>
      <c r="B14" s="4" t="s">
        <v>654</v>
      </c>
      <c r="C14" s="4" t="s">
        <v>47</v>
      </c>
      <c r="E14" s="4" t="s">
        <v>47</v>
      </c>
    </row>
    <row r="15" spans="1:5">
      <c r="A15" s="4" t="s">
        <v>655</v>
      </c>
    </row>
    <row r="16" spans="1:5">
      <c r="A16" s="4" t="s">
        <v>145</v>
      </c>
      <c r="B16" s="4" t="s">
        <v>656</v>
      </c>
      <c r="C16" s="4" t="s">
        <v>47</v>
      </c>
      <c r="E16" s="4" t="s">
        <v>47</v>
      </c>
    </row>
    <row r="17" spans="1:5">
      <c r="A17" s="4" t="s">
        <v>647</v>
      </c>
      <c r="B17" s="4" t="s">
        <v>656</v>
      </c>
      <c r="C17" s="4" t="s">
        <v>47</v>
      </c>
      <c r="E17" s="4" t="s">
        <v>47</v>
      </c>
    </row>
    <row r="18" spans="1:5">
      <c r="A18" s="4" t="s">
        <v>648</v>
      </c>
      <c r="B18" s="4" t="s">
        <v>656</v>
      </c>
      <c r="C18" s="4" t="s">
        <v>47</v>
      </c>
      <c r="E18" s="4" t="s">
        <v>47</v>
      </c>
    </row>
    <row r="19" spans="1:5">
      <c r="A19" s="4" t="s">
        <v>657</v>
      </c>
    </row>
    <row r="20" spans="1:5">
      <c r="A20" s="4" t="s">
        <v>145</v>
      </c>
      <c r="B20" s="4" t="s">
        <v>658</v>
      </c>
      <c r="C20" s="6" t="n">
        <v>3066355</v>
      </c>
      <c r="E20" s="6" t="n">
        <v>4107451</v>
      </c>
    </row>
    <row r="21" spans="1:5">
      <c r="A21" s="4" t="s">
        <v>647</v>
      </c>
      <c r="B21" s="4" t="s">
        <v>658</v>
      </c>
      <c r="C21" s="6" t="n">
        <v>3066355</v>
      </c>
      <c r="E21" s="6" t="n">
        <v>4107451</v>
      </c>
    </row>
    <row r="22" spans="1:5">
      <c r="A22" s="4" t="s">
        <v>648</v>
      </c>
      <c r="B22" s="4" t="s">
        <v>658</v>
      </c>
      <c r="C22" s="4" t="s">
        <v>47</v>
      </c>
      <c r="E22" s="4" t="s">
        <v>47</v>
      </c>
    </row>
    <row r="23" spans="1:5">
      <c r="A23" s="4" t="s">
        <v>659</v>
      </c>
    </row>
    <row r="24" spans="1:5">
      <c r="A24" s="4" t="s">
        <v>145</v>
      </c>
      <c r="B24" s="4" t="s">
        <v>660</v>
      </c>
      <c r="C24" s="6" t="n">
        <v>325034</v>
      </c>
      <c r="E24" s="4" t="s">
        <v>47</v>
      </c>
    </row>
    <row r="25" spans="1:5">
      <c r="A25" s="4" t="s">
        <v>647</v>
      </c>
      <c r="B25" s="4" t="s">
        <v>660</v>
      </c>
      <c r="C25" s="6" t="n">
        <v>325034</v>
      </c>
      <c r="E25" s="4" t="s">
        <v>47</v>
      </c>
    </row>
    <row r="26" spans="1:5">
      <c r="A26" s="4" t="s">
        <v>648</v>
      </c>
      <c r="B26" s="4" t="s">
        <v>660</v>
      </c>
      <c r="C26" s="4" t="s">
        <v>47</v>
      </c>
      <c r="E26" s="4" t="s">
        <v>47</v>
      </c>
    </row>
    <row r="27" spans="1:5">
      <c r="A27" s="4" t="s">
        <v>661</v>
      </c>
    </row>
    <row r="28" spans="1:5">
      <c r="A28" s="4" t="s">
        <v>145</v>
      </c>
      <c r="B28" s="4" t="s">
        <v>662</v>
      </c>
      <c r="C28" s="6" t="n">
        <v>2330431</v>
      </c>
      <c r="E28" s="6" t="n">
        <v>2875216</v>
      </c>
    </row>
    <row r="29" spans="1:5">
      <c r="A29" s="4" t="s">
        <v>647</v>
      </c>
      <c r="B29" s="4" t="s">
        <v>662</v>
      </c>
      <c r="C29" s="6" t="n">
        <v>2330431</v>
      </c>
      <c r="E29" s="6" t="n">
        <v>2875216</v>
      </c>
    </row>
    <row r="30" spans="1:5">
      <c r="A30" s="4" t="s">
        <v>648</v>
      </c>
      <c r="B30" s="4" t="s">
        <v>662</v>
      </c>
      <c r="C30" s="4" t="s">
        <v>47</v>
      </c>
      <c r="E30" s="4" t="s">
        <v>47</v>
      </c>
    </row>
    <row r="31" spans="1:5">
      <c r="A31" s="4" t="s">
        <v>663</v>
      </c>
    </row>
    <row r="32" spans="1:5">
      <c r="A32" s="4" t="s">
        <v>145</v>
      </c>
      <c r="B32" s="4" t="s">
        <v>664</v>
      </c>
      <c r="C32" s="6" t="n">
        <v>735925</v>
      </c>
      <c r="E32" s="6" t="n">
        <v>1232235</v>
      </c>
    </row>
    <row r="33" spans="1:5">
      <c r="A33" s="4" t="s">
        <v>647</v>
      </c>
      <c r="B33" s="4" t="s">
        <v>664</v>
      </c>
      <c r="C33" s="6" t="n">
        <v>735925</v>
      </c>
      <c r="E33" s="6" t="n">
        <v>1232235</v>
      </c>
    </row>
    <row r="34" spans="1:5">
      <c r="A34" s="4" t="s">
        <v>648</v>
      </c>
      <c r="B34" s="4" t="s">
        <v>664</v>
      </c>
      <c r="C34" s="4" t="s">
        <v>47</v>
      </c>
      <c r="E34" s="4" t="s">
        <v>47</v>
      </c>
    </row>
    <row r="35" spans="1:5">
      <c r="A35" s="4" t="s">
        <v>665</v>
      </c>
    </row>
    <row r="36" spans="1:5">
      <c r="A36" s="4" t="s">
        <v>145</v>
      </c>
      <c r="B36" s="4" t="s">
        <v>666</v>
      </c>
      <c r="C36" s="6" t="n">
        <v>82969</v>
      </c>
      <c r="E36" s="4" t="s">
        <v>47</v>
      </c>
    </row>
    <row r="37" spans="1:5">
      <c r="A37" s="4" t="s">
        <v>647</v>
      </c>
      <c r="B37" s="4" t="s">
        <v>666</v>
      </c>
      <c r="C37" s="6" t="n">
        <v>15838</v>
      </c>
      <c r="E37" s="4" t="s">
        <v>47</v>
      </c>
    </row>
    <row r="38" spans="1:5">
      <c r="A38" s="4" t="s">
        <v>648</v>
      </c>
      <c r="B38" s="4" t="s">
        <v>666</v>
      </c>
      <c r="C38" s="5" t="n">
        <v>67131</v>
      </c>
      <c r="E38" s="4" t="s">
        <v>47</v>
      </c>
    </row>
    <row r="39" spans="1:5"/>
    <row r="40" spans="1:5">
      <c r="A40" s="4" t="s">
        <v>650</v>
      </c>
      <c r="B40" s="4" t="s">
        <v>667</v>
      </c>
    </row>
    <row r="41" spans="1:5">
      <c r="A41" s="4" t="s">
        <v>654</v>
      </c>
      <c r="B41" s="4" t="s">
        <v>668</v>
      </c>
    </row>
    <row r="42" spans="1:5">
      <c r="A42" s="4" t="s">
        <v>656</v>
      </c>
      <c r="B42" s="4" t="s">
        <v>669</v>
      </c>
    </row>
    <row r="43" spans="1:5">
      <c r="A43" s="4" t="s">
        <v>658</v>
      </c>
      <c r="B43" s="4" t="s">
        <v>670</v>
      </c>
    </row>
    <row r="44" spans="1:5">
      <c r="A44" s="4" t="s">
        <v>660</v>
      </c>
      <c r="B44" s="4" t="s">
        <v>671</v>
      </c>
    </row>
    <row r="45" spans="1:5">
      <c r="A45" s="4" t="s">
        <v>662</v>
      </c>
      <c r="B45" s="4" t="s">
        <v>672</v>
      </c>
    </row>
    <row r="46" spans="1:5">
      <c r="A46" s="4" t="s">
        <v>664</v>
      </c>
      <c r="B46" s="4" t="s">
        <v>673</v>
      </c>
    </row>
    <row r="47" spans="1:5">
      <c r="A47" s="4" t="s">
        <v>666</v>
      </c>
      <c r="B47" s="4" t="s">
        <v>674</v>
      </c>
    </row>
  </sheetData>
  <mergeCells count="10">
    <mergeCell ref="A1:B1"/>
    <mergeCell ref="A39:D39"/>
    <mergeCell ref="B40:D40"/>
    <mergeCell ref="B41:D41"/>
    <mergeCell ref="B42:D42"/>
    <mergeCell ref="B43:D43"/>
    <mergeCell ref="B44:D44"/>
    <mergeCell ref="B45:D45"/>
    <mergeCell ref="B46:D46"/>
    <mergeCell ref="B47:D4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75</v>
      </c>
      <c r="B1" s="2" t="s">
        <v>1</v>
      </c>
    </row>
    <row r="2" spans="1:6">
      <c r="B2" s="2" t="s">
        <v>478</v>
      </c>
      <c r="C2" s="2" t="s">
        <v>676</v>
      </c>
      <c r="D2" s="2" t="s">
        <v>677</v>
      </c>
      <c r="E2" s="2" t="s">
        <v>678</v>
      </c>
      <c r="F2" s="2" t="s">
        <v>679</v>
      </c>
    </row>
    <row r="3" spans="1:6">
      <c r="A3" s="4" t="s">
        <v>680</v>
      </c>
    </row>
    <row r="4" spans="1:6">
      <c r="A4" s="4" t="s">
        <v>681</v>
      </c>
      <c r="B4" s="4" t="s">
        <v>682</v>
      </c>
    </row>
    <row r="5" spans="1:6">
      <c r="A5" s="4" t="s">
        <v>683</v>
      </c>
    </row>
    <row r="6" spans="1:6">
      <c r="A6" s="4" t="s">
        <v>684</v>
      </c>
      <c r="B6" s="5" t="n">
        <v>325034</v>
      </c>
    </row>
    <row r="7" spans="1:6">
      <c r="A7" s="4" t="s">
        <v>685</v>
      </c>
    </row>
    <row r="8" spans="1:6">
      <c r="A8" s="4" t="s">
        <v>686</v>
      </c>
      <c r="D8" s="9" t="n">
        <v>53000000</v>
      </c>
    </row>
    <row r="9" spans="1:6">
      <c r="A9" s="4" t="s">
        <v>687</v>
      </c>
    </row>
    <row r="10" spans="1:6">
      <c r="A10" s="4" t="s">
        <v>688</v>
      </c>
      <c r="B10" s="6" t="n">
        <v>82969</v>
      </c>
    </row>
    <row r="11" spans="1:6">
      <c r="A11" s="4" t="s">
        <v>689</v>
      </c>
      <c r="B11" s="6" t="n">
        <v>67131</v>
      </c>
    </row>
    <row r="12" spans="1:6">
      <c r="A12" s="4" t="s">
        <v>690</v>
      </c>
      <c r="B12" s="6" t="n">
        <v>15838</v>
      </c>
    </row>
    <row r="13" spans="1:6">
      <c r="A13" s="4" t="s">
        <v>691</v>
      </c>
    </row>
    <row r="14" spans="1:6">
      <c r="A14" s="4" t="s">
        <v>684</v>
      </c>
      <c r="B14" s="5" t="n">
        <v>88037</v>
      </c>
    </row>
    <row r="15" spans="1:6">
      <c r="A15" s="4" t="s">
        <v>692</v>
      </c>
      <c r="B15" s="4" t="s">
        <v>693</v>
      </c>
      <c r="C15" s="4" t="s">
        <v>693</v>
      </c>
      <c r="D15" s="4" t="s">
        <v>693</v>
      </c>
    </row>
    <row r="16" spans="1:6">
      <c r="A16" s="4" t="s">
        <v>694</v>
      </c>
      <c r="B16" s="4" t="s">
        <v>422</v>
      </c>
    </row>
    <row r="17" spans="1:6">
      <c r="A17" s="4" t="s">
        <v>695</v>
      </c>
      <c r="B17" s="5" t="n">
        <v>1708</v>
      </c>
    </row>
    <row r="18" spans="1:6">
      <c r="A18" s="4" t="s">
        <v>696</v>
      </c>
    </row>
    <row r="19" spans="1:6">
      <c r="A19" s="4" t="s">
        <v>684</v>
      </c>
      <c r="B19" s="6" t="n">
        <v>69549</v>
      </c>
    </row>
    <row r="20" spans="1:6">
      <c r="A20" s="4" t="s">
        <v>695</v>
      </c>
      <c r="B20" s="6" t="n">
        <v>1349</v>
      </c>
    </row>
    <row r="21" spans="1:6">
      <c r="A21" s="4" t="s">
        <v>697</v>
      </c>
    </row>
    <row r="22" spans="1:6">
      <c r="A22" s="4" t="s">
        <v>688</v>
      </c>
      <c r="B22" s="5" t="n">
        <v>379747</v>
      </c>
    </row>
    <row r="23" spans="1:6">
      <c r="A23" s="4" t="s">
        <v>692</v>
      </c>
      <c r="B23" s="4" t="s">
        <v>698</v>
      </c>
      <c r="C23" s="4" t="s">
        <v>698</v>
      </c>
      <c r="D23" s="4" t="s">
        <v>698</v>
      </c>
    </row>
    <row r="24" spans="1:6">
      <c r="A24" s="4" t="s">
        <v>699</v>
      </c>
      <c r="B24" s="4" t="s">
        <v>700</v>
      </c>
    </row>
    <row r="25" spans="1:6">
      <c r="A25" s="4" t="s">
        <v>701</v>
      </c>
    </row>
    <row r="26" spans="1:6">
      <c r="A26" s="4" t="s">
        <v>702</v>
      </c>
      <c r="C26" s="10" t="n">
        <v>300000</v>
      </c>
    </row>
    <row r="27" spans="1:6">
      <c r="A27" s="4" t="s">
        <v>684</v>
      </c>
      <c r="B27" s="4" t="s">
        <v>47</v>
      </c>
      <c r="E27" s="4" t="s">
        <v>47</v>
      </c>
    </row>
    <row r="28" spans="1:6">
      <c r="A28" s="4" t="s">
        <v>703</v>
      </c>
    </row>
    <row r="29" spans="1:6">
      <c r="A29" s="4" t="s">
        <v>684</v>
      </c>
      <c r="B29" s="5" t="n">
        <v>3066355</v>
      </c>
      <c r="E29" s="5" t="n">
        <v>4107451</v>
      </c>
    </row>
    <row r="30" spans="1:6">
      <c r="A30" s="4" t="s">
        <v>692</v>
      </c>
      <c r="B30" s="4" t="s">
        <v>704</v>
      </c>
      <c r="C30" s="4" t="s">
        <v>704</v>
      </c>
      <c r="D30" s="4" t="s">
        <v>704</v>
      </c>
      <c r="E30" s="4" t="s">
        <v>704</v>
      </c>
      <c r="F30" s="4" t="s">
        <v>704</v>
      </c>
    </row>
    <row r="31" spans="1:6">
      <c r="A31" s="4" t="s">
        <v>705</v>
      </c>
      <c r="B31" s="4" t="s">
        <v>706</v>
      </c>
    </row>
    <row r="32" spans="1:6">
      <c r="A32" s="4" t="s">
        <v>707</v>
      </c>
    </row>
    <row r="33" spans="1:6">
      <c r="A33" s="4" t="s">
        <v>684</v>
      </c>
      <c r="B33" s="5" t="n">
        <v>459953</v>
      </c>
    </row>
    <row r="34" spans="1:6">
      <c r="A34" s="4" t="s">
        <v>692</v>
      </c>
      <c r="B34" s="4" t="s">
        <v>708</v>
      </c>
      <c r="C34" s="4" t="s">
        <v>708</v>
      </c>
      <c r="D34" s="4" t="s">
        <v>708</v>
      </c>
      <c r="E34" s="4" t="s">
        <v>709</v>
      </c>
      <c r="F34" s="4" t="s">
        <v>709</v>
      </c>
    </row>
    <row r="35" spans="1:6">
      <c r="A35" s="4" t="s">
        <v>710</v>
      </c>
      <c r="B35" s="4" t="s">
        <v>711</v>
      </c>
    </row>
    <row r="36" spans="1:6">
      <c r="A36" s="4" t="s">
        <v>712</v>
      </c>
    </row>
    <row r="37" spans="1:6">
      <c r="A37" s="4" t="s">
        <v>686</v>
      </c>
      <c r="D37" s="9" t="n">
        <v>500000000</v>
      </c>
      <c r="F37" s="9" t="n">
        <v>500000000</v>
      </c>
    </row>
    <row r="38" spans="1:6">
      <c r="A38" s="4" t="s">
        <v>713</v>
      </c>
    </row>
    <row r="39" spans="1:6">
      <c r="A39" s="4" t="s">
        <v>686</v>
      </c>
      <c r="D39" s="9" t="n">
        <v>75000000</v>
      </c>
    </row>
    <row r="40" spans="1:6">
      <c r="A40" s="4" t="s">
        <v>714</v>
      </c>
    </row>
    <row r="41" spans="1:6">
      <c r="A41" s="4" t="s">
        <v>684</v>
      </c>
      <c r="B41" s="5" t="n">
        <v>2330431</v>
      </c>
      <c r="E41" s="5" t="n">
        <v>2875216</v>
      </c>
    </row>
    <row r="42" spans="1:6">
      <c r="A42" s="4" t="s">
        <v>692</v>
      </c>
      <c r="B42" s="4" t="s">
        <v>704</v>
      </c>
      <c r="C42" s="4" t="s">
        <v>704</v>
      </c>
      <c r="D42" s="4" t="s">
        <v>704</v>
      </c>
      <c r="E42" s="4" t="s">
        <v>704</v>
      </c>
      <c r="F42" s="4" t="s">
        <v>704</v>
      </c>
    </row>
    <row r="43" spans="1:6">
      <c r="A43" s="4" t="s">
        <v>715</v>
      </c>
    </row>
    <row r="44" spans="1:6">
      <c r="A44" s="4" t="s">
        <v>684</v>
      </c>
      <c r="B44" s="5" t="n">
        <v>735925</v>
      </c>
      <c r="E44" s="5" t="n">
        <v>1232235</v>
      </c>
    </row>
    <row r="45" spans="1:6">
      <c r="A45" s="4" t="s">
        <v>692</v>
      </c>
      <c r="B45" s="4" t="s">
        <v>716</v>
      </c>
      <c r="C45" s="4" t="s">
        <v>716</v>
      </c>
      <c r="D45" s="4" t="s">
        <v>716</v>
      </c>
      <c r="E45" s="4" t="s">
        <v>717</v>
      </c>
      <c r="F45" s="4" t="s">
        <v>717</v>
      </c>
    </row>
    <row r="46" spans="1:6">
      <c r="A46" s="4" t="s">
        <v>710</v>
      </c>
      <c r="B46" s="4" t="s">
        <v>718</v>
      </c>
    </row>
    <row r="47" spans="1:6">
      <c r="A47" s="4" t="s">
        <v>719</v>
      </c>
    </row>
    <row r="48" spans="1:6">
      <c r="A48" s="4" t="s">
        <v>686</v>
      </c>
      <c r="D48" s="9" t="n">
        <v>380000000</v>
      </c>
      <c r="F48" s="9" t="n">
        <v>350000000</v>
      </c>
    </row>
    <row r="49" spans="1:6">
      <c r="A49" s="4" t="s">
        <v>720</v>
      </c>
    </row>
    <row r="50" spans="1:6">
      <c r="A50" s="4" t="s">
        <v>686</v>
      </c>
      <c r="D50" s="9" t="n">
        <v>120000000</v>
      </c>
      <c r="F50" s="9" t="n">
        <v>150000000</v>
      </c>
    </row>
    <row r="51" spans="1:6">
      <c r="A51" s="4" t="s">
        <v>721</v>
      </c>
    </row>
    <row r="52" spans="1:6">
      <c r="A52" s="4" t="s">
        <v>722</v>
      </c>
      <c r="B52" s="4" t="s">
        <v>723</v>
      </c>
      <c r="C52" s="4" t="s">
        <v>723</v>
      </c>
      <c r="D52" s="4" t="s">
        <v>723</v>
      </c>
      <c r="E52" s="4" t="s">
        <v>724</v>
      </c>
      <c r="F52" s="4" t="s">
        <v>724</v>
      </c>
    </row>
    <row r="53" spans="1:6">
      <c r="A53" s="4" t="s">
        <v>725</v>
      </c>
    </row>
    <row r="54" spans="1:6">
      <c r="A54" s="4" t="s">
        <v>722</v>
      </c>
      <c r="B54" s="4" t="s">
        <v>726</v>
      </c>
      <c r="C54" s="4" t="s">
        <v>726</v>
      </c>
      <c r="D54" s="4" t="s">
        <v>726</v>
      </c>
      <c r="E54" s="4" t="s">
        <v>727</v>
      </c>
      <c r="F54" s="4" t="s">
        <v>727</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78</v>
      </c>
    </row>
    <row r="2" spans="1:2">
      <c r="A2" s="3" t="s">
        <v>249</v>
      </c>
    </row>
    <row r="3" spans="1:2">
      <c r="A3" s="4" t="s">
        <v>729</v>
      </c>
      <c r="B3" s="5" t="n">
        <v>435756</v>
      </c>
    </row>
    <row r="4" spans="1:2">
      <c r="A4" s="4" t="s">
        <v>730</v>
      </c>
      <c r="B4" s="6" t="n">
        <v>348969</v>
      </c>
    </row>
    <row r="5" spans="1:2">
      <c r="A5" s="4" t="s">
        <v>731</v>
      </c>
      <c r="B5" s="6" t="n">
        <v>157824</v>
      </c>
    </row>
    <row r="6" spans="1:2">
      <c r="A6" s="4" t="s">
        <v>732</v>
      </c>
      <c r="B6" s="6" t="n">
        <v>20354</v>
      </c>
    </row>
    <row r="7" spans="1:2">
      <c r="A7" s="4" t="s">
        <v>733</v>
      </c>
      <c r="B7" s="6" t="n">
        <v>13570</v>
      </c>
    </row>
    <row r="8" spans="1:2">
      <c r="A8" s="4" t="s">
        <v>734</v>
      </c>
      <c r="B8" s="6" t="n">
        <v>976473</v>
      </c>
    </row>
    <row r="9" spans="1:2">
      <c r="A9" s="4" t="s">
        <v>735</v>
      </c>
      <c r="B9" s="6" t="n">
        <v>-114689</v>
      </c>
    </row>
    <row r="10" spans="1:2">
      <c r="A10" s="4" t="s">
        <v>736</v>
      </c>
      <c r="B10" s="6" t="n">
        <v>861784</v>
      </c>
    </row>
    <row r="11" spans="1:2">
      <c r="A11" s="4" t="s">
        <v>737</v>
      </c>
      <c r="B11" s="6" t="n">
        <v>-364343</v>
      </c>
    </row>
    <row r="12" spans="1:2">
      <c r="A12" s="4" t="s">
        <v>738</v>
      </c>
      <c r="B12" s="5" t="n">
        <v>4974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9</v>
      </c>
      <c r="B1" s="2" t="s">
        <v>1</v>
      </c>
    </row>
    <row r="2" spans="1:3">
      <c r="B2" s="2" t="s">
        <v>2</v>
      </c>
      <c r="C2" s="2" t="s">
        <v>39</v>
      </c>
    </row>
    <row r="3" spans="1:3">
      <c r="A3" s="4" t="s">
        <v>740</v>
      </c>
      <c r="B3" s="5" t="n">
        <v>64901</v>
      </c>
    </row>
    <row r="4" spans="1:3">
      <c r="A4" s="4" t="s">
        <v>741</v>
      </c>
      <c r="B4" s="4" t="s">
        <v>742</v>
      </c>
    </row>
    <row r="5" spans="1:3">
      <c r="A5" s="4" t="s">
        <v>743</v>
      </c>
      <c r="B5" s="5" t="n">
        <v>6827912</v>
      </c>
      <c r="C5" s="5" t="n">
        <v>3054911</v>
      </c>
    </row>
    <row r="6" spans="1:3">
      <c r="A6" s="4" t="s">
        <v>744</v>
      </c>
      <c r="B6" s="4" t="s">
        <v>47</v>
      </c>
    </row>
    <row r="7" spans="1:3">
      <c r="A7" s="4" t="s">
        <v>745</v>
      </c>
      <c r="B7" s="5" t="n">
        <v>25451770</v>
      </c>
    </row>
    <row r="8" spans="1:3">
      <c r="A8" s="4" t="s">
        <v>746</v>
      </c>
      <c r="B8" s="4" t="s">
        <v>747</v>
      </c>
    </row>
    <row r="9" spans="1:3">
      <c r="A9" s="4" t="s">
        <v>748</v>
      </c>
      <c r="B9" s="5" t="n">
        <v>2147473</v>
      </c>
      <c r="C9" s="5" t="n">
        <v>2771078</v>
      </c>
    </row>
    <row r="10" spans="1:3">
      <c r="A10" s="4" t="s">
        <v>749</v>
      </c>
      <c r="B10" s="7" t="n">
        <v>0.19</v>
      </c>
    </row>
    <row r="11" spans="1:3">
      <c r="A11" s="4" t="s">
        <v>750</v>
      </c>
      <c r="B11" s="7" t="n">
        <v>0.18</v>
      </c>
    </row>
    <row r="12" spans="1:3">
      <c r="A12" s="4" t="s">
        <v>751</v>
      </c>
      <c r="C12" s="7" t="n">
        <v>0.25</v>
      </c>
    </row>
    <row r="13" spans="1:3">
      <c r="A13" s="4" t="s">
        <v>752</v>
      </c>
    </row>
    <row r="14" spans="1:3">
      <c r="A14" s="4" t="s">
        <v>743</v>
      </c>
      <c r="B14" s="5" t="n">
        <v>1650165</v>
      </c>
    </row>
    <row r="15" spans="1:3">
      <c r="A15" s="4" t="s">
        <v>753</v>
      </c>
    </row>
    <row r="16" spans="1:3">
      <c r="A16" s="4" t="s">
        <v>754</v>
      </c>
      <c r="B16" s="6" t="n">
        <v>29097662</v>
      </c>
    </row>
    <row r="17" spans="1:3">
      <c r="A17" s="4" t="s">
        <v>755</v>
      </c>
    </row>
    <row r="18" spans="1:3">
      <c r="A18" s="4" t="s">
        <v>754</v>
      </c>
      <c r="B18" s="5" t="n">
        <v>54832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9</v>
      </c>
    </row>
    <row r="3" spans="1:3">
      <c r="A3" s="3" t="s">
        <v>252</v>
      </c>
    </row>
    <row r="4" spans="1:3">
      <c r="A4" s="4" t="s">
        <v>757</v>
      </c>
      <c r="B4" s="5" t="n">
        <v>-1941611</v>
      </c>
      <c r="C4" s="5" t="n">
        <v>-1319680</v>
      </c>
    </row>
    <row r="5" spans="1:3">
      <c r="A5" s="4" t="s">
        <v>758</v>
      </c>
      <c r="B5" s="6" t="n">
        <v>15016935</v>
      </c>
      <c r="C5" s="6" t="n">
        <v>9342685</v>
      </c>
    </row>
    <row r="6" spans="1:3">
      <c r="A6" s="4" t="s">
        <v>759</v>
      </c>
      <c r="B6" s="5" t="n">
        <v>13075324</v>
      </c>
      <c r="C6" s="5" t="n">
        <v>80230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0</v>
      </c>
      <c r="B1" s="2" t="s">
        <v>1</v>
      </c>
    </row>
    <row r="2" spans="1:3">
      <c r="B2" s="2" t="s">
        <v>2</v>
      </c>
      <c r="C2" s="2" t="s">
        <v>39</v>
      </c>
    </row>
    <row r="3" spans="1:3">
      <c r="A3" s="3" t="s">
        <v>252</v>
      </c>
    </row>
    <row r="4" spans="1:3">
      <c r="A4" s="4" t="s">
        <v>761</v>
      </c>
      <c r="B4" s="4" t="s">
        <v>47</v>
      </c>
      <c r="C4" s="4" t="s">
        <v>47</v>
      </c>
    </row>
    <row r="5" spans="1:3">
      <c r="A5" s="4" t="s">
        <v>762</v>
      </c>
      <c r="B5" s="4" t="s">
        <v>47</v>
      </c>
      <c r="C5" s="4" t="s">
        <v>47</v>
      </c>
    </row>
    <row r="6" spans="1:3">
      <c r="A6" s="4" t="s">
        <v>763</v>
      </c>
      <c r="B6" s="6" t="n">
        <v>1057784</v>
      </c>
      <c r="C6" s="6" t="n">
        <v>873027</v>
      </c>
    </row>
    <row r="7" spans="1:3">
      <c r="A7" s="4" t="s">
        <v>764</v>
      </c>
      <c r="B7" s="4" t="s">
        <v>47</v>
      </c>
      <c r="C7" s="4" t="s">
        <v>47</v>
      </c>
    </row>
    <row r="8" spans="1:3">
      <c r="A8" s="4" t="s">
        <v>765</v>
      </c>
      <c r="B8" s="4" t="s">
        <v>47</v>
      </c>
      <c r="C8" s="4" t="s">
        <v>47</v>
      </c>
    </row>
    <row r="9" spans="1:3">
      <c r="A9" s="4" t="s">
        <v>766</v>
      </c>
      <c r="B9" s="4" t="s">
        <v>47</v>
      </c>
      <c r="C9" s="4" t="s">
        <v>47</v>
      </c>
    </row>
    <row r="10" spans="1:3">
      <c r="A10" s="4" t="s">
        <v>767</v>
      </c>
      <c r="B10" s="5" t="n">
        <v>1057784</v>
      </c>
      <c r="C10" s="5" t="n">
        <v>8730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9</v>
      </c>
    </row>
    <row r="3" spans="1:3">
      <c r="A3" s="3" t="s">
        <v>252</v>
      </c>
    </row>
    <row r="4" spans="1:3">
      <c r="A4" s="4" t="s">
        <v>769</v>
      </c>
      <c r="B4" s="5" t="n">
        <v>2745818</v>
      </c>
      <c r="C4" s="5" t="n">
        <v>2246441</v>
      </c>
    </row>
    <row r="5" spans="1:3">
      <c r="A5" s="4" t="s">
        <v>770</v>
      </c>
      <c r="B5" s="6" t="n">
        <v>912658</v>
      </c>
      <c r="C5" s="6" t="n">
        <v>510263</v>
      </c>
    </row>
    <row r="6" spans="1:3">
      <c r="A6" s="4" t="s">
        <v>771</v>
      </c>
      <c r="B6" s="6" t="n">
        <v>-3143954</v>
      </c>
      <c r="C6" s="6" t="n">
        <v>-2337120</v>
      </c>
    </row>
    <row r="7" spans="1:3">
      <c r="A7" s="4" t="s">
        <v>772</v>
      </c>
      <c r="B7" s="6" t="n">
        <v>356905</v>
      </c>
      <c r="C7" s="6" t="n">
        <v>414850</v>
      </c>
    </row>
    <row r="8" spans="1:3">
      <c r="A8" s="4" t="s">
        <v>98</v>
      </c>
      <c r="B8" s="6" t="n">
        <v>186357</v>
      </c>
      <c r="C8" s="6" t="n">
        <v>38593</v>
      </c>
    </row>
    <row r="9" spans="1:3">
      <c r="A9" s="4" t="s">
        <v>767</v>
      </c>
      <c r="B9" s="5" t="n">
        <v>1057784</v>
      </c>
      <c r="C9" s="5" t="n">
        <v>873027</v>
      </c>
    </row>
    <row r="10" spans="1:3">
      <c r="A10" s="4" t="s">
        <v>773</v>
      </c>
      <c r="B10" s="4" t="s">
        <v>774</v>
      </c>
      <c r="C10" s="4" t="s">
        <v>775</v>
      </c>
    </row>
    <row r="11" spans="1:3">
      <c r="A11" s="4" t="s">
        <v>776</v>
      </c>
      <c r="B11" s="4" t="s">
        <v>726</v>
      </c>
      <c r="C11" s="4" t="s">
        <v>777</v>
      </c>
    </row>
    <row r="12" spans="1:3">
      <c r="A12" s="4" t="s">
        <v>778</v>
      </c>
      <c r="B12" s="4" t="s">
        <v>779</v>
      </c>
      <c r="C12" s="4" t="s">
        <v>780</v>
      </c>
    </row>
    <row r="13" spans="1:3">
      <c r="A13" s="4" t="s">
        <v>781</v>
      </c>
      <c r="B13" s="4" t="s">
        <v>704</v>
      </c>
      <c r="C13" s="4" t="s">
        <v>782</v>
      </c>
    </row>
    <row r="14" spans="1:3">
      <c r="A14" s="4" t="s">
        <v>783</v>
      </c>
      <c r="B14" s="4" t="s">
        <v>784</v>
      </c>
      <c r="C14" s="4" t="s">
        <v>785</v>
      </c>
    </row>
    <row r="15" spans="1:3">
      <c r="A15" s="4" t="s">
        <v>786</v>
      </c>
      <c r="B15" s="4" t="s">
        <v>717</v>
      </c>
      <c r="C15" s="4" t="s">
        <v>7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9</v>
      </c>
    </row>
    <row r="2" spans="1:3">
      <c r="A2" s="3" t="s">
        <v>252</v>
      </c>
    </row>
    <row r="3" spans="1:3">
      <c r="A3" s="4" t="s">
        <v>789</v>
      </c>
      <c r="B3" s="5" t="n">
        <v>6994268</v>
      </c>
      <c r="C3" s="5" t="n">
        <v>6936896</v>
      </c>
    </row>
    <row r="4" spans="1:3">
      <c r="A4" s="4" t="s">
        <v>98</v>
      </c>
      <c r="B4" s="6" t="n">
        <v>257337</v>
      </c>
      <c r="C4" s="6" t="n">
        <v>249808</v>
      </c>
    </row>
    <row r="5" spans="1:3">
      <c r="A5" s="4" t="s">
        <v>790</v>
      </c>
      <c r="B5" s="6" t="n">
        <v>7251605</v>
      </c>
      <c r="C5" s="6" t="n">
        <v>7186704</v>
      </c>
    </row>
    <row r="6" spans="1:3">
      <c r="A6" s="4" t="s">
        <v>791</v>
      </c>
      <c r="B6" s="6" t="n">
        <v>-7251605</v>
      </c>
      <c r="C6" s="6" t="n">
        <v>-7186704</v>
      </c>
    </row>
    <row r="7" spans="1:3">
      <c r="A7" s="4" t="s">
        <v>790</v>
      </c>
      <c r="B7" s="4" t="s">
        <v>47</v>
      </c>
      <c r="C7" s="4" t="s">
        <v>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2</v>
      </c>
      <c r="B1" s="2" t="s">
        <v>1</v>
      </c>
    </row>
    <row r="2" spans="1:4">
      <c r="B2" s="2" t="s">
        <v>2</v>
      </c>
      <c r="C2" s="2" t="s">
        <v>39</v>
      </c>
      <c r="D2" s="2" t="s">
        <v>38</v>
      </c>
    </row>
    <row r="3" spans="1:4">
      <c r="A3" s="4" t="s">
        <v>793</v>
      </c>
      <c r="B3" s="5" t="n">
        <v>1140010</v>
      </c>
      <c r="C3" s="5" t="n">
        <v>1858448</v>
      </c>
    </row>
    <row r="4" spans="1:4">
      <c r="A4" s="4" t="s">
        <v>794</v>
      </c>
      <c r="B4" s="6" t="n">
        <v>88324</v>
      </c>
      <c r="C4" s="6" t="n">
        <v>88324</v>
      </c>
      <c r="D4" s="5" t="n">
        <v>88324</v>
      </c>
    </row>
    <row r="5" spans="1:4">
      <c r="A5" s="4" t="s">
        <v>795</v>
      </c>
      <c r="B5" s="5" t="n">
        <v>85000</v>
      </c>
      <c r="C5" s="5" t="n">
        <v>235800</v>
      </c>
    </row>
    <row r="6" spans="1:4">
      <c r="A6" s="4" t="s">
        <v>796</v>
      </c>
      <c r="B6" s="6" t="n">
        <v>13076</v>
      </c>
      <c r="C6" s="6" t="n">
        <v>420671</v>
      </c>
    </row>
    <row r="7" spans="1:4">
      <c r="A7" s="4" t="s">
        <v>797</v>
      </c>
      <c r="B7" s="5" t="n">
        <v>41650</v>
      </c>
      <c r="C7" s="5" t="n">
        <v>171074</v>
      </c>
    </row>
    <row r="8" spans="1:4">
      <c r="A8" s="4" t="s">
        <v>798</v>
      </c>
      <c r="B8" s="7" t="n">
        <v>6.03</v>
      </c>
      <c r="C8" s="7" t="n">
        <v>4.39</v>
      </c>
    </row>
    <row r="9" spans="1:4">
      <c r="A9" s="4" t="s">
        <v>799</v>
      </c>
    </row>
    <row r="10" spans="1:4">
      <c r="A10" s="4" t="s">
        <v>794</v>
      </c>
      <c r="B10" s="5" t="n">
        <v>0</v>
      </c>
      <c r="C10" s="5" t="n">
        <v>76511</v>
      </c>
    </row>
    <row r="11" spans="1:4">
      <c r="A11" s="4" t="s">
        <v>800</v>
      </c>
    </row>
    <row r="12" spans="1:4">
      <c r="A12" s="4" t="s">
        <v>795</v>
      </c>
      <c r="B12" s="5" t="n">
        <v>85000</v>
      </c>
      <c r="C12" s="5" t="n">
        <v>235800</v>
      </c>
    </row>
    <row r="13" spans="1:4">
      <c r="A13" s="4" t="s">
        <v>796</v>
      </c>
      <c r="B13" s="6" t="n">
        <v>13076</v>
      </c>
      <c r="C13" s="6" t="n">
        <v>60773</v>
      </c>
    </row>
    <row r="14" spans="1:4">
      <c r="A14" s="4" t="s">
        <v>801</v>
      </c>
      <c r="B14" s="7" t="n">
        <v>6.5</v>
      </c>
      <c r="C14" s="7" t="n">
        <v>3.88</v>
      </c>
    </row>
    <row r="15" spans="1:4">
      <c r="A15" s="4" t="s">
        <v>802</v>
      </c>
      <c r="C15" s="6" t="n">
        <v>112747</v>
      </c>
    </row>
    <row r="16" spans="1:4">
      <c r="A16" s="4" t="s">
        <v>803</v>
      </c>
      <c r="C16" s="6" t="n">
        <v>247151</v>
      </c>
    </row>
    <row r="17" spans="1:4">
      <c r="A17" s="4" t="s">
        <v>804</v>
      </c>
    </row>
    <row r="18" spans="1:4">
      <c r="A18" s="4" t="s">
        <v>805</v>
      </c>
      <c r="B18" s="6" t="n">
        <v>41482</v>
      </c>
      <c r="C18" s="6" t="n">
        <v>60536</v>
      </c>
    </row>
    <row r="19" spans="1:4">
      <c r="A19" s="4" t="s">
        <v>793</v>
      </c>
      <c r="B19" s="5" t="n">
        <v>252655</v>
      </c>
      <c r="C19" s="5" t="n">
        <v>376697</v>
      </c>
    </row>
    <row r="20" spans="1:4">
      <c r="A20" s="4" t="s">
        <v>806</v>
      </c>
    </row>
    <row r="21" spans="1:4">
      <c r="A21" s="4" t="s">
        <v>805</v>
      </c>
      <c r="B21" s="6" t="n">
        <v>35723</v>
      </c>
      <c r="C21" s="6" t="n">
        <v>37212</v>
      </c>
    </row>
    <row r="22" spans="1:4">
      <c r="A22" s="4" t="s">
        <v>793</v>
      </c>
      <c r="B22" s="5" t="n">
        <v>201246</v>
      </c>
      <c r="C22" s="5" t="n">
        <v>207783</v>
      </c>
    </row>
    <row r="23" spans="1:4">
      <c r="A23" s="4" t="s">
        <v>807</v>
      </c>
    </row>
    <row r="24" spans="1:4">
      <c r="A24" s="4" t="s">
        <v>808</v>
      </c>
      <c r="B24" s="6" t="n">
        <v>112992</v>
      </c>
      <c r="C24" s="6" t="n">
        <v>211816</v>
      </c>
    </row>
    <row r="25" spans="1:4">
      <c r="A25" s="4" t="s">
        <v>809</v>
      </c>
      <c r="B25" s="5" t="n">
        <v>686109</v>
      </c>
      <c r="C25" s="5" t="n">
        <v>12739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810</v>
      </c>
      <c r="B1" s="2" t="s">
        <v>1</v>
      </c>
    </row>
    <row r="2" spans="1:4">
      <c r="B2" s="2" t="s">
        <v>2</v>
      </c>
      <c r="C2" s="2" t="s">
        <v>39</v>
      </c>
      <c r="D2" s="2" t="s">
        <v>40</v>
      </c>
    </row>
    <row r="3" spans="1:4">
      <c r="A3" s="4" t="s">
        <v>811</v>
      </c>
      <c r="B3" s="7" t="n">
        <v>5.59</v>
      </c>
      <c r="C3" s="7" t="n">
        <v>5.55</v>
      </c>
    </row>
    <row r="4" spans="1:4">
      <c r="A4" s="4" t="s">
        <v>812</v>
      </c>
      <c r="B4" s="6" t="n">
        <v>40386</v>
      </c>
      <c r="C4" s="6" t="n">
        <v>53462</v>
      </c>
      <c r="D4" s="6" t="n">
        <v>475133</v>
      </c>
    </row>
    <row r="5" spans="1:4">
      <c r="A5" s="4" t="s">
        <v>813</v>
      </c>
      <c r="B5" s="4" t="s">
        <v>814</v>
      </c>
      <c r="C5" s="4" t="s">
        <v>815</v>
      </c>
    </row>
    <row r="6" spans="1:4">
      <c r="A6" s="4" t="s">
        <v>816</v>
      </c>
      <c r="B6" s="5" t="n">
        <v>1131013</v>
      </c>
      <c r="C6" s="5" t="n">
        <v>1861445</v>
      </c>
    </row>
    <row r="7" spans="1:4">
      <c r="A7" s="4" t="s">
        <v>817</v>
      </c>
      <c r="B7" s="5" t="n">
        <v>455505</v>
      </c>
    </row>
    <row r="8" spans="1:4">
      <c r="A8" s="4" t="s">
        <v>799</v>
      </c>
    </row>
    <row r="9" spans="1:4">
      <c r="A9" s="4" t="s">
        <v>812</v>
      </c>
      <c r="B9" s="6" t="n">
        <v>40386</v>
      </c>
    </row>
    <row r="10" spans="1:4">
      <c r="A10" s="4" t="s">
        <v>818</v>
      </c>
      <c r="B10" s="7" t="n">
        <v>6.5</v>
      </c>
    </row>
    <row r="11" spans="1:4">
      <c r="A11" s="4" t="s">
        <v>813</v>
      </c>
      <c r="B11" s="4" t="s">
        <v>819</v>
      </c>
    </row>
    <row r="12" spans="1:4">
      <c r="A12" s="4" t="s">
        <v>816</v>
      </c>
      <c r="B12" s="5" t="n">
        <v>43612</v>
      </c>
    </row>
    <row r="13" spans="1:4">
      <c r="A13" s="4" t="s">
        <v>820</v>
      </c>
    </row>
    <row r="14" spans="1:4">
      <c r="A14" s="4" t="s">
        <v>821</v>
      </c>
      <c r="B14" s="4" t="s">
        <v>425</v>
      </c>
    </row>
    <row r="15" spans="1:4">
      <c r="A15" s="4" t="s">
        <v>822</v>
      </c>
      <c r="B15" s="4" t="s">
        <v>547</v>
      </c>
    </row>
    <row r="16" spans="1:4">
      <c r="A16" s="4" t="s">
        <v>823</v>
      </c>
    </row>
    <row r="17" spans="1:4">
      <c r="A17" s="4" t="s">
        <v>824</v>
      </c>
      <c r="B17" s="6" t="n">
        <v>50000</v>
      </c>
    </row>
    <row r="18" spans="1:4">
      <c r="A18" s="4" t="s">
        <v>825</v>
      </c>
      <c r="B18" s="4" t="s">
        <v>826</v>
      </c>
    </row>
    <row r="19" spans="1:4">
      <c r="A19" s="4" t="s">
        <v>827</v>
      </c>
    </row>
    <row r="20" spans="1:4">
      <c r="A20" s="4" t="s">
        <v>828</v>
      </c>
      <c r="B20" s="4" t="s">
        <v>425</v>
      </c>
    </row>
    <row r="21" spans="1:4">
      <c r="A21" s="4" t="s">
        <v>829</v>
      </c>
      <c r="B21" s="4" t="s">
        <v>830</v>
      </c>
    </row>
    <row r="22" spans="1:4">
      <c r="A22" s="4" t="s">
        <v>821</v>
      </c>
      <c r="B22" s="4" t="s">
        <v>819</v>
      </c>
    </row>
    <row r="23" spans="1:4">
      <c r="A23" s="4" t="s">
        <v>831</v>
      </c>
    </row>
    <row r="24" spans="1:4">
      <c r="A24" s="4" t="s">
        <v>824</v>
      </c>
      <c r="B24" s="6" t="n">
        <v>1000</v>
      </c>
    </row>
    <row r="25" spans="1:4">
      <c r="A25" s="4" t="s">
        <v>832</v>
      </c>
    </row>
    <row r="26" spans="1:4">
      <c r="A26" s="4" t="s">
        <v>824</v>
      </c>
      <c r="B26" s="6" t="n">
        <v>7723</v>
      </c>
    </row>
    <row r="27" spans="1:4">
      <c r="A27" s="4" t="s">
        <v>833</v>
      </c>
    </row>
    <row r="28" spans="1:4">
      <c r="A28" s="4" t="s">
        <v>824</v>
      </c>
      <c r="B28" s="6" t="n">
        <v>249746</v>
      </c>
    </row>
    <row r="29" spans="1:4">
      <c r="A29" s="4" t="s">
        <v>834</v>
      </c>
    </row>
    <row r="30" spans="1:4">
      <c r="A30" s="4" t="s">
        <v>824</v>
      </c>
      <c r="B30" s="6" t="n">
        <v>2965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35</v>
      </c>
      <c r="B1" s="2" t="s">
        <v>1</v>
      </c>
    </row>
    <row r="2" spans="1:3">
      <c r="B2" s="2" t="s">
        <v>2</v>
      </c>
      <c r="C2" s="2" t="s">
        <v>39</v>
      </c>
    </row>
    <row r="3" spans="1:3">
      <c r="A3" s="3" t="s">
        <v>258</v>
      </c>
    </row>
    <row r="4" spans="1:3">
      <c r="A4" s="4" t="s">
        <v>836</v>
      </c>
      <c r="B4" s="6" t="n">
        <v>53462</v>
      </c>
      <c r="C4" s="6" t="n">
        <v>475133</v>
      </c>
    </row>
    <row r="5" spans="1:3">
      <c r="A5" s="4" t="s">
        <v>837</v>
      </c>
      <c r="B5" s="4" t="s">
        <v>47</v>
      </c>
      <c r="C5" s="4" t="s">
        <v>47</v>
      </c>
    </row>
    <row r="6" spans="1:3">
      <c r="A6" s="4" t="s">
        <v>838</v>
      </c>
      <c r="B6" s="6" t="n">
        <v>-13076</v>
      </c>
      <c r="C6" s="6" t="n">
        <v>-420671</v>
      </c>
    </row>
    <row r="7" spans="1:3">
      <c r="A7" s="4" t="s">
        <v>839</v>
      </c>
      <c r="B7" s="4" t="s">
        <v>47</v>
      </c>
      <c r="C7" s="6" t="n">
        <v>-1000</v>
      </c>
    </row>
    <row r="8" spans="1:3">
      <c r="A8" s="4" t="s">
        <v>840</v>
      </c>
      <c r="B8" s="6" t="n">
        <v>40386</v>
      </c>
      <c r="C8" s="6" t="n">
        <v>53462</v>
      </c>
    </row>
    <row r="9" spans="1:3">
      <c r="A9" s="4" t="s">
        <v>841</v>
      </c>
      <c r="B9" s="7" t="n">
        <v>6.5</v>
      </c>
      <c r="C9" s="7" t="n">
        <v>4.2</v>
      </c>
    </row>
    <row r="10" spans="1:3">
      <c r="A10" s="4" t="s">
        <v>842</v>
      </c>
      <c r="B10" s="4" t="s">
        <v>47</v>
      </c>
      <c r="C10" s="6" t="n">
        <v>0</v>
      </c>
    </row>
    <row r="11" spans="1:3">
      <c r="A11" s="4" t="s">
        <v>843</v>
      </c>
      <c r="B11" s="11" t="n">
        <v>6.5</v>
      </c>
      <c r="C11" s="11" t="n">
        <v>3.88</v>
      </c>
    </row>
    <row r="12" spans="1:3">
      <c r="A12" s="4" t="s">
        <v>844</v>
      </c>
      <c r="B12" s="4" t="s">
        <v>47</v>
      </c>
      <c r="C12" s="6" t="n">
        <v>16</v>
      </c>
    </row>
    <row r="13" spans="1:3">
      <c r="A13" s="4" t="s">
        <v>845</v>
      </c>
      <c r="B13" s="7" t="n">
        <v>6.5</v>
      </c>
      <c r="C13" s="7" t="n">
        <v>6.5</v>
      </c>
    </row>
    <row r="14" spans="1:3">
      <c r="A14" s="4" t="s">
        <v>846</v>
      </c>
      <c r="B14" s="4" t="s">
        <v>814</v>
      </c>
      <c r="C14" s="4" t="s">
        <v>815</v>
      </c>
    </row>
    <row r="15" spans="1:3">
      <c r="A15" s="4" t="s">
        <v>847</v>
      </c>
      <c r="B15" s="4" t="s">
        <v>814</v>
      </c>
      <c r="C15" s="4" t="s">
        <v>814</v>
      </c>
    </row>
    <row r="16" spans="1:3">
      <c r="A16" s="4" t="s">
        <v>848</v>
      </c>
      <c r="B16" s="4" t="s">
        <v>47</v>
      </c>
      <c r="C16" s="5" t="n">
        <v>8413</v>
      </c>
    </row>
    <row r="17" spans="1:3">
      <c r="A17" s="4" t="s">
        <v>849</v>
      </c>
      <c r="B17" s="4" t="s">
        <v>47</v>
      </c>
      <c r="C17" s="4" t="s">
        <v>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851</v>
      </c>
    </row>
    <row r="3" spans="1:2">
      <c r="A3" s="4" t="s">
        <v>852</v>
      </c>
      <c r="B3" s="6" t="n">
        <v>40386</v>
      </c>
    </row>
    <row r="4" spans="1:2">
      <c r="A4" s="4" t="s">
        <v>853</v>
      </c>
      <c r="B4" s="4" t="s">
        <v>814</v>
      </c>
    </row>
    <row r="5" spans="1:2">
      <c r="A5" s="4" t="s">
        <v>854</v>
      </c>
      <c r="B5" s="7" t="n">
        <v>6.5</v>
      </c>
    </row>
    <row r="6" spans="1:2">
      <c r="A6" s="4" t="s">
        <v>855</v>
      </c>
    </row>
    <row r="7" spans="1:2">
      <c r="A7" s="4" t="s">
        <v>856</v>
      </c>
      <c r="B7" s="7" t="n">
        <v>6.5</v>
      </c>
    </row>
    <row r="8" spans="1:2">
      <c r="A8" s="4" t="s">
        <v>852</v>
      </c>
      <c r="B8" s="6" t="n">
        <v>40386</v>
      </c>
    </row>
    <row r="9" spans="1:2">
      <c r="A9" s="4" t="s">
        <v>853</v>
      </c>
      <c r="B9" s="4" t="s">
        <v>814</v>
      </c>
    </row>
    <row r="10" spans="1:2">
      <c r="A10" s="4" t="s">
        <v>854</v>
      </c>
      <c r="B10" s="7" t="n">
        <v>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57</v>
      </c>
      <c r="B1" s="2" t="s">
        <v>1</v>
      </c>
    </row>
    <row r="2" spans="1:2">
      <c r="B2" s="2" t="s">
        <v>2</v>
      </c>
    </row>
    <row r="3" spans="1:2">
      <c r="A3" s="3" t="s">
        <v>258</v>
      </c>
    </row>
    <row r="4" spans="1:2">
      <c r="A4" s="4" t="s">
        <v>858</v>
      </c>
      <c r="B4" s="4" t="s">
        <v>859</v>
      </c>
    </row>
    <row r="5" spans="1:2">
      <c r="A5" s="4" t="s">
        <v>860</v>
      </c>
      <c r="B5" s="4" t="s">
        <v>819</v>
      </c>
    </row>
    <row r="6" spans="1:2">
      <c r="A6" s="4" t="s">
        <v>861</v>
      </c>
      <c r="B6" s="4" t="s">
        <v>862</v>
      </c>
    </row>
    <row r="7" spans="1:2">
      <c r="A7" s="4" t="s">
        <v>863</v>
      </c>
      <c r="B7" s="4" t="s">
        <v>8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9</v>
      </c>
    </row>
    <row r="3" spans="1:3">
      <c r="A3" s="4" t="s">
        <v>837</v>
      </c>
      <c r="B3" s="4" t="s">
        <v>47</v>
      </c>
      <c r="C3" s="4" t="s">
        <v>47</v>
      </c>
    </row>
    <row r="4" spans="1:3">
      <c r="A4" s="4" t="s">
        <v>866</v>
      </c>
    </row>
    <row r="5" spans="1:3">
      <c r="A5" s="4" t="s">
        <v>867</v>
      </c>
      <c r="B5" s="6" t="n">
        <v>155648</v>
      </c>
      <c r="C5" s="6" t="n">
        <v>420199</v>
      </c>
    </row>
    <row r="6" spans="1:3">
      <c r="A6" s="4" t="s">
        <v>837</v>
      </c>
      <c r="B6" s="6" t="n">
        <v>122277</v>
      </c>
      <c r="C6" s="6" t="n">
        <v>47513</v>
      </c>
    </row>
    <row r="7" spans="1:3">
      <c r="A7" s="4" t="s">
        <v>868</v>
      </c>
      <c r="B7" s="6" t="n">
        <v>-191450</v>
      </c>
      <c r="C7" s="6" t="n">
        <v>-309564</v>
      </c>
    </row>
    <row r="8" spans="1:3">
      <c r="A8" s="4" t="s">
        <v>869</v>
      </c>
      <c r="B8" s="6" t="n">
        <v>-4960</v>
      </c>
      <c r="C8" s="6" t="n">
        <v>-2500</v>
      </c>
    </row>
    <row r="9" spans="1:3">
      <c r="A9" s="4" t="s">
        <v>870</v>
      </c>
      <c r="B9" s="6" t="n">
        <v>81515</v>
      </c>
      <c r="C9" s="6" t="n">
        <v>155648</v>
      </c>
    </row>
    <row r="10" spans="1:3">
      <c r="A10" s="4" t="s">
        <v>871</v>
      </c>
      <c r="B10" s="7" t="n">
        <v>6.07</v>
      </c>
      <c r="C10" s="7" t="n">
        <v>6.07</v>
      </c>
    </row>
    <row r="11" spans="1:3">
      <c r="A11" s="4" t="s">
        <v>872</v>
      </c>
      <c r="B11" s="11" t="n">
        <v>5.71</v>
      </c>
      <c r="C11" s="6" t="n">
        <v>5</v>
      </c>
    </row>
    <row r="12" spans="1:3">
      <c r="A12" s="4" t="s">
        <v>873</v>
      </c>
      <c r="B12" s="11" t="n">
        <v>5.99</v>
      </c>
      <c r="C12" s="6" t="n">
        <v>6</v>
      </c>
    </row>
    <row r="13" spans="1:3">
      <c r="A13" s="4" t="s">
        <v>874</v>
      </c>
      <c r="B13" s="11" t="n">
        <v>6.05</v>
      </c>
      <c r="C13" s="11" t="n">
        <v>5.55</v>
      </c>
    </row>
    <row r="14" spans="1:3">
      <c r="A14" s="4" t="s">
        <v>875</v>
      </c>
      <c r="B14" s="7" t="n">
        <v>5.88</v>
      </c>
      <c r="C14" s="7" t="n">
        <v>6.0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4"/>
    <col customWidth="1" max="2" min="2" width="22"/>
    <col customWidth="1" max="3" min="3" width="21"/>
  </cols>
  <sheetData>
    <row r="1" spans="1:3">
      <c r="A1" s="1" t="s">
        <v>876</v>
      </c>
      <c r="B1" s="2" t="s">
        <v>1</v>
      </c>
    </row>
    <row r="2" spans="1:3">
      <c r="B2" s="2" t="s">
        <v>877</v>
      </c>
      <c r="C2" s="2" t="s">
        <v>678</v>
      </c>
    </row>
    <row r="3" spans="1:3">
      <c r="A3" s="4" t="s">
        <v>878</v>
      </c>
      <c r="B3" s="6" t="n">
        <v>5000</v>
      </c>
    </row>
    <row r="4" spans="1:3">
      <c r="A4" s="4" t="s">
        <v>879</v>
      </c>
      <c r="B4" s="5" t="n">
        <v>16828</v>
      </c>
    </row>
    <row r="5" spans="1:3">
      <c r="A5" s="4" t="s">
        <v>880</v>
      </c>
      <c r="B5" s="4" t="s">
        <v>881</v>
      </c>
    </row>
    <row r="6" spans="1:3">
      <c r="A6" s="4" t="s">
        <v>882</v>
      </c>
      <c r="B6" s="4" t="s">
        <v>883</v>
      </c>
    </row>
    <row r="7" spans="1:3">
      <c r="A7" s="4" t="s">
        <v>884</v>
      </c>
      <c r="C7" s="5" t="n">
        <v>1722019</v>
      </c>
    </row>
    <row r="8" spans="1:3">
      <c r="A8" s="4" t="s">
        <v>885</v>
      </c>
    </row>
    <row r="9" spans="1:3">
      <c r="A9" s="4" t="s">
        <v>879</v>
      </c>
      <c r="B9" s="5" t="n">
        <v>4848</v>
      </c>
    </row>
    <row r="10" spans="1:3">
      <c r="A10" s="4" t="s">
        <v>880</v>
      </c>
      <c r="B10" s="4" t="s">
        <v>410</v>
      </c>
    </row>
    <row r="11" spans="1:3">
      <c r="A11" s="4" t="s">
        <v>886</v>
      </c>
      <c r="B11" s="4" t="s">
        <v>887</v>
      </c>
    </row>
    <row r="12" spans="1:3">
      <c r="A12" s="4" t="s">
        <v>884</v>
      </c>
      <c r="B12" s="5" t="n">
        <v>1941310</v>
      </c>
    </row>
    <row r="13" spans="1:3">
      <c r="A13" s="4" t="s">
        <v>888</v>
      </c>
    </row>
    <row r="14" spans="1:3">
      <c r="A14" s="4" t="s">
        <v>879</v>
      </c>
      <c r="B14" s="5" t="n">
        <v>33756</v>
      </c>
    </row>
    <row r="15" spans="1:3">
      <c r="A15" s="4" t="s">
        <v>880</v>
      </c>
      <c r="B15" s="4" t="s">
        <v>410</v>
      </c>
    </row>
    <row r="16" spans="1:3">
      <c r="A16" s="4" t="s">
        <v>886</v>
      </c>
      <c r="B16" s="4" t="s">
        <v>889</v>
      </c>
    </row>
    <row r="17" spans="1:3">
      <c r="A17" s="4" t="s">
        <v>890</v>
      </c>
    </row>
    <row r="18" spans="1:3">
      <c r="A18" s="4" t="s">
        <v>879</v>
      </c>
      <c r="B18" s="5" t="n">
        <v>10728</v>
      </c>
    </row>
    <row r="19" spans="1:3">
      <c r="A19" s="4" t="s">
        <v>880</v>
      </c>
      <c r="B19" s="4" t="s">
        <v>410</v>
      </c>
    </row>
    <row r="20" spans="1:3">
      <c r="A20" s="4" t="s">
        <v>886</v>
      </c>
      <c r="B20" s="4" t="s">
        <v>891</v>
      </c>
    </row>
    <row r="21" spans="1:3">
      <c r="A21" s="4" t="s">
        <v>892</v>
      </c>
    </row>
    <row r="22" spans="1:3">
      <c r="A22" s="4" t="s">
        <v>879</v>
      </c>
      <c r="B22" s="5" t="n">
        <v>17173</v>
      </c>
    </row>
    <row r="23" spans="1:3">
      <c r="A23" s="4" t="s">
        <v>882</v>
      </c>
      <c r="B23" s="4" t="s">
        <v>893</v>
      </c>
    </row>
    <row r="24" spans="1:3">
      <c r="A24" s="4" t="s">
        <v>894</v>
      </c>
    </row>
    <row r="25" spans="1:3">
      <c r="A25" s="4" t="s">
        <v>879</v>
      </c>
      <c r="B25" s="5" t="n">
        <v>3004</v>
      </c>
    </row>
    <row r="26" spans="1:3">
      <c r="A26" s="4" t="s">
        <v>886</v>
      </c>
      <c r="B26" s="4" t="s">
        <v>8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896</v>
      </c>
      <c r="B1" s="2" t="s">
        <v>478</v>
      </c>
    </row>
    <row r="2" spans="1:2">
      <c r="A2" s="3" t="s">
        <v>261</v>
      </c>
    </row>
    <row r="3" spans="1:2">
      <c r="A3" s="4" t="s">
        <v>897</v>
      </c>
      <c r="B3" s="5" t="n">
        <v>744549</v>
      </c>
    </row>
    <row r="4" spans="1:2">
      <c r="A4" s="4" t="s">
        <v>898</v>
      </c>
      <c r="B4" s="6" t="n">
        <v>514243</v>
      </c>
    </row>
    <row r="5" spans="1:2">
      <c r="A5" s="4" t="s">
        <v>899</v>
      </c>
      <c r="B5" s="6" t="n">
        <v>269375</v>
      </c>
    </row>
    <row r="6" spans="1:2">
      <c r="A6" s="4" t="s">
        <v>900</v>
      </c>
      <c r="B6" s="6" t="n">
        <v>197872</v>
      </c>
    </row>
    <row r="7" spans="1:2">
      <c r="A7" s="4" t="s">
        <v>901</v>
      </c>
      <c r="B7" s="5" t="n">
        <v>360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02</v>
      </c>
      <c r="B1" s="2" t="s">
        <v>1</v>
      </c>
    </row>
    <row r="2" spans="1:3">
      <c r="B2" s="2" t="s">
        <v>2</v>
      </c>
      <c r="C2" s="2" t="s">
        <v>39</v>
      </c>
    </row>
    <row r="3" spans="1:3">
      <c r="A3" s="4" t="s">
        <v>903</v>
      </c>
      <c r="B3" s="5" t="n">
        <v>1072106</v>
      </c>
      <c r="C3" s="5" t="n">
        <v>820476</v>
      </c>
    </row>
    <row r="4" spans="1:3">
      <c r="A4" s="4" t="s">
        <v>408</v>
      </c>
    </row>
    <row r="5" spans="1:3">
      <c r="A5" s="4" t="s">
        <v>904</v>
      </c>
      <c r="B5" s="4" t="s">
        <v>864</v>
      </c>
    </row>
    <row r="6" spans="1:3">
      <c r="A6" s="4" t="s">
        <v>414</v>
      </c>
    </row>
    <row r="7" spans="1:3">
      <c r="A7" s="4" t="s">
        <v>904</v>
      </c>
      <c r="B7" s="4" t="s">
        <v>9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906</v>
      </c>
      <c r="B1" s="2" t="s">
        <v>1</v>
      </c>
    </row>
    <row r="2" spans="1:2">
      <c r="B2" s="2" t="s">
        <v>907</v>
      </c>
    </row>
    <row r="3" spans="1:2">
      <c r="A3" s="3" t="s">
        <v>267</v>
      </c>
    </row>
    <row r="4" spans="1:2">
      <c r="A4" s="4" t="s">
        <v>908</v>
      </c>
      <c r="B4" s="6"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38</v>
      </c>
      <c r="D1" s="2" t="s">
        <v>39</v>
      </c>
    </row>
    <row r="2" spans="1:4">
      <c r="A2" s="4" t="s">
        <v>910</v>
      </c>
      <c r="B2" s="5" t="n">
        <v>87497019</v>
      </c>
      <c r="C2" s="5" t="n">
        <v>91238800</v>
      </c>
      <c r="D2" s="5" t="n">
        <v>99774281</v>
      </c>
    </row>
    <row r="3" spans="1:4">
      <c r="A3" s="4" t="s">
        <v>911</v>
      </c>
    </row>
    <row r="4" spans="1:4">
      <c r="A4" s="4" t="s">
        <v>910</v>
      </c>
      <c r="B4" s="6" t="n">
        <v>2947727</v>
      </c>
      <c r="D4" s="6" t="n">
        <v>2839049</v>
      </c>
    </row>
    <row r="5" spans="1:4">
      <c r="A5" s="4" t="s">
        <v>912</v>
      </c>
    </row>
    <row r="6" spans="1:4">
      <c r="A6" s="4" t="s">
        <v>910</v>
      </c>
      <c r="B6" s="6" t="n">
        <v>5730928</v>
      </c>
      <c r="D6" s="6" t="n">
        <v>5764042</v>
      </c>
    </row>
    <row r="7" spans="1:4">
      <c r="A7" s="4" t="s">
        <v>913</v>
      </c>
    </row>
    <row r="8" spans="1:4">
      <c r="A8" s="4" t="s">
        <v>910</v>
      </c>
      <c r="B8" s="6" t="n">
        <v>8399033</v>
      </c>
      <c r="D8" s="6" t="n">
        <v>7242080</v>
      </c>
    </row>
    <row r="9" spans="1:4">
      <c r="A9" s="4" t="s">
        <v>914</v>
      </c>
    </row>
    <row r="10" spans="1:4">
      <c r="A10" s="4" t="s">
        <v>910</v>
      </c>
      <c r="B10" s="5" t="n">
        <v>70419331</v>
      </c>
      <c r="D10" s="5" t="n">
        <v>839291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9</v>
      </c>
    </row>
    <row r="2" spans="1:3">
      <c r="A2" s="4" t="s">
        <v>916</v>
      </c>
      <c r="B2" s="5" t="n">
        <v>2653769</v>
      </c>
      <c r="C2" s="5" t="n">
        <v>3217162</v>
      </c>
    </row>
    <row r="3" spans="1:3">
      <c r="A3" s="4" t="s">
        <v>911</v>
      </c>
    </row>
    <row r="4" spans="1:3">
      <c r="A4" s="4" t="s">
        <v>916</v>
      </c>
      <c r="B4" s="6" t="n">
        <v>686504</v>
      </c>
      <c r="C4" s="6" t="n">
        <v>918628</v>
      </c>
    </row>
    <row r="5" spans="1:3">
      <c r="A5" s="4" t="s">
        <v>914</v>
      </c>
    </row>
    <row r="6" spans="1:3">
      <c r="A6" s="4" t="s">
        <v>916</v>
      </c>
      <c r="B6" s="5" t="n">
        <v>1967265</v>
      </c>
      <c r="C6" s="5" t="n">
        <v>22985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9</v>
      </c>
    </row>
    <row r="3" spans="1:3">
      <c r="A3" s="4" t="s">
        <v>918</v>
      </c>
      <c r="B3" s="5" t="n">
        <v>67819183</v>
      </c>
      <c r="C3" s="5" t="n">
        <v>60930258</v>
      </c>
    </row>
    <row r="4" spans="1:3">
      <c r="A4" s="4" t="s">
        <v>919</v>
      </c>
      <c r="B4" s="6" t="n">
        <v>12017540</v>
      </c>
      <c r="C4" s="6" t="n">
        <v>7149978</v>
      </c>
    </row>
    <row r="5" spans="1:3">
      <c r="A5" s="4" t="s">
        <v>97</v>
      </c>
      <c r="B5" s="6" t="n">
        <v>4423657</v>
      </c>
      <c r="C5" s="6" t="n">
        <v>5573474</v>
      </c>
    </row>
    <row r="6" spans="1:3">
      <c r="A6" s="4" t="s">
        <v>109</v>
      </c>
      <c r="B6" s="6" t="n">
        <v>311798</v>
      </c>
      <c r="C6" s="6" t="n">
        <v>422327</v>
      </c>
    </row>
    <row r="7" spans="1:3">
      <c r="A7" s="4" t="s">
        <v>920</v>
      </c>
      <c r="B7" s="6" t="n">
        <v>1057784</v>
      </c>
      <c r="C7" s="6" t="n">
        <v>873027</v>
      </c>
    </row>
    <row r="8" spans="1:3">
      <c r="A8" s="4" t="s">
        <v>921</v>
      </c>
    </row>
    <row r="9" spans="1:3">
      <c r="A9" s="4" t="s">
        <v>918</v>
      </c>
      <c r="B9" s="6" t="n">
        <v>8085753</v>
      </c>
      <c r="C9" s="6" t="n">
        <v>3274503</v>
      </c>
    </row>
    <row r="10" spans="1:3">
      <c r="A10" s="4" t="s">
        <v>912</v>
      </c>
    </row>
    <row r="11" spans="1:3">
      <c r="A11" s="4" t="s">
        <v>919</v>
      </c>
      <c r="B11" s="6" t="n">
        <v>-756510</v>
      </c>
      <c r="C11" s="6" t="n">
        <v>-237708</v>
      </c>
    </row>
    <row r="12" spans="1:3">
      <c r="A12" s="4" t="s">
        <v>97</v>
      </c>
      <c r="B12" s="6" t="n">
        <v>26275</v>
      </c>
      <c r="C12" s="6" t="n">
        <v>43049</v>
      </c>
    </row>
    <row r="13" spans="1:3">
      <c r="A13" s="4" t="s">
        <v>109</v>
      </c>
      <c r="B13" s="4" t="s">
        <v>47</v>
      </c>
      <c r="C13" s="6" t="n">
        <v>113</v>
      </c>
    </row>
    <row r="14" spans="1:3">
      <c r="A14" s="4" t="s">
        <v>913</v>
      </c>
    </row>
    <row r="15" spans="1:3">
      <c r="A15" s="4" t="s">
        <v>919</v>
      </c>
      <c r="B15" s="6" t="n">
        <v>1473274</v>
      </c>
      <c r="C15" s="6" t="n">
        <v>1059823</v>
      </c>
    </row>
    <row r="16" spans="1:3">
      <c r="A16" s="4" t="s">
        <v>97</v>
      </c>
      <c r="B16" s="6" t="n">
        <v>329671</v>
      </c>
      <c r="C16" s="6" t="n">
        <v>249256</v>
      </c>
    </row>
    <row r="17" spans="1:3">
      <c r="A17" s="4" t="s">
        <v>109</v>
      </c>
      <c r="B17" s="6" t="n">
        <v>6876</v>
      </c>
      <c r="C17" s="6" t="n">
        <v>15628</v>
      </c>
    </row>
    <row r="18" spans="1:3">
      <c r="A18" s="4" t="s">
        <v>920</v>
      </c>
      <c r="B18" s="6" t="n">
        <v>320263</v>
      </c>
      <c r="C18" s="6" t="n">
        <v>-8435</v>
      </c>
    </row>
    <row r="19" spans="1:3">
      <c r="A19" s="4" t="s">
        <v>922</v>
      </c>
    </row>
    <row r="20" spans="1:3">
      <c r="A20" s="4" t="s">
        <v>918</v>
      </c>
      <c r="B20" s="6" t="n">
        <v>574517</v>
      </c>
      <c r="C20" s="6" t="n">
        <v>545330</v>
      </c>
    </row>
    <row r="21" spans="1:3">
      <c r="A21" s="4" t="s">
        <v>914</v>
      </c>
    </row>
    <row r="22" spans="1:3">
      <c r="A22" s="4" t="s">
        <v>919</v>
      </c>
      <c r="B22" s="6" t="n">
        <v>13597185</v>
      </c>
      <c r="C22" s="6" t="n">
        <v>8226973</v>
      </c>
    </row>
    <row r="23" spans="1:3">
      <c r="A23" s="4" t="s">
        <v>97</v>
      </c>
      <c r="B23" s="6" t="n">
        <v>4067711</v>
      </c>
      <c r="C23" s="6" t="n">
        <v>5281169</v>
      </c>
    </row>
    <row r="24" spans="1:3">
      <c r="A24" s="4" t="s">
        <v>109</v>
      </c>
      <c r="B24" s="6" t="n">
        <v>290848</v>
      </c>
      <c r="C24" s="6" t="n">
        <v>396184</v>
      </c>
    </row>
    <row r="25" spans="1:3">
      <c r="A25" s="4" t="s">
        <v>920</v>
      </c>
      <c r="B25" s="6" t="n">
        <v>735684</v>
      </c>
      <c r="C25" s="6" t="n">
        <v>881462</v>
      </c>
    </row>
    <row r="26" spans="1:3">
      <c r="A26" s="4" t="s">
        <v>923</v>
      </c>
    </row>
    <row r="27" spans="1:3">
      <c r="A27" s="4" t="s">
        <v>918</v>
      </c>
      <c r="B27" s="6" t="n">
        <v>7511236</v>
      </c>
      <c r="C27" s="6" t="n">
        <v>2729173</v>
      </c>
    </row>
    <row r="28" spans="1:3">
      <c r="A28" s="4" t="s">
        <v>911</v>
      </c>
    </row>
    <row r="29" spans="1:3">
      <c r="A29" s="4" t="s">
        <v>919</v>
      </c>
      <c r="B29" s="6" t="n">
        <v>-2296409</v>
      </c>
      <c r="C29" s="6" t="n">
        <v>-1899110</v>
      </c>
    </row>
    <row r="30" spans="1:3">
      <c r="A30" s="4" t="s">
        <v>109</v>
      </c>
      <c r="B30" s="6" t="n">
        <v>14074</v>
      </c>
      <c r="C30" s="6" t="n">
        <v>10402</v>
      </c>
    </row>
    <row r="31" spans="1:3">
      <c r="A31" s="4" t="s">
        <v>920</v>
      </c>
      <c r="B31" s="6" t="n">
        <v>1837</v>
      </c>
      <c r="C31" s="4" t="s">
        <v>47</v>
      </c>
    </row>
    <row r="32" spans="1:3">
      <c r="A32" s="4" t="s">
        <v>924</v>
      </c>
    </row>
    <row r="33" spans="1:3">
      <c r="A33" s="4" t="s">
        <v>918</v>
      </c>
      <c r="B33" s="6" t="n">
        <v>66051762</v>
      </c>
      <c r="C33" s="6" t="n">
        <v>54592545</v>
      </c>
    </row>
    <row r="34" spans="1:3">
      <c r="A34" s="4" t="s">
        <v>925</v>
      </c>
    </row>
    <row r="35" spans="1:3">
      <c r="A35" s="4" t="s">
        <v>918</v>
      </c>
      <c r="B35" s="6" t="n">
        <v>3947407</v>
      </c>
      <c r="C35" s="6" t="n">
        <v>4036626</v>
      </c>
    </row>
    <row r="36" spans="1:3">
      <c r="A36" s="4" t="s">
        <v>926</v>
      </c>
    </row>
    <row r="37" spans="1:3">
      <c r="A37" s="4" t="s">
        <v>918</v>
      </c>
      <c r="B37" s="6" t="n">
        <v>8084761</v>
      </c>
      <c r="C37" s="6" t="n">
        <v>6767845</v>
      </c>
    </row>
    <row r="38" spans="1:3">
      <c r="A38" s="4" t="s">
        <v>927</v>
      </c>
    </row>
    <row r="39" spans="1:3">
      <c r="A39" s="4" t="s">
        <v>918</v>
      </c>
      <c r="B39" s="6" t="n">
        <v>54019594</v>
      </c>
      <c r="C39" s="6" t="n">
        <v>43788074</v>
      </c>
    </row>
    <row r="40" spans="1:3">
      <c r="A40" s="4" t="s">
        <v>928</v>
      </c>
    </row>
    <row r="41" spans="1:3">
      <c r="A41" s="4" t="s">
        <v>918</v>
      </c>
      <c r="B41" s="6" t="n">
        <v>1767421</v>
      </c>
      <c r="C41" s="6" t="n">
        <v>6337713</v>
      </c>
    </row>
    <row r="42" spans="1:3">
      <c r="A42" s="4" t="s">
        <v>929</v>
      </c>
    </row>
    <row r="43" spans="1:3">
      <c r="A43" s="4" t="s">
        <v>918</v>
      </c>
      <c r="B43" s="6" t="n">
        <v>1063404</v>
      </c>
      <c r="C43" s="6" t="n">
        <v>2111315</v>
      </c>
    </row>
    <row r="44" spans="1:3">
      <c r="A44" s="4" t="s">
        <v>930</v>
      </c>
    </row>
    <row r="45" spans="1:3">
      <c r="A45" s="4" t="s">
        <v>918</v>
      </c>
      <c r="B45" s="5" t="n">
        <v>704017</v>
      </c>
      <c r="C45" s="5" t="n">
        <v>422639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9</v>
      </c>
    </row>
    <row r="3" spans="1:3">
      <c r="A3" s="4" t="s">
        <v>932</v>
      </c>
      <c r="B3" s="5" t="n">
        <v>2726558</v>
      </c>
      <c r="C3" s="5" t="n">
        <v>2449449</v>
      </c>
    </row>
    <row r="4" spans="1:3">
      <c r="A4" s="4" t="s">
        <v>912</v>
      </c>
    </row>
    <row r="5" spans="1:3">
      <c r="A5" s="4" t="s">
        <v>932</v>
      </c>
      <c r="B5" s="6" t="n">
        <v>1384</v>
      </c>
      <c r="C5" s="6" t="n">
        <v>5184</v>
      </c>
    </row>
    <row r="6" spans="1:3">
      <c r="A6" s="4" t="s">
        <v>913</v>
      </c>
    </row>
    <row r="7" spans="1:3">
      <c r="A7" s="4" t="s">
        <v>932</v>
      </c>
      <c r="B7" s="6" t="n">
        <v>502823</v>
      </c>
      <c r="C7" s="6" t="n">
        <v>336908</v>
      </c>
    </row>
    <row r="8" spans="1:3">
      <c r="A8" s="4" t="s">
        <v>914</v>
      </c>
    </row>
    <row r="9" spans="1:3">
      <c r="A9" s="4" t="s">
        <v>932</v>
      </c>
      <c r="B9" s="5" t="n">
        <v>2222351</v>
      </c>
      <c r="C9" s="5" t="n">
        <v>21073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9</v>
      </c>
    </row>
    <row r="3" spans="1:3">
      <c r="A3" s="4" t="s">
        <v>918</v>
      </c>
      <c r="B3" s="5" t="n">
        <v>67819183</v>
      </c>
      <c r="C3" s="5" t="n">
        <v>60930258</v>
      </c>
    </row>
    <row r="4" spans="1:3">
      <c r="A4" s="4" t="s">
        <v>934</v>
      </c>
      <c r="B4" s="6" t="n">
        <v>32905203</v>
      </c>
      <c r="C4" s="6" t="n">
        <v>42423385</v>
      </c>
    </row>
    <row r="5" spans="1:3">
      <c r="A5" s="4" t="s">
        <v>935</v>
      </c>
    </row>
    <row r="6" spans="1:3">
      <c r="A6" s="4" t="s">
        <v>918</v>
      </c>
      <c r="B6" s="6" t="n">
        <v>31622024</v>
      </c>
      <c r="C6" s="6" t="n">
        <v>18443294</v>
      </c>
    </row>
    <row r="7" spans="1:3">
      <c r="A7" s="4" t="s">
        <v>934</v>
      </c>
      <c r="B7" s="6" t="n">
        <v>58058</v>
      </c>
      <c r="C7" s="6" t="n">
        <v>256156</v>
      </c>
    </row>
    <row r="8" spans="1:3">
      <c r="A8" s="4" t="s">
        <v>936</v>
      </c>
    </row>
    <row r="9" spans="1:3">
      <c r="A9" s="4" t="s">
        <v>918</v>
      </c>
      <c r="B9" s="6" t="n">
        <v>3304119</v>
      </c>
      <c r="C9" s="6" t="n">
        <v>7049581</v>
      </c>
    </row>
    <row r="10" spans="1:3">
      <c r="A10" s="4" t="s">
        <v>934</v>
      </c>
      <c r="B10" s="6" t="n">
        <v>771992</v>
      </c>
      <c r="C10" s="6" t="n">
        <v>241284</v>
      </c>
    </row>
    <row r="11" spans="1:3">
      <c r="A11" s="4" t="s">
        <v>937</v>
      </c>
    </row>
    <row r="12" spans="1:3">
      <c r="A12" s="4" t="s">
        <v>918</v>
      </c>
      <c r="B12" s="6" t="n">
        <v>2911195</v>
      </c>
      <c r="C12" s="6" t="n">
        <v>2932884</v>
      </c>
    </row>
    <row r="13" spans="1:3">
      <c r="A13" s="4" t="s">
        <v>934</v>
      </c>
      <c r="B13" s="6" t="n">
        <v>5385230</v>
      </c>
      <c r="C13" s="6" t="n">
        <v>5642245</v>
      </c>
    </row>
    <row r="14" spans="1:3">
      <c r="A14" s="4" t="s">
        <v>938</v>
      </c>
    </row>
    <row r="15" spans="1:3">
      <c r="A15" s="4" t="s">
        <v>918</v>
      </c>
      <c r="B15" s="6" t="n">
        <v>9852180</v>
      </c>
      <c r="C15" s="6" t="n">
        <v>12972855</v>
      </c>
    </row>
    <row r="16" spans="1:3">
      <c r="A16" s="4" t="s">
        <v>934</v>
      </c>
      <c r="B16" s="6" t="n">
        <v>4549676</v>
      </c>
      <c r="C16" s="6" t="n">
        <v>4444416</v>
      </c>
    </row>
    <row r="17" spans="1:3">
      <c r="A17" s="4" t="s">
        <v>939</v>
      </c>
    </row>
    <row r="18" spans="1:3">
      <c r="A18" s="4" t="s">
        <v>918</v>
      </c>
      <c r="B18" s="6" t="n">
        <v>2006934</v>
      </c>
      <c r="C18" s="6" t="n">
        <v>2095734</v>
      </c>
    </row>
    <row r="19" spans="1:3">
      <c r="A19" s="4" t="s">
        <v>934</v>
      </c>
      <c r="B19" s="6" t="n">
        <v>22125464</v>
      </c>
      <c r="C19" s="6" t="n">
        <v>31815109</v>
      </c>
    </row>
    <row r="20" spans="1:3">
      <c r="A20" s="4" t="s">
        <v>940</v>
      </c>
    </row>
    <row r="21" spans="1:3">
      <c r="A21" s="4" t="s">
        <v>918</v>
      </c>
      <c r="B21" s="6" t="n">
        <v>5684487</v>
      </c>
      <c r="C21" s="6" t="n">
        <v>3553136</v>
      </c>
    </row>
    <row r="22" spans="1:3">
      <c r="A22" s="4" t="s">
        <v>934</v>
      </c>
      <c r="B22" s="6" t="n">
        <v>14783</v>
      </c>
      <c r="C22" s="6" t="n">
        <v>24175</v>
      </c>
    </row>
    <row r="23" spans="1:3">
      <c r="A23" s="4" t="s">
        <v>941</v>
      </c>
    </row>
    <row r="24" spans="1:3">
      <c r="A24" s="4" t="s">
        <v>918</v>
      </c>
      <c r="B24" s="6" t="n">
        <v>1036213</v>
      </c>
      <c r="C24" s="6" t="n">
        <v>1236454</v>
      </c>
    </row>
    <row r="25" spans="1:3">
      <c r="A25" s="4" t="s">
        <v>934</v>
      </c>
      <c r="B25" s="4" t="s">
        <v>47</v>
      </c>
      <c r="C25" s="4" t="s">
        <v>47</v>
      </c>
    </row>
    <row r="26" spans="1:3">
      <c r="A26" s="4" t="s">
        <v>942</v>
      </c>
    </row>
    <row r="27" spans="1:3">
      <c r="A27" s="4" t="s">
        <v>918</v>
      </c>
      <c r="B27" s="6" t="n">
        <v>3909304</v>
      </c>
      <c r="C27" s="6" t="n">
        <v>8294934</v>
      </c>
    </row>
    <row r="28" spans="1:3">
      <c r="A28" s="4" t="s">
        <v>934</v>
      </c>
      <c r="B28" s="4" t="s">
        <v>47</v>
      </c>
      <c r="C28" s="4" t="s">
        <v>47</v>
      </c>
    </row>
    <row r="29" spans="1:3">
      <c r="A29" s="4" t="s">
        <v>943</v>
      </c>
    </row>
    <row r="30" spans="1:3">
      <c r="A30" s="4" t="s">
        <v>918</v>
      </c>
      <c r="B30" s="6" t="n">
        <v>2135027</v>
      </c>
      <c r="C30" s="6" t="n">
        <v>2279331</v>
      </c>
    </row>
    <row r="31" spans="1:3">
      <c r="A31" s="4" t="s">
        <v>934</v>
      </c>
      <c r="B31" s="4" t="s">
        <v>47</v>
      </c>
      <c r="C31" s="4" t="s">
        <v>47</v>
      </c>
    </row>
    <row r="32" spans="1:3">
      <c r="A32" s="4" t="s">
        <v>944</v>
      </c>
    </row>
    <row r="33" spans="1:3">
      <c r="A33" s="4" t="s">
        <v>918</v>
      </c>
      <c r="B33" s="6" t="n">
        <v>5357700</v>
      </c>
      <c r="C33" s="6" t="n">
        <v>2072055</v>
      </c>
    </row>
    <row r="34" spans="1:3">
      <c r="A34" s="4" t="s">
        <v>934</v>
      </c>
      <c r="B34" s="4" t="s">
        <v>47</v>
      </c>
      <c r="C34" s="4" t="s">
        <v>4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9</v>
      </c>
    </row>
    <row r="3" spans="1:3">
      <c r="A3" s="4" t="s">
        <v>918</v>
      </c>
      <c r="B3" s="5" t="n">
        <v>67819183</v>
      </c>
      <c r="C3" s="5" t="n">
        <v>60930258</v>
      </c>
    </row>
    <row r="4" spans="1:3">
      <c r="A4" s="4" t="s">
        <v>912</v>
      </c>
    </row>
    <row r="5" spans="1:3">
      <c r="A5" s="4" t="s">
        <v>918</v>
      </c>
      <c r="B5" s="6" t="n">
        <v>3947408</v>
      </c>
      <c r="C5" s="6" t="n">
        <v>4036626</v>
      </c>
    </row>
    <row r="6" spans="1:3">
      <c r="A6" s="4" t="s">
        <v>913</v>
      </c>
    </row>
    <row r="7" spans="1:3">
      <c r="A7" s="4" t="s">
        <v>918</v>
      </c>
      <c r="B7" s="6" t="n">
        <v>9148164</v>
      </c>
      <c r="C7" s="6" t="n">
        <v>8879160</v>
      </c>
    </row>
    <row r="8" spans="1:3">
      <c r="A8" s="4" t="s">
        <v>914</v>
      </c>
    </row>
    <row r="9" spans="1:3">
      <c r="A9" s="4" t="s">
        <v>918</v>
      </c>
      <c r="B9" s="6" t="n">
        <v>54723611</v>
      </c>
      <c r="C9" s="6" t="n">
        <v>48014472</v>
      </c>
    </row>
    <row r="10" spans="1:3">
      <c r="A10" s="4" t="s">
        <v>935</v>
      </c>
    </row>
    <row r="11" spans="1:3">
      <c r="A11" s="4" t="s">
        <v>918</v>
      </c>
      <c r="B11" s="6" t="n">
        <v>31622024</v>
      </c>
      <c r="C11" s="6" t="n">
        <v>18443294</v>
      </c>
    </row>
    <row r="12" spans="1:3">
      <c r="A12" s="4" t="s">
        <v>946</v>
      </c>
    </row>
    <row r="13" spans="1:3">
      <c r="A13" s="4" t="s">
        <v>918</v>
      </c>
      <c r="B13" s="4" t="s">
        <v>47</v>
      </c>
      <c r="C13" s="4" t="s">
        <v>47</v>
      </c>
    </row>
    <row r="14" spans="1:3">
      <c r="A14" s="4" t="s">
        <v>947</v>
      </c>
    </row>
    <row r="15" spans="1:3">
      <c r="A15" s="4" t="s">
        <v>918</v>
      </c>
      <c r="B15" s="4" t="s">
        <v>47</v>
      </c>
      <c r="C15" s="4" t="s">
        <v>47</v>
      </c>
    </row>
    <row r="16" spans="1:3">
      <c r="A16" s="4" t="s">
        <v>948</v>
      </c>
    </row>
    <row r="17" spans="1:3">
      <c r="A17" s="4" t="s">
        <v>918</v>
      </c>
      <c r="B17" s="6" t="n">
        <v>31622024</v>
      </c>
      <c r="C17" s="6" t="n">
        <v>18443294</v>
      </c>
    </row>
    <row r="18" spans="1:3">
      <c r="A18" s="4" t="s">
        <v>936</v>
      </c>
    </row>
    <row r="19" spans="1:3">
      <c r="A19" s="4" t="s">
        <v>918</v>
      </c>
      <c r="B19" s="6" t="n">
        <v>3304119</v>
      </c>
      <c r="C19" s="6" t="n">
        <v>7049581</v>
      </c>
    </row>
    <row r="20" spans="1:3">
      <c r="A20" s="4" t="s">
        <v>949</v>
      </c>
    </row>
    <row r="21" spans="1:3">
      <c r="A21" s="4" t="s">
        <v>918</v>
      </c>
      <c r="B21" s="4" t="s">
        <v>47</v>
      </c>
      <c r="C21" s="4" t="s">
        <v>47</v>
      </c>
    </row>
    <row r="22" spans="1:3">
      <c r="A22" s="4" t="s">
        <v>950</v>
      </c>
    </row>
    <row r="23" spans="1:3">
      <c r="A23" s="4" t="s">
        <v>918</v>
      </c>
      <c r="B23" s="4" t="s">
        <v>47</v>
      </c>
      <c r="C23" s="4" t="s">
        <v>47</v>
      </c>
    </row>
    <row r="24" spans="1:3">
      <c r="A24" s="4" t="s">
        <v>951</v>
      </c>
    </row>
    <row r="25" spans="1:3">
      <c r="A25" s="4" t="s">
        <v>918</v>
      </c>
      <c r="B25" s="6" t="n">
        <v>3304119</v>
      </c>
      <c r="C25" s="6" t="n">
        <v>7049581</v>
      </c>
    </row>
    <row r="26" spans="1:3">
      <c r="A26" s="4" t="s">
        <v>937</v>
      </c>
    </row>
    <row r="27" spans="1:3">
      <c r="A27" s="4" t="s">
        <v>918</v>
      </c>
      <c r="B27" s="6" t="n">
        <v>2911195</v>
      </c>
      <c r="C27" s="6" t="n">
        <v>2932884</v>
      </c>
    </row>
    <row r="28" spans="1:3">
      <c r="A28" s="4" t="s">
        <v>952</v>
      </c>
    </row>
    <row r="29" spans="1:3">
      <c r="A29" s="4" t="s">
        <v>918</v>
      </c>
      <c r="B29" s="6" t="n">
        <v>2911195</v>
      </c>
      <c r="C29" s="6" t="n">
        <v>2800172</v>
      </c>
    </row>
    <row r="30" spans="1:3">
      <c r="A30" s="4" t="s">
        <v>953</v>
      </c>
    </row>
    <row r="31" spans="1:3">
      <c r="A31" s="4" t="s">
        <v>918</v>
      </c>
      <c r="B31" s="4" t="s">
        <v>47</v>
      </c>
      <c r="C31" s="4" t="s">
        <v>47</v>
      </c>
    </row>
    <row r="32" spans="1:3">
      <c r="A32" s="4" t="s">
        <v>954</v>
      </c>
    </row>
    <row r="33" spans="1:3">
      <c r="A33" s="4" t="s">
        <v>918</v>
      </c>
      <c r="B33" s="4" t="s">
        <v>47</v>
      </c>
      <c r="C33" s="6" t="n">
        <v>132712</v>
      </c>
    </row>
    <row r="34" spans="1:3">
      <c r="A34" s="4" t="s">
        <v>938</v>
      </c>
    </row>
    <row r="35" spans="1:3">
      <c r="A35" s="4" t="s">
        <v>918</v>
      </c>
      <c r="B35" s="6" t="n">
        <v>9852180</v>
      </c>
      <c r="C35" s="6" t="n">
        <v>12972855</v>
      </c>
    </row>
    <row r="36" spans="1:3">
      <c r="A36" s="4" t="s">
        <v>955</v>
      </c>
    </row>
    <row r="37" spans="1:3">
      <c r="A37" s="4" t="s">
        <v>918</v>
      </c>
      <c r="B37" s="4" t="s">
        <v>47</v>
      </c>
      <c r="C37" s="4" t="s">
        <v>47</v>
      </c>
    </row>
    <row r="38" spans="1:3">
      <c r="A38" s="4" t="s">
        <v>956</v>
      </c>
    </row>
    <row r="39" spans="1:3">
      <c r="A39" s="4" t="s">
        <v>918</v>
      </c>
      <c r="B39" s="6" t="n">
        <v>9148164</v>
      </c>
      <c r="C39" s="6" t="n">
        <v>8879160</v>
      </c>
    </row>
    <row r="40" spans="1:3">
      <c r="A40" s="4" t="s">
        <v>957</v>
      </c>
    </row>
    <row r="41" spans="1:3">
      <c r="A41" s="4" t="s">
        <v>918</v>
      </c>
      <c r="B41" s="6" t="n">
        <v>704016</v>
      </c>
      <c r="C41" s="6" t="n">
        <v>4093695</v>
      </c>
    </row>
    <row r="42" spans="1:3">
      <c r="A42" s="4" t="s">
        <v>939</v>
      </c>
    </row>
    <row r="43" spans="1:3">
      <c r="A43" s="4" t="s">
        <v>918</v>
      </c>
      <c r="B43" s="6" t="n">
        <v>2006934</v>
      </c>
      <c r="C43" s="6" t="n">
        <v>2095734</v>
      </c>
    </row>
    <row r="44" spans="1:3">
      <c r="A44" s="4" t="s">
        <v>958</v>
      </c>
    </row>
    <row r="45" spans="1:3">
      <c r="A45" s="4" t="s">
        <v>918</v>
      </c>
      <c r="B45" s="4" t="s">
        <v>47</v>
      </c>
      <c r="C45" s="4" t="s">
        <v>47</v>
      </c>
    </row>
    <row r="46" spans="1:3">
      <c r="A46" s="4" t="s">
        <v>959</v>
      </c>
    </row>
    <row r="47" spans="1:3">
      <c r="A47" s="4" t="s">
        <v>918</v>
      </c>
      <c r="B47" s="4" t="s">
        <v>47</v>
      </c>
      <c r="C47" s="4" t="s">
        <v>47</v>
      </c>
    </row>
    <row r="48" spans="1:3">
      <c r="A48" s="4" t="s">
        <v>960</v>
      </c>
    </row>
    <row r="49" spans="1:3">
      <c r="A49" s="4" t="s">
        <v>918</v>
      </c>
      <c r="B49" s="6" t="n">
        <v>2006934</v>
      </c>
      <c r="C49" s="6" t="n">
        <v>2095734</v>
      </c>
    </row>
    <row r="50" spans="1:3">
      <c r="A50" s="4" t="s">
        <v>940</v>
      </c>
    </row>
    <row r="51" spans="1:3">
      <c r="A51" s="4" t="s">
        <v>918</v>
      </c>
      <c r="B51" s="6" t="n">
        <v>5684487</v>
      </c>
      <c r="C51" s="6" t="n">
        <v>3553136</v>
      </c>
    </row>
    <row r="52" spans="1:3">
      <c r="A52" s="4" t="s">
        <v>961</v>
      </c>
    </row>
    <row r="53" spans="1:3">
      <c r="A53" s="4" t="s">
        <v>918</v>
      </c>
      <c r="B53" s="4" t="s">
        <v>47</v>
      </c>
      <c r="C53" s="4" t="s">
        <v>47</v>
      </c>
    </row>
    <row r="54" spans="1:3">
      <c r="A54" s="4" t="s">
        <v>962</v>
      </c>
    </row>
    <row r="55" spans="1:3">
      <c r="A55" s="4" t="s">
        <v>918</v>
      </c>
      <c r="B55" s="4" t="s">
        <v>47</v>
      </c>
      <c r="C55" s="4" t="s">
        <v>47</v>
      </c>
    </row>
    <row r="56" spans="1:3">
      <c r="A56" s="4" t="s">
        <v>963</v>
      </c>
    </row>
    <row r="57" spans="1:3">
      <c r="A57" s="4" t="s">
        <v>918</v>
      </c>
      <c r="B57" s="6" t="n">
        <v>5684487</v>
      </c>
      <c r="C57" s="6" t="n">
        <v>3553136</v>
      </c>
    </row>
    <row r="58" spans="1:3">
      <c r="A58" s="4" t="s">
        <v>941</v>
      </c>
    </row>
    <row r="59" spans="1:3">
      <c r="A59" s="4" t="s">
        <v>918</v>
      </c>
      <c r="B59" s="6" t="n">
        <v>1036213</v>
      </c>
      <c r="C59" s="6" t="n">
        <v>1236454</v>
      </c>
    </row>
    <row r="60" spans="1:3">
      <c r="A60" s="4" t="s">
        <v>964</v>
      </c>
    </row>
    <row r="61" spans="1:3">
      <c r="A61" s="4" t="s">
        <v>918</v>
      </c>
      <c r="B61" s="6" t="n">
        <v>1036213</v>
      </c>
      <c r="C61" s="6" t="n">
        <v>1236454</v>
      </c>
    </row>
    <row r="62" spans="1:3">
      <c r="A62" s="4" t="s">
        <v>965</v>
      </c>
    </row>
    <row r="63" spans="1:3">
      <c r="A63" s="4" t="s">
        <v>918</v>
      </c>
      <c r="B63" s="4" t="s">
        <v>47</v>
      </c>
      <c r="C63" s="4" t="s">
        <v>47</v>
      </c>
    </row>
    <row r="64" spans="1:3">
      <c r="A64" s="4" t="s">
        <v>966</v>
      </c>
    </row>
    <row r="65" spans="1:3">
      <c r="A65" s="4" t="s">
        <v>918</v>
      </c>
      <c r="B65" s="4" t="s">
        <v>47</v>
      </c>
      <c r="C65" s="4" t="s">
        <v>47</v>
      </c>
    </row>
    <row r="66" spans="1:3">
      <c r="A66" s="4" t="s">
        <v>942</v>
      </c>
    </row>
    <row r="67" spans="1:3">
      <c r="A67" s="4" t="s">
        <v>918</v>
      </c>
      <c r="B67" s="6" t="n">
        <v>3909304</v>
      </c>
      <c r="C67" s="6" t="n">
        <v>8294934</v>
      </c>
    </row>
    <row r="68" spans="1:3">
      <c r="A68" s="4" t="s">
        <v>967</v>
      </c>
    </row>
    <row r="69" spans="1:3">
      <c r="A69" s="4" t="s">
        <v>918</v>
      </c>
      <c r="B69" s="4" t="s">
        <v>47</v>
      </c>
      <c r="C69" s="4" t="s">
        <v>47</v>
      </c>
    </row>
    <row r="70" spans="1:3">
      <c r="A70" s="4" t="s">
        <v>968</v>
      </c>
    </row>
    <row r="71" spans="1:3">
      <c r="A71" s="4" t="s">
        <v>918</v>
      </c>
      <c r="B71" s="4" t="s">
        <v>47</v>
      </c>
      <c r="C71" s="4" t="s">
        <v>47</v>
      </c>
    </row>
    <row r="72" spans="1:3">
      <c r="A72" s="4" t="s">
        <v>969</v>
      </c>
    </row>
    <row r="73" spans="1:3">
      <c r="A73" s="4" t="s">
        <v>918</v>
      </c>
      <c r="B73" s="6" t="n">
        <v>3909304</v>
      </c>
      <c r="C73" s="6" t="n">
        <v>8294934</v>
      </c>
    </row>
    <row r="74" spans="1:3">
      <c r="A74" s="4" t="s">
        <v>943</v>
      </c>
    </row>
    <row r="75" spans="1:3">
      <c r="A75" s="4" t="s">
        <v>918</v>
      </c>
      <c r="B75" s="6" t="n">
        <v>2135027</v>
      </c>
      <c r="C75" s="6" t="n">
        <v>2279331</v>
      </c>
    </row>
    <row r="76" spans="1:3">
      <c r="A76" s="4" t="s">
        <v>970</v>
      </c>
    </row>
    <row r="77" spans="1:3">
      <c r="A77" s="4" t="s">
        <v>918</v>
      </c>
      <c r="B77" s="4" t="s">
        <v>47</v>
      </c>
      <c r="C77" s="4" t="s">
        <v>47</v>
      </c>
    </row>
    <row r="78" spans="1:3">
      <c r="A78" s="4" t="s">
        <v>971</v>
      </c>
    </row>
    <row r="79" spans="1:3">
      <c r="A79" s="4" t="s">
        <v>918</v>
      </c>
      <c r="B79" s="4" t="s">
        <v>47</v>
      </c>
      <c r="C79" s="4" t="s">
        <v>47</v>
      </c>
    </row>
    <row r="80" spans="1:3">
      <c r="A80" s="4" t="s">
        <v>972</v>
      </c>
    </row>
    <row r="81" spans="1:3">
      <c r="A81" s="4" t="s">
        <v>918</v>
      </c>
      <c r="B81" s="6" t="n">
        <v>2135027</v>
      </c>
      <c r="C81" s="6" t="n">
        <v>2279331</v>
      </c>
    </row>
    <row r="82" spans="1:3">
      <c r="A82" s="4" t="s">
        <v>944</v>
      </c>
    </row>
    <row r="83" spans="1:3">
      <c r="A83" s="4" t="s">
        <v>918</v>
      </c>
      <c r="B83" s="6" t="n">
        <v>5357700</v>
      </c>
      <c r="C83" s="6" t="n">
        <v>2072055</v>
      </c>
    </row>
    <row r="84" spans="1:3">
      <c r="A84" s="4" t="s">
        <v>973</v>
      </c>
    </row>
    <row r="85" spans="1:3">
      <c r="A85" s="4" t="s">
        <v>918</v>
      </c>
      <c r="B85" s="4" t="s">
        <v>47</v>
      </c>
      <c r="C85" s="4" t="s">
        <v>47</v>
      </c>
    </row>
    <row r="86" spans="1:3">
      <c r="A86" s="4" t="s">
        <v>974</v>
      </c>
    </row>
    <row r="87" spans="1:3">
      <c r="A87" s="4" t="s">
        <v>918</v>
      </c>
      <c r="B87" s="4" t="s">
        <v>47</v>
      </c>
      <c r="C87" s="4" t="s">
        <v>47</v>
      </c>
    </row>
    <row r="88" spans="1:3">
      <c r="A88" s="4" t="s">
        <v>975</v>
      </c>
    </row>
    <row r="89" spans="1:3">
      <c r="A89" s="4" t="s">
        <v>918</v>
      </c>
      <c r="B89" s="5" t="n">
        <v>5357700</v>
      </c>
      <c r="C89" s="5" t="n">
        <v>207205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6</v>
      </c>
      <c r="B1" s="2" t="s">
        <v>977</v>
      </c>
      <c r="C1" s="2" t="s">
        <v>2</v>
      </c>
      <c r="D1" s="2" t="s">
        <v>39</v>
      </c>
      <c r="E1" s="2" t="s">
        <v>507</v>
      </c>
    </row>
    <row r="2" spans="1:5">
      <c r="A2" s="4" t="s">
        <v>149</v>
      </c>
      <c r="C2" s="6" t="n">
        <v>13076</v>
      </c>
      <c r="D2" s="6" t="n">
        <v>420671</v>
      </c>
    </row>
    <row r="3" spans="1:5">
      <c r="A3" s="4" t="s">
        <v>978</v>
      </c>
      <c r="C3" s="5" t="n">
        <v>2650</v>
      </c>
      <c r="D3" s="5" t="n">
        <v>10349</v>
      </c>
    </row>
    <row r="4" spans="1:5">
      <c r="A4" s="4" t="s">
        <v>979</v>
      </c>
      <c r="C4" s="5" t="n">
        <v>566465</v>
      </c>
      <c r="D4" s="5" t="n">
        <v>417853</v>
      </c>
    </row>
    <row r="5" spans="1:5">
      <c r="A5" s="4" t="s">
        <v>980</v>
      </c>
    </row>
    <row r="6" spans="1:5">
      <c r="A6" s="4" t="s">
        <v>981</v>
      </c>
      <c r="C6" s="4" t="s">
        <v>982</v>
      </c>
    </row>
    <row r="7" spans="1:5">
      <c r="A7" s="4" t="s">
        <v>615</v>
      </c>
      <c r="C7" s="5" t="n">
        <v>635000</v>
      </c>
    </row>
    <row r="8" spans="1:5">
      <c r="A8" s="4" t="s">
        <v>983</v>
      </c>
      <c r="C8" s="6" t="n">
        <v>292100</v>
      </c>
    </row>
    <row r="9" spans="1:5">
      <c r="A9" s="4" t="s">
        <v>984</v>
      </c>
      <c r="C9" s="6" t="n">
        <v>292100</v>
      </c>
    </row>
    <row r="10" spans="1:5">
      <c r="A10" s="4" t="s">
        <v>985</v>
      </c>
    </row>
    <row r="11" spans="1:5">
      <c r="A11" s="4" t="s">
        <v>986</v>
      </c>
      <c r="B11" s="5" t="n">
        <v>317500</v>
      </c>
    </row>
    <row r="12" spans="1:5">
      <c r="A12" s="4" t="s">
        <v>987</v>
      </c>
    </row>
    <row r="13" spans="1:5">
      <c r="A13" s="4" t="s">
        <v>615</v>
      </c>
      <c r="C13" s="6" t="n">
        <v>500000</v>
      </c>
    </row>
    <row r="14" spans="1:5">
      <c r="A14" s="4" t="s">
        <v>986</v>
      </c>
      <c r="C14" s="6" t="n">
        <v>250000</v>
      </c>
    </row>
    <row r="15" spans="1:5">
      <c r="A15" s="4" t="s">
        <v>983</v>
      </c>
      <c r="C15" s="6" t="n">
        <v>230000</v>
      </c>
    </row>
    <row r="16" spans="1:5">
      <c r="A16" s="4" t="s">
        <v>984</v>
      </c>
      <c r="C16" s="5" t="n">
        <v>230000</v>
      </c>
    </row>
    <row r="17" spans="1:5">
      <c r="A17" s="4" t="s">
        <v>988</v>
      </c>
    </row>
    <row r="18" spans="1:5">
      <c r="A18" s="4" t="s">
        <v>986</v>
      </c>
      <c r="B18" s="5" t="n">
        <v>250000</v>
      </c>
    </row>
    <row r="19" spans="1:5">
      <c r="A19" s="4" t="s">
        <v>517</v>
      </c>
    </row>
    <row r="20" spans="1:5">
      <c r="A20" s="4" t="s">
        <v>989</v>
      </c>
      <c r="C20" s="4" t="s">
        <v>990</v>
      </c>
      <c r="D20" s="4" t="s">
        <v>991</v>
      </c>
    </row>
    <row r="21" spans="1:5">
      <c r="A21" s="4" t="s">
        <v>517</v>
      </c>
    </row>
    <row r="22" spans="1:5">
      <c r="A22" s="4" t="s">
        <v>149</v>
      </c>
      <c r="C22" s="6" t="n">
        <v>20000</v>
      </c>
      <c r="D22" s="6" t="n">
        <v>67000</v>
      </c>
    </row>
    <row r="23" spans="1:5">
      <c r="A23" s="4" t="s">
        <v>978</v>
      </c>
      <c r="C23" s="5" t="n">
        <v>2650</v>
      </c>
      <c r="D23" s="5" t="n">
        <v>10349</v>
      </c>
    </row>
    <row r="24" spans="1:5">
      <c r="A24" s="4" t="s">
        <v>992</v>
      </c>
      <c r="D24" s="6" t="n">
        <v>55500</v>
      </c>
    </row>
    <row r="25" spans="1:5">
      <c r="A25" s="4" t="s">
        <v>459</v>
      </c>
      <c r="D25" s="5" t="n">
        <v>33987</v>
      </c>
    </row>
    <row r="26" spans="1:5">
      <c r="A26" s="4" t="s">
        <v>979</v>
      </c>
      <c r="C26" s="5" t="n">
        <v>1675936</v>
      </c>
      <c r="D26" s="5" t="n">
        <v>1234991</v>
      </c>
    </row>
    <row r="27" spans="1:5">
      <c r="A27" s="4" t="s">
        <v>981</v>
      </c>
      <c r="E27" s="4" t="s">
        <v>5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38</v>
      </c>
      <c r="D1" s="2" t="s">
        <v>39</v>
      </c>
    </row>
    <row r="2" spans="1:4">
      <c r="A2" s="4" t="s">
        <v>994</v>
      </c>
      <c r="B2" s="5" t="n">
        <v>8414987</v>
      </c>
      <c r="C2" s="5" t="n">
        <v>11188557</v>
      </c>
      <c r="D2" s="5" t="n">
        <v>14146417</v>
      </c>
    </row>
    <row r="3" spans="1:4">
      <c r="A3" s="4" t="s">
        <v>517</v>
      </c>
    </row>
    <row r="4" spans="1:4">
      <c r="A4" s="4" t="s">
        <v>995</v>
      </c>
      <c r="B4" s="4" t="s">
        <v>990</v>
      </c>
      <c r="D4" s="4" t="s">
        <v>991</v>
      </c>
    </row>
    <row r="5" spans="1:4">
      <c r="A5" s="4" t="s">
        <v>994</v>
      </c>
      <c r="B5" s="5" t="n">
        <v>6993491</v>
      </c>
      <c r="D5" s="5" t="n">
        <v>11873029</v>
      </c>
    </row>
    <row r="6" spans="1:4">
      <c r="A6" s="4" t="s">
        <v>513</v>
      </c>
    </row>
    <row r="7" spans="1:4">
      <c r="A7" s="4" t="s">
        <v>995</v>
      </c>
      <c r="B7" s="4" t="s">
        <v>996</v>
      </c>
      <c r="D7" s="4" t="s">
        <v>996</v>
      </c>
    </row>
    <row r="8" spans="1:4">
      <c r="A8" s="4" t="s">
        <v>994</v>
      </c>
      <c r="B8" s="5" t="n">
        <v>1421528</v>
      </c>
      <c r="D8" s="5" t="n">
        <v>1699661</v>
      </c>
    </row>
    <row r="9" spans="1:4">
      <c r="A9" s="4" t="s">
        <v>997</v>
      </c>
    </row>
    <row r="10" spans="1:4">
      <c r="A10" s="4" t="s">
        <v>995</v>
      </c>
      <c r="B10" s="4" t="s">
        <v>864</v>
      </c>
    </row>
    <row r="11" spans="1:4">
      <c r="A11" s="4" t="s">
        <v>994</v>
      </c>
      <c r="B11" s="4" t="s">
        <v>47</v>
      </c>
    </row>
    <row r="12" spans="1:4">
      <c r="A12" s="4" t="s">
        <v>998</v>
      </c>
    </row>
    <row r="13" spans="1:4">
      <c r="A13" s="4" t="s">
        <v>995</v>
      </c>
      <c r="B13" s="4" t="s">
        <v>999</v>
      </c>
      <c r="D13" s="4" t="s">
        <v>999</v>
      </c>
    </row>
    <row r="14" spans="1:4">
      <c r="A14" s="4" t="s">
        <v>994</v>
      </c>
      <c r="B14" s="5" t="n">
        <v>-32</v>
      </c>
      <c r="D14" s="5" t="n">
        <v>-15</v>
      </c>
    </row>
    <row r="15" spans="1:4">
      <c r="A15" s="4" t="s">
        <v>1000</v>
      </c>
    </row>
    <row r="16" spans="1:4">
      <c r="A16" s="4" t="s">
        <v>995</v>
      </c>
      <c r="D16" s="4" t="s">
        <v>982</v>
      </c>
    </row>
    <row r="17" spans="1:4">
      <c r="A17" s="4" t="s">
        <v>994</v>
      </c>
      <c r="D17" s="5" t="n">
        <v>5737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001</v>
      </c>
      <c r="B1" s="2" t="s">
        <v>1002</v>
      </c>
    </row>
    <row r="2" spans="1:2">
      <c r="A2" s="4" t="s">
        <v>536</v>
      </c>
      <c r="B2" s="5" t="n">
        <v>400000</v>
      </c>
    </row>
    <row r="3" spans="1:2">
      <c r="A3" s="4" t="s">
        <v>538</v>
      </c>
      <c r="B3" s="4" t="s">
        <v>547</v>
      </c>
    </row>
    <row r="4" spans="1:2">
      <c r="A4" s="4" t="s">
        <v>540</v>
      </c>
      <c r="B4" s="4" t="s">
        <v>554</v>
      </c>
    </row>
    <row r="5" spans="1:2">
      <c r="A5" s="4" t="s">
        <v>1003</v>
      </c>
      <c r="B5" s="8" t="n">
        <v>0.6788</v>
      </c>
    </row>
    <row r="6" spans="1:2">
      <c r="A6" s="4" t="s">
        <v>408</v>
      </c>
    </row>
    <row r="7" spans="1:2">
      <c r="A7" s="4" t="s">
        <v>544</v>
      </c>
      <c r="B7" s="5" t="n">
        <v>1000000</v>
      </c>
    </row>
    <row r="8" spans="1:2">
      <c r="A8" s="4" t="s">
        <v>414</v>
      </c>
    </row>
    <row r="9" spans="1:2">
      <c r="A9" s="4" t="s">
        <v>544</v>
      </c>
      <c r="B9" s="5"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4:51:07Z</dcterms:created>
  <dcterms:modified xmlns:dcterms="http://purl.org/dc/terms/" xmlns:xsi="http://www.w3.org/2001/XMLSchema-instance" xsi:type="dcterms:W3CDTF">2019-09-23T14:51:07Z</dcterms:modified>
</cp:coreProperties>
</file>